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Nature of Operations (Notes)" sheetId="9" r:id="rId9"/>
    <s:sheet name="Summary of Significant Accounti" sheetId="10" r:id="rId10"/>
    <s:sheet name="Preneed Funeral Activities (Not" sheetId="11" r:id="rId11"/>
    <s:sheet name="Preneed Cemetery Activities (No" sheetId="12" r:id="rId12"/>
    <s:sheet name="Cemetery Perpetual Care Trusts " sheetId="13" r:id="rId13"/>
    <s:sheet name="Deferred Preneed Funeral and Ce" sheetId="14" r:id="rId14"/>
    <s:sheet name="Income Taxes (Notes)" sheetId="15" r:id="rId15"/>
    <s:sheet name="Debt (Notes)" sheetId="16" r:id="rId16"/>
    <s:sheet name="Credit Risk and Fair Value of F" sheetId="17" r:id="rId17"/>
    <s:sheet name="Share-Based Compensation (Notes" sheetId="18" r:id="rId18"/>
    <s:sheet name="Equity (Notes)" sheetId="19" r:id="rId19"/>
    <s:sheet name="Segment Reporting (Notes)" sheetId="20" r:id="rId20"/>
    <s:sheet name="Supplementary Information (Note" sheetId="21" r:id="rId21"/>
    <s:sheet name="Commitments and Contingencies (" sheetId="22" r:id="rId22"/>
    <s:sheet name="Earnings Per Share (Notes)" sheetId="23" r:id="rId23"/>
    <s:sheet name="Divestiture-Related Activities " sheetId="24" r:id="rId24"/>
    <s:sheet name="Summary of Significant Accoun25" sheetId="25" r:id="rId25"/>
    <s:sheet name="Preneed Funeral Activities (Tab" sheetId="26" r:id="rId26"/>
    <s:sheet name="Preneed Cemetery Activities (Ta" sheetId="27" r:id="rId27"/>
    <s:sheet name="Cemetery Perpetual Care Trust28" sheetId="28" r:id="rId28"/>
    <s:sheet name="Deferred Preneed Funeral and 29" sheetId="29" r:id="rId29"/>
    <s:sheet name="Debt (Tables)" sheetId="30" r:id="rId30"/>
    <s:sheet name="Credit Risk and Fair Value of31" sheetId="31" r:id="rId31"/>
    <s:sheet name="Share-Based Compensation (Table" sheetId="32" r:id="rId32"/>
    <s:sheet name="Equity (Tables)" sheetId="33" r:id="rId33"/>
    <s:sheet name="Segment Reporting (Tables)" sheetId="34" r:id="rId34"/>
    <s:sheet name="Supplementary Information (Tabl" sheetId="35" r:id="rId35"/>
    <s:sheet name="Earnings Per Share (Tables)" sheetId="36" r:id="rId36"/>
    <s:sheet name="Divestiture-Related Activitie37" sheetId="37" r:id="rId37"/>
    <s:sheet name="Summary of Significant Accoun38" sheetId="38" r:id="rId38"/>
    <s:sheet name="Preneed Funeral Activities Inve" sheetId="39" r:id="rId39"/>
    <s:sheet name="Preneed Funeral Activities Long" sheetId="40" r:id="rId40"/>
    <s:sheet name="Preneed Funeral Activities Sche" sheetId="41" r:id="rId41"/>
    <s:sheet name="Preneed Funeral Activities Leve" sheetId="42" r:id="rId42"/>
    <s:sheet name="Preneed Funeral Activities In43" sheetId="43" r:id="rId43"/>
    <s:sheet name="Preneed Funeral Activities Sc44" sheetId="44" r:id="rId44"/>
    <s:sheet name="Preneed Funeral Activities Pren" sheetId="45" r:id="rId45"/>
    <s:sheet name="Preneed Cemetery Activities Inv" sheetId="46" r:id="rId46"/>
    <s:sheet name="Preneed Cemetery Activities Lon" sheetId="47" r:id="rId47"/>
    <s:sheet name="Preneed Cemetery Activities Sch" sheetId="48" r:id="rId48"/>
    <s:sheet name="Preneed Cemetery Activities Lev" sheetId="49" r:id="rId49"/>
    <s:sheet name="Preneed Cemetery Activities I50" sheetId="50" r:id="rId50"/>
    <s:sheet name="Preneed Cemetery Activities S51" sheetId="51" r:id="rId51"/>
    <s:sheet name="Preneed Cemetery Activities Pre" sheetId="52" r:id="rId52"/>
    <s:sheet name="Cemetery Perpetual Care Trust53" sheetId="53" r:id="rId53"/>
    <s:sheet name="Cemetery Perpetual Care Trust54" sheetId="54" r:id="rId54"/>
    <s:sheet name="Cemetery Perpetual Care Trust55" sheetId="55" r:id="rId55"/>
    <s:sheet name="Cemetery Perpetual Care Trust56" sheetId="56" r:id="rId56"/>
    <s:sheet name="Cemetery Perpetual Care Trust57" sheetId="57" r:id="rId57"/>
    <s:sheet name="Cemetery Perpetual Care Trust58" sheetId="58" r:id="rId58"/>
    <s:sheet name="Cemetery Perpetual Care Trust59" sheetId="59" r:id="rId59"/>
    <s:sheet name="Deferred Preneed Funeral and 60" sheetId="60" r:id="rId60"/>
    <s:sheet name="Income Taxes Narrative (Details" sheetId="61" r:id="rId61"/>
    <s:sheet name="Debt (Details)" sheetId="62" r:id="rId62"/>
    <s:sheet name="Debt Narratives (Details)" sheetId="63" r:id="rId63"/>
    <s:sheet name="Credit Risk and Fair Value of64" sheetId="64" r:id="rId64"/>
    <s:sheet name="Share-Based Compensation (Detai" sheetId="65" r:id="rId65"/>
    <s:sheet name="Share-Based Compensation Narrat" sheetId="66" r:id="rId66"/>
    <s:sheet name="Equity Components of Accumulate" sheetId="67" r:id="rId67"/>
    <s:sheet name="Equity Narratives (Details)" sheetId="68" r:id="rId68"/>
    <s:sheet name="Segment Reporting (Details)" sheetId="69" r:id="rId69"/>
    <s:sheet name="Supplementary Information (Deta" sheetId="70" r:id="rId70"/>
    <s:sheet name="Commitments and Contingencies71" sheetId="71" r:id="rId71"/>
    <s:sheet name="Earnings Per Share (Details)" sheetId="72" r:id="rId72"/>
    <s:sheet name="Earnings Per Share Narratives (" sheetId="73" r:id="rId73"/>
    <s:sheet name="Divestiture-Related Activitie74" sheetId="74" r:id="rId74"/>
  </s:sheets>
  <s:definedNames/>
  <s:calcPr calcId="124519" calcMode="auto" fullCalcOnLoad="1"/>
</s:workbook>
</file>

<file path=xl/sharedStrings.xml><?xml version="1.0" encoding="utf-8"?>
<sst xmlns="http://schemas.openxmlformats.org/spreadsheetml/2006/main" uniqueCount="647">
  <si>
    <t>Document and Entity Information Document - shares</t>
  </si>
  <si>
    <t>9 Months Ended</t>
  </si>
  <si>
    <t>Sep. 30, 2016</t>
  </si>
  <si>
    <t>Oct. 26, 2016</t>
  </si>
  <si>
    <t>Document and Entity Information [Abstract]</t>
  </si>
  <si>
    <t>Entity Registrant Name</t>
  </si>
  <si>
    <t>Service Corporation International</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Unaudited Condensed Consolidated Statement of Operations Statement - USD ($) shares in Thousands, $ in Thousands</t>
  </si>
  <si>
    <t>3 Months Ended</t>
  </si>
  <si>
    <t>Sep. 30, 2015</t>
  </si>
  <si>
    <t>Unaudited Condensed Consolidated Statement of Operations [Abstract]</t>
  </si>
  <si>
    <t>Revenue</t>
  </si>
  <si>
    <t>Costs and expenses</t>
  </si>
  <si>
    <t>Gross profit</t>
  </si>
  <si>
    <t>General and administrative expenses</t>
  </si>
  <si>
    <t>Gains (losses) on divestitures and impairment charges, net</t>
  </si>
  <si>
    <t>Operating income</t>
  </si>
  <si>
    <t>Interest expense</t>
  </si>
  <si>
    <t>Loss on early extinguishment of debt</t>
  </si>
  <si>
    <t>Other income (expense), net</t>
  </si>
  <si>
    <t>Income before income taxes</t>
  </si>
  <si>
    <t>Provision for income taxes</t>
  </si>
  <si>
    <t>Net income from continuing operations</t>
  </si>
  <si>
    <t>Net loss from discontinued operations, net of tax</t>
  </si>
  <si>
    <t>Net income</t>
  </si>
  <si>
    <t>Net loss (income) attributable to noncontrolling interests</t>
  </si>
  <si>
    <t>Net income attributable to common stockholders</t>
  </si>
  <si>
    <t>Basic earnings per share:</t>
  </si>
  <si>
    <t>Net income attributable to common stockholders, basic</t>
  </si>
  <si>
    <t>Basic weighted average number of shares</t>
  </si>
  <si>
    <t>Diluted earnings per share:</t>
  </si>
  <si>
    <t>Net income attributable to common stockholders, diluted</t>
  </si>
  <si>
    <t>Diluted weighted average number of shares</t>
  </si>
  <si>
    <t>Dividends declared per share</t>
  </si>
  <si>
    <t>Unaudited Condensed Consolidated Statement of Comprehensive Income - USD ($) $ in Thousands</t>
  </si>
  <si>
    <t>Unaudited Condensed Consolidated Statement of Comprehensive Income [Abstract]</t>
  </si>
  <si>
    <t>Other comprehensive income:</t>
  </si>
  <si>
    <t>Foreign currency translation adjustments</t>
  </si>
  <si>
    <t>Total comprehensive income</t>
  </si>
  <si>
    <t>Total comprehensive income attributable to noncontrolling interests</t>
  </si>
  <si>
    <t>Total comprehensive income attributable to common stockholders</t>
  </si>
  <si>
    <t>Unaudited Condensed Consolidated Balance Sheet Statement - USD ($) $ in Thousands</t>
  </si>
  <si>
    <t>Dec. 31, 2015</t>
  </si>
  <si>
    <t>Current assets:</t>
  </si>
  <si>
    <t>Cash and cash equivalents</t>
  </si>
  <si>
    <t>Receivables, net</t>
  </si>
  <si>
    <t>Inventories</t>
  </si>
  <si>
    <t>Other</t>
  </si>
  <si>
    <t>Total current assets</t>
  </si>
  <si>
    <t>Preneed funeral receivables, net and trust investments</t>
  </si>
  <si>
    <t>Preneed cemetery receivables, net and trust investments</t>
  </si>
  <si>
    <t>Cemetery property</t>
  </si>
  <si>
    <t>Property and equipment, net</t>
  </si>
  <si>
    <t>Assets held-for-sale</t>
  </si>
  <si>
    <t>Goodwill</t>
  </si>
  <si>
    <t>Deferred charges and other assets</t>
  </si>
  <si>
    <t>Cemetery perpetual care trust investments</t>
  </si>
  <si>
    <t>Total assets</t>
  </si>
  <si>
    <t>Current liabilities:</t>
  </si>
  <si>
    <t>Accounts payable and accrued liabilities</t>
  </si>
  <si>
    <t>Current maturities of long-term debt</t>
  </si>
  <si>
    <t>Income taxes payable</t>
  </si>
  <si>
    <t>Total current liabilities</t>
  </si>
  <si>
    <t>Long-term debt</t>
  </si>
  <si>
    <t>Deferred preneed funeral revenue</t>
  </si>
  <si>
    <t>Deferred preneed cemetery revenue</t>
  </si>
  <si>
    <t>Deferred tax liability</t>
  </si>
  <si>
    <t>Other liabilities</t>
  </si>
  <si>
    <t>Deferred preneed receipts held in trust</t>
  </si>
  <si>
    <t>Care trusts’ corpus</t>
  </si>
  <si>
    <t>Commitments and contingencies (Note 14)</t>
  </si>
  <si>
    <t xml:space="preserve"> </t>
  </si>
  <si>
    <t>Equity:</t>
  </si>
  <si>
    <t>Common stock, $1 per share par value, 500,000,000 shares authorized, 203,119,918 and 200,859,676 shares issued, respectively, and 190,489,048 and 195,772,876 shares outstanding, respectively</t>
  </si>
  <si>
    <t>Capital in excess of par value</t>
  </si>
  <si>
    <t>Accumulated deficit</t>
  </si>
  <si>
    <t>Accumulated other comprehensive income</t>
  </si>
  <si>
    <t>Total common stockholders’ equity</t>
  </si>
  <si>
    <t>Noncontrolling interests</t>
  </si>
  <si>
    <t>Total equity</t>
  </si>
  <si>
    <t>Total liabilities and equity</t>
  </si>
  <si>
    <t>Unaudited Condensed Consolidated Balance Sheet (Parenthetical) - $ / shares</t>
  </si>
  <si>
    <t>Stockholders' Equity:</t>
  </si>
  <si>
    <t>Common stock, par value</t>
  </si>
  <si>
    <t>Common stock, shares authorized</t>
  </si>
  <si>
    <t>Common stock, shares issued</t>
  </si>
  <si>
    <t>Common stock, shares outstanding</t>
  </si>
  <si>
    <t>Unaudited Condensed Consolidated Statement of Cash Flows Statement - USD ($) $ in Thousands</t>
  </si>
  <si>
    <t>Cash flows from operating activities:</t>
  </si>
  <si>
    <t>Adjustments to reconcile net income to net cash provided by operating activities:</t>
  </si>
  <si>
    <t>Loss from discontinued operations, net of tax</t>
  </si>
  <si>
    <t>Premiums paid on early extinguishment of debt</t>
  </si>
  <si>
    <t>Depreciation and amortization</t>
  </si>
  <si>
    <t>Amortization of intangible assets</t>
  </si>
  <si>
    <t>Amortization of cemetery property</t>
  </si>
  <si>
    <t>Amortization of loan costs</t>
  </si>
  <si>
    <t>Provision for doubtful accounts</t>
  </si>
  <si>
    <t>(Benefit) provision for deferred income taxes</t>
  </si>
  <si>
    <t>Loss (gain) on divestitures and impairment charges, net</t>
  </si>
  <si>
    <t>Share-based compensation</t>
  </si>
  <si>
    <t>Excess tax benefits from share-based awards</t>
  </si>
  <si>
    <t>Change in assets and liabilities, net of effects from acquisitions and divestitures:</t>
  </si>
  <si>
    <t>Decrease in receivables</t>
  </si>
  <si>
    <t>Increase in other assets</t>
  </si>
  <si>
    <t>Increase in payables and other liabilities</t>
  </si>
  <si>
    <t>Effect of preneed funeral production and maturities:</t>
  </si>
  <si>
    <t>Decrease in preneed funeral receivables, net and trust investments</t>
  </si>
  <si>
    <t>Increase deferred preneed funeral revenue</t>
  </si>
  <si>
    <t>Decrease in deferred preneed funeral receipts held in trust</t>
  </si>
  <si>
    <t>Effect of cemetery production and deliveries:</t>
  </si>
  <si>
    <t>Increase in preneed cemetery receivables, net and trust investments</t>
  </si>
  <si>
    <t>Increase in deferred preneed cemetery revenue</t>
  </si>
  <si>
    <t>Increase in deferred preneed cemetery receipts held in trust</t>
  </si>
  <si>
    <t>Net cash provided by operating activities</t>
  </si>
  <si>
    <t>Cash flows from investing activities:</t>
  </si>
  <si>
    <t>Capital expenditures</t>
  </si>
  <si>
    <t>Acquisitions</t>
  </si>
  <si>
    <t>Proceeds from divestitures and sales of property and equipment</t>
  </si>
  <si>
    <t>Net withdrawals of restricted funds</t>
  </si>
  <si>
    <t>Net cash used in investing activities from continuing operations</t>
  </si>
  <si>
    <t>Net cash provided by investing activities from discontinued operations</t>
  </si>
  <si>
    <t>Net cash used in investing activities</t>
  </si>
  <si>
    <t>Cash flows from financing activities:</t>
  </si>
  <si>
    <t>Proceeds from issuance of long-term debt</t>
  </si>
  <si>
    <t>Debt issuance costs</t>
  </si>
  <si>
    <t>Payments of debt</t>
  </si>
  <si>
    <t>Early extinguishment of debt</t>
  </si>
  <si>
    <t>Principal payments on capital leases</t>
  </si>
  <si>
    <t>Proceeds from exercise of stock options</t>
  </si>
  <si>
    <t>Purchase of Company common stock</t>
  </si>
  <si>
    <t>Payments of dividends</t>
  </si>
  <si>
    <t>Purchase of noncontrolling interest</t>
  </si>
  <si>
    <t>Bank overdrafts and other</t>
  </si>
  <si>
    <t>Net cash used in financing activities</t>
  </si>
  <si>
    <t>Effect of foreign currency on cash and cash equivalents</t>
  </si>
  <si>
    <t>Net increase (decrease) in cash and cash equivalents</t>
  </si>
  <si>
    <t>Cash and cash equivalents at beginning of period</t>
  </si>
  <si>
    <t>Cash and cash equivalents at end of period</t>
  </si>
  <si>
    <t>Unaudited Condensed Consolidated Statement of Equity Statement - 9 months ended Sep. 30, 2016 - USD ($) $ in Thousands</t>
  </si>
  <si>
    <t>Total</t>
  </si>
  <si>
    <t>Common Stock</t>
  </si>
  <si>
    <t>Treasury Stock</t>
  </si>
  <si>
    <t>Capital in Excess of Par Value</t>
  </si>
  <si>
    <t>Accumulated Deficit</t>
  </si>
  <si>
    <t>Accumulated Other Comprehensive Income (Loss)</t>
  </si>
  <si>
    <t>Noncontrolling Interest</t>
  </si>
  <si>
    <t>Balance at beginning of period at Dec. 31, 2015</t>
  </si>
  <si>
    <t>Stockholders' Equity [Roll Forward]</t>
  </si>
  <si>
    <t>Comprehensive income</t>
  </si>
  <si>
    <t>Dividends declared on common stock</t>
  </si>
  <si>
    <t>Employee share-based compensation earned</t>
  </si>
  <si>
    <t>Stock option exercises</t>
  </si>
  <si>
    <t>Restricted stock awards, net of forfeitures</t>
  </si>
  <si>
    <t>Tax Benefits Related to Share-Based Awards</t>
  </si>
  <si>
    <t>Noncontrolling interest purchases</t>
  </si>
  <si>
    <t>Balance at end of period at Sep. 30, 2016</t>
  </si>
  <si>
    <t>Unaudited Condensed Consolidated Statement of Equity (Parenthetical) - $ / shares</t>
  </si>
  <si>
    <t>Nature of Operations (Notes)</t>
  </si>
  <si>
    <t>Nature of Operations [Abstract]</t>
  </si>
  <si>
    <t>Nature of Operations</t>
  </si>
  <si>
    <t>1. Nature of Operations We are North America’s largest provider of deathcare products and services, with a network of funeral service locations and cemeteries operating in the United States and Canada. Our funeral and cemetery operations consist of funeral service locations, cemeteries, funeral service/cemetery combination locations, crematoria, and related businesses, which enable us to serve a wide array of customer needs. We sell cemetery property and funeral and cemetery merchandise and services at the time of need and on a preneed basis. Funeral service locations provide all professional services relating to funerals and cremations, including the use of funeral facilities and motor vehicles, arranging and directing services, removal, preparation, embalming, cremations, memorialization, and catering. Funeral merchandise, including burial caskets and related accessories, urns and other cremation receptacles, outer burial containers, flowers, online and video tributes, stationery products, casket and cremation memorialization products, and other ancillary merchandise, is sold at funeral service locations. Our cemeteries provide cemetery property interment rights, including developed lots, lawn crypts, mausoleum spaces, niches, and other cremation memorialization and interment options. Cemetery merchandise and services, including memorial markers and bases, outer burial containers, flowers and floral placement, other ancillary merchandise, graveside services, merchandise installation, and burial openings and closings, are sold at our cemeteries.</t>
  </si>
  <si>
    <t>Summary of Significant Accounting Policies (Notes)</t>
  </si>
  <si>
    <t>Summary of Significant Accounting Policies [Abstract]</t>
  </si>
  <si>
    <t>Significant Accounting Policies</t>
  </si>
  <si>
    <t>Summary of Significant Accounting Policies Principles of Consolidation and Basis of Presentation Our unaudited condensed consolidated financial statements include the accounts of Service Corporation International (SCI) and all subsidiaries in which we hold a controlling financial interest. Our financial statements also include the accounts of the merchandise and service trusts and cemetery perpetual care trusts in which we have a variable interest and are the primary beneficiary.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15 ,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 Reclassifications to Prior Period Financial Statements and Adjustments Certain reclassifications have been made to prior period amounts to conform to the current period financial statement presentation with no effect on our previously reported results of operations, consolidated financial position, or cash flows. For the first nine months of 2016, we recorded in General and administrative expenses an out-of-period expense of $5.5 million for previously improperly capitalized acquisition costs. Such amounts are immaterial to both current and prior period financial statements. 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as described in our Annual Report on Form 10-K for the year ended December 31, 2015 .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ese estimates. Accounting Standards Adopted in 2016 Consolidation In February 2015, the Financial Accounting Standards Board (FASB) amended " Consolidation" to revise the consolidation model for limited partnerships, variable interest entities, and certain investment funds. Further, the amendment provides guidance on how fee arrangements and related parties should be considered when determining whether to consolidate variable interest entities. As a result of this amendment, all legal entities were reevaluated to determine if they should be consolidated. We adopted the amendment effective January 1, 2016, with no impact on our consolidated results of operations, consolidated financial position, and cash flows. Debt Issuance Costs In April 2015, the FASB amended " Interest—Imputation of Interest" to simplify the presentation of debt issuance costs on the balance sheet. Prior to adoption of this amendment, debt issuance costs were included in Other current assets and Deferred charges and other assets on our unaudited condensed Consolidated Balance Sheet. The amendment requires that these costs instead be presented as a direct deduction from the carrying amount of Current maturities of long-term debt and Long-term debt , consistent with the presentation of debt discounts. In August 2015, the FASB issued an additional amendment that provides additional guidance to " Interest—Imputation of Interest" since it did not address presentation or subsequent measurement of debt issuance costs related to line-of-credit arrangements. The amendment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se changes do not impact the manner in which the debt issuance costs are expensed over the term of the debt. We have retrospectively adopted the changes in presentation effective January 1, 2016. As a result, we recast our Consolidated Balance Sheet as of December 31, 2015 to reduce Other current assets and Current maturities of long-term debt by $8.4 million and to reduce Deferred charges and other assets and Long-term debt by $34.1 million . Cloud Computing Arrangements In April 2015, the FASB amended " Intangibles—Goodwill and Other—Internal-Use Software" to provide guidance on whether a cloud computing arrangement contains a software license. If a cloud computing arrangement includes a software license, then we should account for the software license element of the arrangement consistent with the acquisition of other software licenses. If a cloud computing arrangement does not include a software license, we should account for the arrangement as a service contract. We adopted the amendment effective January 1, 2016, with no impact on our consolidated results of operations, consolidated financial position, and cash flows. Fair Value Measurements In May 2015, the FASB amended " Fair Value Measurements" to remove the requirement to disclose the fair value measurement hierarchy level associated with investments measured at net asset value as a practical expedient. Other disclosures required by the standard for these assets remain the same. This amendment does not change the underlying accounting for these investments. We retrospectively adopted the amendment effective January 1, 2016, and have made the appropriate disclosures in Notes 3, 4, and 5 to our unaudited condensed consolidated financial statements Business Combinations In September 2015, the FASB amended " Business Combinations" to eliminate the requirement for an acquirer in a business combination to account for measurement-period adjustments retrospectively. Under the new guidance, acquirers must recognize measurement-period adjustments in the period in which they determine the amount of the adjustment. We adopted the amendment on January 1, 2016 and it will be applied prospectively to measurement-period adjustments occurring after that date, if any. Recently Issued Accounting Standards Revenue Recognition In May 2014 , the FASB issued "Revenue from Contracts with Customers," which supersedes the revenue recognition requirements in "Revenue Recognition" and most industry-specific guidance. This new standard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and timing of revenue and cash flows arising from customer contracts, including significant judgments and changes in judgments and assets recognized from costs incurred to obtain or fulfill a contract. Additionally, the new standard requires the deferral of direct incremental selling costs to the period in which the underlying revenue is recognized. In August 2015, the FASB issued an amendment that defers implementation of " Revenue from Contracts with Customers" for all entities by one year. In 2016, the FASB issued additional amendments clarifying guidance on principal versus agent considerations, identifying performance obligations, and licensing, under the new standard. The new standard will be effective for us beginning January 1, 2018 and we intend to implement the standard with the modified retrospective approach, which recognizes the cumulative effect of application recognized on that date. We are still evaluating the impact of adoption on our consolidated results of operations, consolidated financial position, and cash flows. Inventory In July 2015, the FASB amended "Inventory" to state that an entity using an inventory method other than last-in, first out ("LIFO") or the retail inventory method should measure inventory at the lower of cost or net realizable value. The new guidance clarifies that net realizable value is the estimated selling prices in the ordinary course of business, less reasonably predictable costs of completion, disposal, and transportation. The new guidance is effective for us on January 1, 2017, and we do not believe adoption will materially impact our consolidated results of operations, consolidated financial position, and cash flows. Financial Instruments In January 2016, the FASB amended "Financial Instruments" to provide additional guidance on the recognition and measurement of financial assets and liabilities. The amendment requires investments in equity instruments to be measured at fair value with changes in fair value reflected in net income. The new guidance is effective for us on January 1, 2018, and we are still evaluating the impact of adoption on our consolidated results of operations, consolidated financial position, and cash flows. In June 2016, the FASB amended "Financial Instruments" to provide financial statement users with more decision-useful information about the expected credit losses on debt instruments and other commitments to extend credit held by a reporting entity at each reporting date. This amendment replaces the incurred loss impairment methodology in the current standard with a methodology that reflects expected credit losses and requires consideration of a broader range of reasonable and supportable information to inform credit loss estimates. The new guidance is effective for us on January 1, 2020, and we are still evaluating the impact of adoption on our consolidated results of operations, consolidated financial position, and cash flows. Leases In February 2016, the FASB amended "Leases" to increase transparency and comparability among organizations. Under the new standard, an entity will be required to recognize lease assets and liabilities on its balance sheet and disclose key information about leasing arrangements. In addition, the new standar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standard will be effective for us on January 1, 2019. We are evaluating the impact of adoption on our consolidated results of operations, consolidated financial position, and cash flows. Stock Compensation In March 2016, the FASB amended "Stock Compensation" to simplify certain aspects of the accounting for share-based payment transactions, including the income tax consequences, classification of awards as either equity or liabilities, and classification on the statement of cash flows. The new guidance is effective for us on January 1, 2017. If we had adopted this amendment for the nine-months ended September 30, 2016, Net cash provided by operating activities and Net cash used in financing activities would have both increased by $11.5 million and our Provision for income taxes would have decreased by $11.5 million . Cash Flow In August 2016, the FASB amended "Statement of Cash Flows" to clarify guidance on the classification of certain cash receipts and cash payments. Amended guidance includes clarification on debt prepayment &amp; extinguishment costs, contingent consideration in business combinations, and proceeds from insurance claims. The new guidance is effective for us on January 1, 2018, and we are still evaluating the impact of adoption on our consolidated statement of cash flows.</t>
  </si>
  <si>
    <t>Preneed Funeral Activities (Notes)</t>
  </si>
  <si>
    <t>Funeral</t>
  </si>
  <si>
    <t>Preneed Funeral Activities</t>
  </si>
  <si>
    <t>Preneed Funeral Activities Preneed funeral receivables, net and trust investments represent trust investments, including investment earnings, and customer receivables, net of unearned finance charges, related to unperformed price-guaranteed preneed funeral contracts. Our merchandise and service trusts are variable interest entities. We have determined that we are the primary beneficiary of these trusts, as we absorb a majority of the losses and returns associated with these trusts. Our trust investments detailed in Notes 4 and 5 are also accounted for as variable interest entities. When we receive payments from the customer, we deposit the amount required by law into the trust and reclassify the corresponding amount from Deferred preneed funeral revenue into Deferred preneed receipts held in trust. Amounts are withdrawn from the trusts after the contract obligations are performed. Cash flows from preneed contracts are presented as operating cash flows in our unaudited condensed Consolidated Statement of Cash Flows. Preneed funeral receivables, net and trust investments are reduced by the trust investment earnings (realized and unrealized) that we have been allowed to withdraw in certain states prior to maturity. These earnings are recorded in Deferred preneed funeral revenue until the merchandise is delivered or the service is performed. The table below sets forth certain investment-related activities associated with these preneed merchandise and service trusts: Three Months Ended Nine Months Ended September 30, September 30, 2016 2015 2016 2015 (In thousands) Deposits $ 30,611 $ 30,143 $ 91,828 $ 92,623 Withdrawals $ 45,120 $ 36,310 $ 118,250 $ 123,499 Purchases of available-for-sale securities $ 82,369 $ 100,663 $ 263,905 $ 281,298 Sales of available-for-sale securities $ 93,387 $ 110,642 $ 269,641 $ 282,960 The components of Preneed funeral receivables, net and trust investments in our unaudited condensed Consolidated Balance Sheet at September 30, 2016 and December 31, 2015 are as follows: September 30, 2016 December 31, 2015 (In thousands) Trust investments, at market $ 1,176,086 $ 1,109,394 Cash and cash equivalents 112,662 134,642 Assets associated with business held for sale (872 ) (39 ) Insurance-backed fixed income securities 272,088 271,116 Trust investments 1,559,964 1,515,113 Receivables from customers 314,185 290,689 Unearned finance charge (12,893 ) (11,235 ) 1,861,256 1,794,567 Allowance for cancellation (36,484 ) (34,270 ) Preneed funeral receivables, net and trust investments $ 1,824,772 $ 1,760,297 The costs and values associated with trust investments measured at market at September 30, 2016 and December 31, 2015 are detailed below. Cost reflects the investment (net of redemptions) of control holders in the trusts. Value represents the value of the underlying securities held by the trusts. September 30, 2016 Value Hierarchy Level Cost Unrealized Gains Unrealized Losses Value (In thousands) Fixed income securities: U.S. Treasury 2 $ 78,289 $ 1,108 $ (102 ) $ 79,295 Canadian government 2 77,016 487 (363 ) 77,140 Corporate 2 13,603 263 (54 ) 13,812 Residential mortgage-backed 2 29 1 — 30 Asset-backed 2 58 — — 58 Equity securities: Preferred stock 2 1,436 116 (109 ) 1,443 Common stock: United States 1 339,717 47,031 (13,043 ) 373,705 Canada 1 12,028 3,460 (633 ) 14,855 Other international 1 27,457 2,688 (2,608 ) 27,537 Mutual funds: Equity 1 321,562 11,257 (21,066 ) 311,753 Fixed income 1 99,951 2,292 (7,372 ) 94,871 Other 3 4,257 1,234 (10 ) 5,481 Trust investments, at fair value 975,403 69,937 (45,360 ) 999,980 Fixed income commingled funds 134,394 7,066 — 141,460 Private equity 35,881 3,041 (4,276 ) 34,646 Trust investments, at net asset value 170,275 10,107 (4,276 ) 176,106 Trust investments, at market $ 1,145,678 $ 80,044 $ (49,636 ) $ 1,176,086 December 31, 2015 Value Hierarchy Level Cost Unrealized Gains Unrealized Losses Value (In thousands) Fixed income securities: U.S. Treasury 2 $ 82,417 $ 107 $ (1,331 ) $ 81,193 Canadian government 2 72,488 532 (655 ) 72,365 Corporate 2 19,036 235 (284 ) 18,987 Residential mortgage-backed 2 1,297 29 (22 ) 1,304 Asset-backed 2 5 — — 5 Equity securities: Preferred stock 2 1,949 41 (158 ) 1,832 Common stock: United States 1 344,116 30,885 (19,149 ) 355,852 Canada 1 11,930 2,652 (1,077 ) 13,505 Other international 1 32,156 2,636 (3,907 ) 30,885 Mutual funds: Equity 1 323,884 1,263 (43,975 ) 281,172 Fixed income 1 155,717 154 (13,092 ) 142,779 Other 3 3,703 1,069 — 4,772 Trust investments, at fair value 1,048,698 39,603 (83,650 ) 1,004,651 Fixed income commingled funds 69,148 — (442 ) 68,706 Private equity 38,724 3,780 (6,467 ) 36,037 Trust investments, at net asset value 107,872 3,780 (6,909 ) 104,743 Trust investments, at market $ 1,156,570 $ 43,383 $ (90,559 ) $ 1,109,394 Valuation policies and procedures are determined by our Trust Services department, which reports to our Chief Financial Officer. Additionally, valuations are reviewed quarterly by the Investment Committee of the Board of Directors. Where quoted prices are available in an active market, securitie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other investments requires management judgment due to the absence of quoted market prices, inherent lack of liquidity, and the long-term nature of such assets. These funds are classified as Level 3 investments pursuant to the fair value measurements hierarchy. Fixed income commingled funds and private equity investments are measured at net asset value. Fixed income commingled funds are redeemable for net asset value with two weeks' notice.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2 to 10 years. As of September 30, 2016 , our unfunded commitment for our private equity investments was $35.8 million which, if called, would be funded by the assets of the trusts. The change in our trust investments measured at fair value with significant unobservable inputs (Level 3) is as follows: Three Months Ended Nine Months Ended September 30, September 30, 2016 2015 2016 2015 (In thousands) Fair value, beginning balance $ 5,353 $ 5,081 $ 4,772 $ 4,891 Net unrealized gains (losses) included in Accumulated other comprehensive income (1) 106 (376 ) 680 (209 ) Purchases 36 — 61 22 Sales (14 ) (1 ) (32 ) — Fair value, ending balance $ 5,481 $ 4,704 $ 5,481 $ 4,704 ______________________________________________ (1) All unrealized gains (losses) recognized in Accumulated other comprehensive income for our merchandise and service trust investments are attributable to our preneed customers and are offset by a corresponding reclassification in Accumulated other comprehensive income to Deferred preneed receipts held in trust . See Note 6 for further information related to our Deferred preneed receipts held in trust . Maturity dates of our fixed income securities range from 2016 to 2041 . Maturities of fixed income securities, excluding mutual funds, at September 30, 2016 are estimated as follows: Fair Value (In thousands) Due in one year or less $ 106,871 Due in one to five years 22,777 Due in five to ten years 32,538 Thereafter 8,149 $ 170,335 Earnings from all our merchandise and service trust investments are recognized in revenue when merchandise is delivered or a service is performed. Fees charged by our wholly-owned registered investment advisor are also included in current revenue. In addition, we are entitled to retain, in certain jurisdictions, a portion of collected customer payments when a customer cancels a preneed contract; these amounts are also recognized in current revenue in the period in which they are earned. Recognized trust fund income (realized and unrealized) related to these trust investments was $13.0 million and $12.7 million for the three months ended September 30, 2016 and 2015 , respectively. Recognized trust fund income (realized and unrealized) related to these trust investments was $37.1 million and $41.1 million for the nine months ended September 30, 2016 and 2015 , respectively. We assess our trust investments for other-than-temporary declines in fair value on a quarterly basis. Impairment charges resulting from this assessment are recognized as investment losses in Other income (expense), net and a decrease to Preneed funeral receivables, net and trust investments . These investment losses, if any, are offset by the corresponding reclassification in Other income (expense), net, which reduces Deferred preneed receipts held in trust . See Note 6 for further information related to our Deferred preneed receipts held in trust . We have determined that the remaining unrealized losses in our merchandise and servic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remaining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merchandise and service trust investment unrealized losses, their associated values, and the duration of unrealized losses as of September 30, 2016 and December 31, 2015 , respectively, are shown in the following tables: September 30, 2016 In Loss Position Less Than 12 Months In Loss Position Greater Than 12 Months Total Value Unrealized Losses Value Unrealized Losses Value Unrealized Losses (In thousands) Fixed income securities: U.S. Treasury $ 7,926 $ (45 ) $ 4,366 $ (57 ) $ 12,292 $ (102 ) Canadian government 2,989 (107 ) 13,170 (256 ) 16,159 (363 ) Corporate 1,743 (18 ) 3,073 (36 ) 4,816 (54 ) Equity securities: Preferred stock — — 150 (109 ) 150 (109 ) Common stock: United States 77,947 (9,198 ) 25,271 (3,845 ) 103,218 (13,043 ) Canada — — 3,211 (633 ) 3,211 (633 ) Other international 6,419 (989 ) 6,259 (1,619 ) 12,678 (2,608 ) Mutual funds: Equity 22,807 (1,207 ) 147,218 (19,859 ) 170,025 (21,066 ) Fixed income 9,105 (342 ) 32,980 (7,030 ) 42,085 (7,372 ) Other 27 (2 ) 1,161 (8 ) 1,188 (10 ) Trust investments, at fair value 128,963 (11,908 ) 236,859 (33,452 ) 365,822 (45,360 ) Private equity 873 (459 ) 19,368 (3,817 ) 20,241 (4,276 ) Trust investments, at net asset value 873 (459 ) 19,368 (3,817 ) 20,241 (4,276 ) Total temporarily impaired securities $ 129,836 $ (12,367 ) $ 256,227 $ (37,269 ) $ 386,063 $ (49,636 ) December 31, 2015 In Loss Position Less Than 12 Months In Loss Position Greater Than 12 Months Total Value Unrealized Losses Value Unrealized Losses Value Unrealized Losses (In thousands) Fixed income securities: U.S. Treasury $ 37,008 $ (1,273 ) $ 4,687 $ (58 ) $ 41,695 $ (1,331 ) Canadian government 2,336 (17 ) 11,535 (638 ) 13,871 (655 ) Corporate 4,644 (156 ) 4,025 (128 ) 8,669 (284 ) Residential mortgage-backed 377 (6 ) 133 (16 ) 510 (22 ) Equity securities: Preferred stock 448 (60 ) 42 (98 ) 490 (158 ) Common stock: United States 128,725 (16,448 ) 14,531 (2,701 ) 143,256 (19,149 ) Canada 1,956 (355 ) 1,097 (722 ) 3,053 (1,077 ) Other international 9,458 (1,638 ) 6,151 (2,269 ) 15,609 (3,907 ) Mutual funds: Equity 185,726 (23,385 ) 79,855 (20,590 ) 265,581 (43,975 ) Fixed income 108,984 (5,052 ) 27,048 (8,040 ) 136,032 (13,092 ) Trust investments, at fair value 479,662 (48,390 ) 149,104 (35,260 ) 628,766 (83,650 ) Fixed income commingled funds 68,578 (442 ) — — 68,578 (442 ) Private equity — — 18,713 (6,467 ) 18,713 (6,467 ) Trust investments, at net asset value 68,578 (442 ) 18,713 (6,467 ) 87,291 (6,909 ) Total temporarily impaired securities $ 548,240 $ (48,832 ) $ 167,817 $ (41,727 ) $ 716,057 $ (90,559 )</t>
  </si>
  <si>
    <t>Preneed Cemetery Activities (Notes)</t>
  </si>
  <si>
    <t>Cemetery</t>
  </si>
  <si>
    <t>Preneed Cemetery Activities</t>
  </si>
  <si>
    <t>Preneed Cemetery Activities Preneed cemetery receivables, net and trust investments represent trust investments, including investment earnings, and customer receivables, net of unearned finance charges, for contracts sold in advance of when the property interment rights, merchandise, or services are needed. Our merchandise and service trusts are variable interest entities. We have determined that we are the primary beneficiary of these trusts, as we absorb a majority of the losses and returns associated with these trusts. The trust investments detailed in Notes 3 and 5 are also accounted for as variable interest entities. When we receive payments from the customer, we deposit the amount required by law into the trust and reclassify the corresponding amount from Deferred preneed cemetery revenue into Deferred preneed receipts held in trust. Amounts are withdrawn from the trusts when the contract obligations are performed. Cash flows from preneed cemetery contracts are presented as operating cash flows in our unaudited condensed Consolidated Statement of Cash Flows. Preneed cemetery receivables, net and trust investments are reduced by the trust investment earnings (realized and unrealized) that we have been allowed to withdraw in certain states prior to maturity. These earnings are recorded in Deferred preneed cemetery revenue until the merchandise is delivered or the service is performed. The table below sets forth certain investment-related activities associated with these preneed merchandise and service trusts: Three Months Ended Nine Months Ended September 30, September 30, 2016 2015 2016 2015 (In thousands) Deposits $ 41,133 $ 40,327 $ 120,398 $ 116,581 Withdrawals $ 39,108 $ 33,260 $ 105,471 $ 115,930 Purchases of available-for-sale securities $ 119,699 $ 165,025 $ 490,752 $ 389,219 Sales of available-for-sale securities $ 123,063 $ 150,804 $ 471,162 $ 389,747 The components of Preneed cemetery receivables, net and trust investments in our unaudited condensed Consolidated Balance Sheet at September 30, 2016 and December 31, 2015 are as follows: September 30, 2016 December 31, 2015 (In thousands) Trust investments, at market $ 1,449,883 $ 1,343,916 Cash and cash equivalents 115,922 118,583 Trust investments 1,565,805 1,462,499 Receivables from customers 1,009,525 958,503 Unearned finance charges (34,460 ) (31,332 ) 2,540,870 2,389,670 Allowance for cancellation (74,669 ) (71,503 ) Preneed cemetery receivables, net and trust investments $ 2,466,201 $ 2,318,167 The costs and values associated with the trust investments measured at market at September 30, 2016 and December 31, 2015 are detailed below. Cost reflects the investment (net of redemptions) of control holders in the trusts. Value represents the market value of the underlying securities held by the trusts. September 30, 2016 Value Hierarchy Level Cost Unrealized Gains Unrealized Losses Value (In thousands) Fixed income securities: U.S. Treasury 2 $ 69,841 $ 2,301 $ — $ 72,142 Canadian government 2 33,751 511 (54 ) 34,208 Corporate 2 2,547 20 (40 ) 2,527 Asset-backed 2 170 21 — 191 Equity securities: Common stock: United States 1 540,836 72,329 (22,978 ) 590,187 Canada 1 8,662 4,800 (145 ) 13,317 Other international 1 44,166 4,443 (4,128 ) 44,481 Mutual funds: Equity 1 353,122 12,682 (21,193 ) 344,611 Fixed income 1 97,339 2,107 (10,677 ) 88,769 Other 3 160 — (126 ) 34 Trust investments, at fair value 1,150,594 99,214 (59,341 ) 1,190,467 Fixed income commingled funds 214,718 10,084 — 224,802 Private equity 32,074 4,622 (2,082 ) 34,614 Trust investments, at net asset value 246,792 14,706 (2,082 ) 259,416 Trust investments, at market $ 1,397,386 $ 113,920 $ (61,423 ) $ 1,449,883 December 31, 2015 Value Hierarchy Level Cost Unrealized Gains Unrealized Losses Value (In thousands) Fixed income securities: U.S. Treasury 2 $ 69,746 $ 25 $ (1,437 ) $ 68,334 Canadian government 2 24,648 183 (169 ) 24,662 Corporate 2 5,112 26 (118 ) 5,020 Residential mortgage-backed 2 129 3 (3 ) 129 Asset-backed 2 170 15 — 185 Equity securities: Common stock: United States 1 532,026 44,181 (32,037 ) 544,170 Canada 1 8,984 3,858 (891 ) 11,951 Other international 1 50,053 4,207 (5,799 ) 48,461 Mutual funds: Equity 1 356,798 1,620 (49,642 ) 308,776 Fixed income 1 203,983 92 (18,526 ) 185,549 Other 3 1,381 122 — 1,503 Trust investments, at fair value 1,253,030 54,332 (108,622 ) 1,198,740 Fixed income commingled funds 108,883 — (570 ) 108,313 Private equity 35,411 5,954 (4,502 ) 36,863 Trust investments, at net asset value 144,294 5,954 (5,072 ) 145,176 Trust investments, at market $ 1,397,324 $ 60,286 $ (113,694 ) $ 1,343,916 Valuation policies and procedures are determined by our Trust Services department, which reports to our Chief Financial Officer. Additionally, valuations are reviewed quarterly by the Investment Committee of the Board of Directors.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other investments requires management judgment due to the absence of quoted market prices, inherent lack of liquidity, and the long-term nature of such assets. These funds are classified as Level 3 investments pursuant to the fair value measurements hierarchy. Fixed income commingled funds and private equity investments are measured at net asset value. Fixed income commingled funds are redeemable for net asset value with two weeks notice.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2 to 10 years. As of September 30, 2016 , our unfunded commitment for our private equity investments was $36.9 million which, if called, would be funded by the assets of the trusts. The change in our trust investments measured at fair value with significant unobservable inputs (Level 3) is as follows: Three Months Ended Nine Months Ended September 30, September 30, 2016 2015 2016 2015 (In thousands) Fair value, beginning balance $ 1,319 $ 1,576 $ 1,503 $ 203 Net unrealized gains (losses) included in Accumulated other comprehensive income (1) 10 (83 ) (174 ) (84 ) Purchases — — — 1,348 Sales (1,295 ) (26 ) (1,295 ) — Fair value, ending balance $ 34 $ 1,467 $ 34 $ 1,467 ________________________________________ (1) All unrealized gains (losses) recognized in Accumulated other comprehensive income for our merchandise and service trust investments are attributable to our preneed customers and are offset by a corresponding reclassification in Accumulated other comprehensive income to Deferred preneed receipts held in trust . See Note 6 for further information related to our Deferred preneed receipts held in trust . Maturity dates of our fixed income securities range from 2016 to 2041 . Maturities of fixed income securities, excluding mutual funds, at September 30, 2016 are estimated as follows: Fair Value (In thousands) Due in one year or less $ 32,187 Due in one to five years 26,897 Due in five to ten years 35,498 Thereafter 14,486 $ 109,068 Earnings from all our merchandise and service trust investments are recognized in current revenue when merchandise is delivered or a service is performed. Fees charged by our wholly-owned registered investment advisor are also included in current revenue. In addition, we are entitled to retain, in certain jurisdictions, a portion of collected customer payments when a customer cancels a preneed contract; these amounts are also recognized in current revenue in the period in which they are earned. Recognized trust fund income (realized and unrealized) related to these trust investments was $11.2 million and $10.7 million for the three months ended September 30, 2016 and 2015 , respectively. Recognized trust fund income (realized and unrealized) related to these trust investments was $31.5 million and $34.9 million for the nine months ended September 30, 2016 and 2015 , respectively. We assess our trust investments for other-than-temporary declines in fair value on a quarterly basis. Impairment charges resulting from this assessment are recognized as investment losses in Other income (expense), net and a decrease to Preneed cemetery receivables, net and trust investments . These investment losses, if any, are offset by the corresponding reclassification in Other income (expense), net, which reduces Deferred preneed receipts held in trust . See Note 6 for further information related to our Deferred preneed receipts held in trust . We have determined that the remaining unrealized losses in our merchandise and servic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remaining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merchandise and service trust investment unrealized losses, their associated values and the duration of unrealized losses as of September 30, 2016 and December 31, 2015 , respectively, are shown in the following tables: September 30, 2016 In Loss Position Less Than 12 Months In Loss Position Greater Than 12 Months Total Value Unrealized Losses Value Unrealized Losses Value Unrealized Losses (In thousands) Fixed income securities: Canadian government $ 6 $ — $ 1,259 $ (54 ) $ 1,265 $ (54 ) Corporate 866 (11 ) 776 (29 ) 1,642 (40 ) Equity securities: Common stock: United States 130,167 (14,779 ) 40,411 (8,199 ) 170,578 (22,978 ) Canada — — 747 (145 ) 747 (145 ) Other international 12,357 (1,839 ) 8,629 (2,289 ) 20,986 (4,128 ) Mutual funds: Equity 10,414 (452 ) 165,722 (20,741 ) 176,136 (21,193 ) Fixed income 12,430 (171 ) 44,609 (10,506 ) 57,039 (10,677 ) Other 34 (126 ) — — 34 (126 ) Trust investments, at fair value 166,274 (17,378 ) 262,153 (41,963 ) 428,427 (59,341 ) Private equity 36 (1 ) 13,466 (2,081 ) 13,502 (2,082 ) Trust investments, at net asset value 36 (1 ) 13,466 (2,081 ) 13,502 (2,082 ) Total temporarily impaired securities $ 166,310 $ (17,379 ) $ 275,619 $ (44,044 ) $ 441,929 $ (61,423 ) December 31, 2015 In Loss Position Less Than 12 Months In Loss Position Greater Than 12 Months Total Value Unrealized Losses Value Unrealized Losses Value Unrealized Losses (In thousands) Fixed income securities: U.S. Treasury $ 52,533 $ (1,435 ) $ 21 $ (2 ) $ 52,554 $ (1,437 ) Canadian government 16,039 (105 ) 841 (64 ) 16,880 (169 ) Corporate 1,754 (22 ) 2,347 (96 ) 4,101 (118 ) Residential mortgage-backed 42 (1 ) 18 (2 ) 60 (3 ) Equity securities: Common stock: United States 198,843 (26,038 ) 21,355 (5,999 ) 220,198 (32,037 ) Canada 470 (6 ) 1,430 (885 ) 1,900 (891 ) Other international 15,567 (2,507 ) 9,412 (3,292 ) 24,979 (5,799 ) Mutual funds: Equity 207,349 (25,991 ) 86,720 (23,651 ) 294,069 (49,642 ) Fixed income 139,749 (6,322 ) 44,550 (12,204 ) 184,299 (18,526 ) Trust investments, at fair value 632,346 (62,427 ) 166,694 (46,195 ) 799,040 (108,622 ) Fixed income commingled funds 108,347 (570 ) — — 108,347 (570 ) Private equity — — 9,526 (4,502 ) 9,526 (4,502 ) Trust investments, at net asset value 108,347 (570 ) 9,526 (4,502 ) 117,873 (5,072 ) Total temporarily impaired securities $ 740,693 $ (62,997 ) $ 176,220 $ (50,697 ) $ 916,913 $ (113,694 )</t>
  </si>
  <si>
    <t>Cemetery Perpetual Care Trusts (Notes)</t>
  </si>
  <si>
    <t>Cemetery Perpetual Care</t>
  </si>
  <si>
    <t>Cemetery Perpetual Care Trusts Text Block</t>
  </si>
  <si>
    <t>Cemetery Perpetual Care Trusts We are required by state and provincial law to pay into cemetery perpetual care trusts a portion of the proceeds from the sale of cemetery property interment rights. Our cemetery perpetual care trusts are variable interest entities. We have determined that we are the primary beneficiary of these trusts, as we absorb a majority of the losses and returns associated with these trusts. The trust investments detailed in Notes 3 and 4 are also accounted for as variable interest entities. We consolidate our cemetery perpetual care trust investments with a corresponding amount recorded as Care trusts’ corpus. Cash flows from cemetery perpetual care trusts are presented as operating cash flows in our unaudited condensed Consolidated Statement of Cash Flows. The table below sets forth certain investment-related activities associated with our cemetery perpetual care trusts: Three Months Ended Nine Months Ended September 30, September 30, 2016 2015 2016 2015 (In thousands) Deposits $ 10,542 $ 10,264 $ 31,731 $ 29,717 Withdrawals $ 5,928 $ 8,073 $ 36,478 $ 32,749 Purchases of available-for-sale securities $ 298,509 $ 29,129 $ 388,216 $ 174,243 Sales of available-for-sale securities $ 274,495 $ 14,466 $ 352,109 $ 120,602 The components of Cemetery perpetual care trust investments in our unaudited condensed Consolidated Balance Sheet at September 30, 2016 and December 31, 2015 are as follows: September 30, 2016 December 31, 2015 (In thousands) Trust investments, at market $ 1,341,129 $ 1,232,592 Cash and cash equivalents 54,274 86,835 Cemetery perpetual care trust investments $ 1,395,403 $ 1,319,427 The costs and values associated with trust investments, at market at September 30, 2016 and December 31, 2015 are detailed below. Cost reflects the investment (net of redemptions) of control holders in the trusts. Value represents the value of the underlying securities or cash held by the trusts. September 30, 2016 Value Hierarchy Level Cost Unrealized Gains Unrealized Losses Value (In thousands) Fixed income securities: U.S. Treasury 2 $ 2,983 $ — $ (30 ) $ 2,953 Canadian government 2 37,001 611 (95 ) 37,517 Corporate 2 6,388 128 (124 ) 6,392 Residential mortgage-backed 2 352 1 — 353 Asset-backed 2 255 6 (18 ) 243 Equity securities: Preferred stock 2 1,523 35 (78 ) 1,480 Common stock: United States 1 233,177 20,035 (7,311 ) 245,901 Canada 1 4,856 2,654 (172 ) 7,338 Other international 1 14,733 180 (1,402 ) 13,511 Mutual funds: Equity 1 20,125 4,244 (1,504 ) 22,865 Fixed income 1 683,595 10,815 (26,624 ) 667,786 Other 3 631 1,253 (2 ) 1,882 Trust investments, at fair value 1,005,619 39,962 (37,360 ) 1,008,221 Fixed income commingled funds 245,295 — (1,153 ) 244,142 Private equity 92,273 2,565 (6,072 ) 88,766 Trust investments, at net asset value 337,568 2,565 (7,225 ) 332,908 Trust investments, at market $ 1,343,187 $ 42,527 $ (44,585 ) $ 1,341,129 December 31, 2015 Value Hierarchy Level Cost Unrealized Gains Unrealized Losses Value (In thousands) Fixed income securities: U.S. Treasury 2 $ 3,636 $ 20 $ (81 ) $ 3,575 Canadian government 2 32,477 321 (266 ) 32,532 Corporate 2 12,694 149 (284 ) 12,559 Residential mortgage-backed 2 934 13 (9 ) 938 Asset-backed 2 660 5 (31 ) 634 Equity securities: Preferred stock 2 5,850 55 (159 ) 5,746 Common stock: United States 1 231,012 15,224 (10,898 ) 235,338 Canada 1 5,648 2,112 (606 ) 7,154 Other international 1 14,820 160 (2,390 ) 12,590 Mutual funds: Equity 1 21,783 3,138 (1,850 ) 23,071 Fixed income 1 890,013 530 (63,913 ) 826,630 Other 3 645 1,257 — 1,902 Trust investments, at fair value 1,220,172 22,984 (80,487 ) 1,162,669 Private equity 75,613 2,406 (8,096 ) 69,923 Trust investments, at net asset value 75,613 2,406 (8,096 ) 69,923 Trust investments, at market $ 1,295,785 $ 25,390 $ (88,583 ) $ 1,232,592 Valuation policies and procedures are determined by our Trust Services department, which reports to our Chief Financial Officer. Additionally, valuations are reviewed quarterly by the Investment Committee of the Board of Directors.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other investments requires management judgment due to the absence of quoted market prices, inherent lack of liquidity, and the long-term nature of such assets. These funds are classified as Level 3 investments pursuant to the fair value measurements hierarchy. Private equity investments are measured at net asset value.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2 to 10 years. As of September 30, 2016 , our unfunded commitment for our private equity investments was $34.9 million which, if called, would be funded by the assets of the trusts. The change in our trust investments measured at fair value with significant unobservable inputs (Level 3) is as follows: Three Months Ended Nine Months Ended September 30, September 30, 2016 2015 2016 2015 (In thousands) Fair market value, beginning balance $ 1,881 $ 1,561 $ 1,902 $ 1,556 Net unrealized gains (losses) included in Accumulated other comprehensive income (1) 1 354 (20 ) 359 Fair market value, ending balance $ 1,882 $ 1,915 $ 1,882 $ 1,915 _________________________________________ (1) All unrealized gains (losses) recognized in Accumulated other comprehensive income for our cemetery perpetual care trust investments are offset by a corresponding reclassification in Accumulated other comprehensive income to Care trusts’ corpus . See Note 6 for further information related to our Care trusts’ corpus . Maturity dates of our fixed income securities range from 2016 to 2040 . Maturities of fixed income securities at September 30, 2016 are estimated as follows: Fair Value (In thousands) Due in one year or less $ 28,832 Due in one to five years 18,273 Due in five to ten years 108 Thereafter 245 $ 47,458 Distributable earnings from these cemetery perpetual care trust investments are recognized in current cemetery revenue to the extent we incur qualifying cemetery maintenance costs. Fees charged by our wholly-owned registered investment advisor are also included in current revenue. Recognized trust fund income related to these trust investments was $11.5 million and $10.5 million for the three months ended September 30, 2016 and 2015 , respectively. Recognized trust fund income related to these trust investments was $47.6 million and $43.5 million for the nine months ended September 30, 2016 and 2015 , respectively. We assess our trust investments for other-than-temporary declines in fair value on a quarterly basis. Impairment charges resulting from this assessment are recognized as investment losses in Other income (expense), net and a decrease to Cemetery perpetual care trust investments . These investment losses, if any, are offset by the corresponding reclassification in Other income (expense), net, which reduces Care trusts’ corpus . See Note 6 for further information related to our Care trusts’ corpus . We have determined that the remaining unrealized losses in our cemetery perpetual car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remaining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cemetery perpetual care trust investment unrealized losses, their associated values and the duration of unrealized losses as of September 30, 2016 and December 31, 2015 , respectively, are shown in the following tables: September 30, 2016 In Loss Position Less Than 12 Months In Loss Position Greater Than 12 Months Total Value Unrealized Losses Value Unrealized Losses Value Unrealized Losses (In thousands) Fixed income securities: U.S. Treasury $ — $ — $ 2,953 $ (30 ) $ 2,953 $ (30 ) Canadian government — — 1,993 (95 ) 1,993 (95 ) Corporate 1,738 (26 ) 1,938 (98 ) 3,676 (124 ) Asset-backed 22 (14 ) 101 (4 ) 123 (18 ) Equity securities: Preferred stock 206 (3 ) 474 (75 ) 680 (78 ) Common stock: United States 43,842 (2,795 ) 21,929 (4,516 ) 65,771 (7,311 ) Canada — — 655 (172 ) 655 (172 ) Other international 2,420 (85 ) 6,102 (1,317 ) 8,522 (1,402 ) Mutual funds: Equity 1,028 (42 ) 3,998 (1,462 ) 5,026 (1,504 ) Fixed income 14,945 (142 ) 342,796 (26,482 ) 357,741 (26,624 ) Other — — — (2 ) — (2 ) Trust investments, at fair value 64,201 (3,107 ) 382,939 (34,253 ) 447,140 (37,360 ) Fixed income commingled funds 244,142 (1,153 ) — — 244,142 (1,153 ) Private equity 2,207 (178 ) 32,518 (5,894 ) 34,725 (6,072 ) Trust investments, at net asset value 246,349 (1,331 ) 32,518 (5,894 ) 278,867 (7,225 ) Total temporarily impaired securities $ 310,550 $ (4,438 ) $ 415,457 $ (40,147 ) $ 726,007 $ (44,585 ) December 31, 2015 In Loss Position Less Than 12 Months In Loss Position Greater Than 12 Months Total Value Unrealized Losses Value Unrealized Losses Value Unrealized Losses (In thousands) Fixed income securities: U.S. Treasury $ 3,275 $ (80 ) $ 35 $ (1 ) $ 3,310 $ (81 ) Canadian government 18,499 (164 ) 1,371 (102 ) 19,870 (266 ) Corporate 5,163 (134 ) 4,147 (150 ) 9,310 (284 ) Residential mortgage-backed 303 (3 ) 117 (6 ) 420 (9 ) Asset-backed 145 (12 ) 360 (19 ) 505 (31 ) Equity securities: Preferred stock 4,029 (159 ) — — 4,029 (159 ) Common stock: United States 81,624 (7,793 ) 14,900 (3,105 ) 96,524 (10,898 ) Canada 702 (31 ) 1,026 (575 ) 1,728 (606 ) Other international 8,734 (940 ) 2,347 (1,450 ) 11,081 (2,390 ) Mutual funds: Equity 4,580 (606 ) 1,258 (1,244 ) 5,838 (1,850 ) Fixed income 519,981 (18,205 ) 294,309 (45,708 ) 814,290 (63,913 ) Trust investments, at fair value 647,035 (28,127 ) 319,870 (52,360 ) 966,905 (80,487 ) Private equity 10,592 (61 ) 24,556 (8,035 ) 35,148 (8,096 ) Trust investments, at net asset value 10,592 (61 ) 24,556 (8,035 ) 35,148 (8,096 ) Total temporarily impaired securities $ 657,627 $ (28,188 ) $ 344,426 $ (60,395 ) $ 1,002,053 $ (88,583 )</t>
  </si>
  <si>
    <t>Deferred Preneed Funeral and Cemetery Receipts Held in Trust and Care Trusts' Corpus (Notes)</t>
  </si>
  <si>
    <t>Deferred Preneed Funeral and Cemetery Receipts Held in Trust and Care Trusts' Corpus [Abstract]</t>
  </si>
  <si>
    <t>Deferred Preneed Funeral And Cemetery Receipts Held In Trust And Care Trusts Corpus</t>
  </si>
  <si>
    <t>Deferred Preneed Receipts Held in Trust and Care Trusts’ Corpus Deferred Preneed Receipts Held in Trust We consolidate the merchandise and service trusts associated with our preneed activities. Although the consolidation of the merchandise and service trusts is required by accounting standards, it does not change the legal relationships among the trusts, us, or our customers. The customers are the legal beneficiaries of these merchandise and service trusts, and therefore their interests in these trusts represent a liability to us. The components of Deferred preneed receipts held in trust in our unaudited condensed Consolidated Balance Sheet at September 30, 2016 and December 31, 2015 are detailed below. September 30, 2016 December 31, 2015 Preneed Funeral Preneed Cemetery Total Preneed Funeral Preneed Cemetery Total (In thousands) Trust investments $ 1,559,964 $ 1,565,805 $ 3,125,769 $ 1,515,113 $ 1,462,499 $ 2,977,612 Accrued trust operating payables and other (271 ) (336 ) (607 ) (1,381 ) (2,845 ) (4,226 ) Deferred preneed receipts held in trust $ 1,559,693 $ 1,565,469 $ 3,125,162 $ 1,513,732 $ 1,459,654 $ 2,973,386 Care Trusts’ Corpus The Care trusts’ corpus reflected in our unaudited condensed Consolidated Balance Sheet represents the cemetery perpetual care trusts, including the related accrued expenses. The components of Care trusts’ corpus in our unaudited condensed Consolidated Balance Sheet at September 30, 2016 and December 31, 2015 are detailed below. September 30, 2016 December 31, 2015 (In thousands) Cemetery perpetual care trust investments $ 1,395,403 $ 1,319,427 Accrued trust deferred taxes, operating payables, and other 1,124 137 Care trusts’ corpus $ 1,396,527 $ 1,319,564 Other Income (Expense), Net The components of Other income (expense), net in our unaudited condensed Consolidated Statement of Operations for the three and nine months ended September 30, 2016 and 2015 are detailed below. See Notes 3, 4, and 5 for further discussion of the amounts related to the funeral, cemetery, and cemetery perpetual care trusts. Three Months Ended September 30, 2016 Funeral Trusts Cemetery Trusts Cemetery Perpetual Care Trusts Other, Net Total (In thousands) Realized gains $ 10,031 $ 13,638 $ 1,393 $ — $ 25,062 Realized losses (5,988 ) (7,458 ) (591 ) — (14,037 ) Impairment charges (802 ) (1,086 ) — — (1,888 ) Interest, dividend, and other ordinary income 3,811 7,035 12,927 — 23,773 Trust expenses and income taxes (5,374 ) (10,379 ) (5,774 ) — (21,527 ) Net trust investment (loss) income 1,678 1,750 7,955 — 11,383 Reclassification to deferred preneed receipts held in trust and care trusts’ corpus (1,678 ) (1,750 ) (7,955 ) — (11,383 ) Other income, net — — — 110 110 Total other income, net $ — $ — $ — $ 110 $ 110 Nine Months Ended September 30, 2016 Funeral Trusts Cemetery Trusts Cemetery Perpetual Care Trusts Other, Net Total (In thousands) Realized gains $ 23,101 $ 31,557 $ 5,187 $ — $ 59,845 Realized losses (35,840 ) (48,907 ) (5,932 ) — (90,679 ) Impairment charges (4,002 ) (5,767 ) (115 ) — (9,884 ) Interest, dividend, and other ordinary income 12,539 10,750 39,982 — 63,271 Trust expenses and income taxes (13,568 ) (16,599 ) (19,678 ) — (49,845 ) Net trust investment (loss) income (17,770 ) (28,966 ) 19,444 — (27,292 ) Reclassification to deferred preneed receipts held in trust and care trusts’ corpus 17,770 28,966 (19,444 ) — 27,292 Other expense, net — — — (697 ) (697 ) Total other expense, net $ — $ — $ — $ (697 ) $ (697 ) Three Months Ended September 30, 2015 Funeral Trusts Cemetery Trusts Cemetery Perpetual Care Trusts Other, Net Total (In thousands) Realized gains $ 9,341 $ 10,318 $ 524 $ — $ 20,183 Realized losses (8,982 ) (11,948 ) (156 ) — (21,086 ) Impairment charges (1,385 ) (1,761 ) (106 ) — (3,252 ) Interest, dividend, and other ordinary income 4,244 4,360 14,035 — 22,639 Trust expenses and income taxes (5,804 ) (7,902 ) (4,524 ) — (18,230 ) Net trust investment (loss) income (2,586 ) (6,933 ) 9,773 — 254 Reclassification to deferred preneed receipts held in trust and care trusts’ corpus 2,586 6,933 (9,773 ) — (254 ) Other income, net — — — 336 336 Total other income, net $ — $ — $ — $ 336 $ 336 Nine Months Ended September 30, 2015 Funeral Trusts Cemetery Trusts Cemetery Perpetual Care Trusts Other, Net Total (In thousands) Realized gains $ 23,546 $ 33,859 $ 2,675 $ — $ 60,080 Realized losses (17,554 ) (25,375 ) (4,478 ) — (47,407 ) Impairment charges (2,880 ) (3,811 ) (1,613 ) — (8,304 ) Interest, dividend, and other ordinary income 17,126 16,138 40,369 — 73,633 Trust expenses and income taxes (15,641 ) (23,009 ) (27,367 ) — (66,017 ) Net trust investment (loss) income 4,597 (2,198 ) 9,586 — 11,985 Reclassification to deferred preneed receipts held in trust and care trusts’ corpus (4,597 ) 2,198 (9,586 ) — (11,985 ) Other income, net — — — 169 169 Total other income, net $ — $ — $ — $ 169 $ 169</t>
  </si>
  <si>
    <t>Income Taxes (Notes)</t>
  </si>
  <si>
    <t>Income Taxes [Abstract]</t>
  </si>
  <si>
    <t>Income Tax Disclosure</t>
  </si>
  <si>
    <t>Income Taxes Income tax expense during interim periods is based on our estimated annual effective income tax rate plus any discrete items, which are recorded in the period in which they occur. Discrete items include, among others, such events as changes in estimates due to the finalization of tax returns, tax audit settlements, expiration of statutes of limitation, and increases or decreases in valuation allowances on deferred tax assets. Our effective tax rate was 36.6% and 35.3% for the three months ended September 30, 2016 and 2015 , respectively. Our effective tax rate was 40.8% and 36.5% for the nine months ended September 30, 2016 and 2015 , respectively. The effective tax rate for the three and nine months ended September 30, 2016 is above the 35% federal statutory tax rate primarily due to state tax expense and impairment charges related to the planned divestiture of certain funeral homes in Los Angeles, California, as well as the change in uncertain tax liabilities, partially offset by lower rates on foreign earnings. Unrecognized Tax Benefits As of September 30, 2016 , the total amount of our unrecognized tax benefits was $178.3 million and the total amount of our accrued interest was $55.8 million . Additional interest expense of $4.1 million was accrued during the nine months ended September 30, 2016 . A number of years may elapse before particular tax matters, for which we have unrecognized tax benefits, are settled. While we have effectively concluded our 2003 through 2005 tax years with respect to our affiliate, SCI Funeral &amp; Cemetery Purchasing Cooperative, Inc., SCI and subsidiaries' tax years 1999 through 2005 remain under review at the IRS Appeals level. The completion of the audit for the amended returns for the tax years 2006 through 2007 is also pending the IRS Appeals finalization of the tax years 1999-2005. Furthermore, SCI and its affiliates are under audit by various state and foreign jurisdictions for years 2010 through 2014. The outcome of each of these audits cannot be predicted at this time. It is reasonably possible that the amount of our unrecognized tax benefits could significantly increase or decrease over the next twelve months either because we prevail on positions or because the tax authorities prevail. Due to the uncertainty regarding the timing of completion of audits and possible outcomes, a current estimate of the range of increases or decreases that may occur within the next twelve months cannot be made.</t>
  </si>
  <si>
    <t>Debt (Notes)</t>
  </si>
  <si>
    <t>Debt [Abstract]</t>
  </si>
  <si>
    <t>Debt Disclosure</t>
  </si>
  <si>
    <t>Debt Debt as of September 30, 2016 and December 31, 2015 was as follows: September 30, 2016 December 31, 2015 (In thousands) 7.0% Senior Notes due June 2017 $ — $ 295,000 7.625% Senior Notes due October 2018 250,000 250,000 4.5% Senior Notes due November 2020 200,000 200,000 8.0% Senior Notes due November 2021 150,000 150,000 5.375% Senior Notes due January 2022 425,000 425,000 5.375% Senior Notes due May 2024 850,000 850,000 7.5% Senior Notes due April 2027 200,000 200,000 Term Loan due July 2018 — 310,000 Bank Credit Facility due July 2018 — 270,000 Term Loan due March 2021 682,500 — Bank Credit Facility due March 2021 325,000 — Obligations under capital leases 210,760 204,246 Mortgage notes and other debt, maturities through 2050 3,786 4,037 Unamortized premiums, net 8,522 8,636 Unamortized debt issuance costs (34,343 ) (42,491 ) Total debt 3,271,225 3,124,428 Less: Current maturities of long-term debt (89,531 ) (86,823 ) Total long-term debt $ 3,181,694 $ 3,037,605 Current maturities of debt at September 30, 2016 include amounts due under our Term Loan, mortgage notes and other debt, and capital leases within the next year. Our consolidated debt had a weighted average interest rate of 4.6% and 5.2% at September 30, 2016 and December 31, 2015 , respectively. Approximately 63% and 76% of our total debt had a fixed interest rate at September 30, 2016 and December 31, 2015 , respectively. During the nine months ended September 30, 2016 and 2015 , we paid $98.8 million and $99.3 million in cash interest, respectively. Bank Credit Agreement In March 2016 , we entered into a new $1.4 billion bank credit agreement due March 2021 with a syndicate of banks. As of September 30, 2016 , we have $325.0 million of outstanding borrowings under our Bank Credit Facility due March 2021 ; $682.5 million of outstanding borrowings under our Term Loan due March 2021 ; and have issued $33.0 million of letters of credit. The bank credit agreement due March 2021 provides us with flexibility for working capital, if needed, and is guaranteed by a majority of our domestic subsidiaries. The subsidiary guaranty is a guaranty of payment of the outstanding amount of the total lending commitment, including letters of credit. The bank credit agreement contains certain financial covenants, including a minimum interest coverage ratio, a maximum leverage ratio, and certain dividend and share repurchase restrictions. We pay a quarterly fee on the unused commitment, which was 0.30% at September 30, 2016 . As of September 30, 2016 , we have $342.0 million in borrowing capacity under the Bank Credit Facility. As of December 31, 2015 , we had a $500.0 million Bank Credit Facility due July 2018 with a syndicate of financial institutions, including a sublimit of $175.0 million for letters of credit. In March 2016, the new $1.4 billion credit agreement replaced the existing $500.0 million Bank Credit Facility due July 2018 and $600.0 million Term Loan due July 2018 providing for a new $700.0 million Bank Credit Facility and a $700.0 million Term Loan, both maturing in March 2021 , including a sublimit of $100.0 million for letters of credit. Debt Issuances and Additions In September 2016 , we drew $75.0 million on our Bank Credit Facility due March 2021 to make required payments on our Term Loan due March 2021 and for general corporate purposes. In June 2016 , we drew $50.0 million on our Bank Credit Facility due March 2021 to fund acquisition activity and make required payments on our Term Loan due March 2021 . In April 2016 , we drew $170.0 million on our Bank Credit Facility due March 2021 , and $150.0 million on our Term Loan due March 2021 , to repay our $295.0 million 7.0% Senior Notes due June 2017 and associated transaction costs. In January 2016, we drew $10.0 million on our Bank Credit Facility due July 2018 for general corporate purposes. In March 2016 , we drew $30.0 million on our Bank Credit Facility due March 2021 and $550.0 million on our Term Loan due March 2021 to repay outstanding borrowings under our Bank Credit Facility due July 2018 and our Term Loan due July 2018 . These transactions resulted in the addition of $5.2 million in debt issuance costs. During the nine months ended September 30, 2015 , we drew $ 90.0 million on our Bank Credit Facility due July 2018 , which was used to make required payments on our Term Loan due July 2018 and for general corporate purposes. Debt Extinguishments and Reductions During the nine months ended September 30, 2016 , we made debt payments of $902.7 million for scheduled and early extinguishment payments including: • $310.0 million in aggregate principal of our Term Loan due July 2018 ; • $295.0 million in aggregate principal of our 7.0% Senior Notes due 2017; • $280.0 million in aggregate principal of our Bank Credit Facility due July 2018 ; and • $17.5 million in aggregate principal of our Term Loan due March 2021 . During the nine months ended September 30, 2015 , we made debt payments of $342.5 million for scheduled and early extinguishment payments including: • $197.4 million in aggregate principal of our 6.75% Senior Notes due April 2016 ; • $100.0 million in aggregate principal of our Bank Credit Facility; and • $45.0 million in aggregate principal of our Term Loan due July 2018 .</t>
  </si>
  <si>
    <t>Credit Risk and Fair Value of Financial Instruments (Notes)</t>
  </si>
  <si>
    <t>Credit Risk and Fair Value of Financial Instruments [Abstract]</t>
  </si>
  <si>
    <t>Credit Risk and Fair Value of Financial Instruments</t>
  </si>
  <si>
    <t xml:space="preserve"> Fair Value of Financial Instruments Fair Value Estimates 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fair value of receivables on preneed contracts are impracticable to estimate because of the lack of a trading market and the diverse number of individual contracts with varying terms. The fair value of our debt instruments at September 30, 2016 and December 31, 2015 was as follows: September 30, 2016 December 31, 2015 (In thousands) 7.0% Senior Notes due June 2017 $ — $ 314,618 7.625% Senior Notes due October 2018 279,375 279,375 4.5% Senior Notes due November 2020 205,100 201,500 8.0% Senior Notes due November 2021 179,343 176,438 5.375% Senior Notes due January 2022 442,616 445,188 5.375% Senior Notes due May 2024 907,375 884,094 7.5% Senior Notes due April 2027 238,000 216,500 Term Loan due March 2021 682,500 — Bank Credit Facility due March 2021 325,000 — Term Loan due July 2018 — 310,000 Bank Credit Facility due July 2018 — 270,000 Mortgage notes and other debt, maturities through 2050 3,786 4,047 Total fair value of debt instruments $ 3,263,095 $ 3,101,760 The fair value of our long-term, fixed-rate loans were estimated using market prices for those loans, and therefore they are classified within Level 2 of the fair value measurements hierarchy. The Term Loan, Bank Credit Facility agreement and the mortgage and other debt are classified within Level 3 of the fair value measurements hierarchy. The fair value of these instruments have been estimated using a discounted cash flow analysis based on our incremental borrowing rate for similar borrowing arrangements. An increase (decrease) in the inputs results in a directionally opposite change in the fair value of the instruments.</t>
  </si>
  <si>
    <t>Share-Based Compensation (Notes)</t>
  </si>
  <si>
    <t>Share-based Compensation [Abstract]</t>
  </si>
  <si>
    <t>Disclosure of Compensation Related Costs, Share-based Payments</t>
  </si>
  <si>
    <t>Share-Based Compensation Stock Benefit Plans We maintain benefit plans whereby shares of our common stock may be issued pursuant to the exercise of stock options, restricted stock, or other stock-based awards granted to officers and key employees. In May 2016, our shareholders approved the 2016 Equity Incentive Plan that reserves 13,000,000 shares of common stock for outstanding and future awards of stock options, restricted stock, and other stock-based awards to officers and key employees. We utilize the Black-Scholes option valuation model for estimating the fair value of our stock options. This model uses a range of assumptions related to volatility, the risk-free interest rate, the expected life, and the dividend yield. The fair values of our stock options are calculated using the following weighted average assumptions for the nine months ended September 30, 2016 : Dividend yield 2.0 % Expected volatility 19.7 % Risk-free interest rate 1.0 % Expected holding period (in years) 4.0 Stock Options The following table sets forth stock option activity for the nine months ended September 30, 2016 : Options Weighted Average Exercise Price Outstanding at December 31, 2015 11,047,920 $ 13.98 Granted 1,863,700 $ 22.28 Exercised (1,924,324 ) $ 8.33 Canceled (28,272 ) $ 20.98 Outstanding at September 30, 2016 10,959,024 $ 16.36 Exercisable at September 30, 2016 7,100,945 $ 13.54 As of September 30, 2016 , the unrecognized compensation expense related to stock options of $10.3 million is expected to be recognized over a weighted average period of 1.3 years. Restricted Stock Awards Restricted stock awards activity for the nine months ended September 30, 2016 was as follows: Restricted Stock Awards Weighted Average Grant Date Fair Value Nonvested restricted stock awards at December 31, 2015 573,739 $ 19.32 Granted 241,510 $ 22.28 Vested (313,247 ) $ 18.14 Forfeited (1,258 ) $ 20.85 Nonvested restricted stock awards at September 30, 2016 500,744 $ 21.48 As of September 30, 2016 , the unrecognized compensation expense related to restricted stock awards of $7.1 million is expected to be recognized over a weighted average period of 1.8 years. Restricted Stock Units Restricted stock units activity for the nine months ended September 30, 2016 was as follows: Restricted Stock Units Weighted Average Grant Date Fair Value Nonvested restricted stock units at December 31, 2015 — $ — Granted 130,660 $ 25.72 Forfeited (5,200 ) $ 25.72 Nonvested restricted stock units at September 30, 2016 125,460 $ 25.72 As of September 30, 2016 , the unrecognized compensation expense related to restricted stock units of $2.7 million is expected to be recognized over a weighted average period of 2.3 years .</t>
  </si>
  <si>
    <t>Equity (Notes)</t>
  </si>
  <si>
    <t>Equity [Abstract]</t>
  </si>
  <si>
    <t>Stockholders' Equity Note Disclosure</t>
  </si>
  <si>
    <t>Equity (All shares reported in whole numbers) Our components of Accumulated other comprehensive income are as follows: Foreign Currency Translation Adjustment Unrealized Gains and Losses Accumulated Other Comprehensive Income (In thousands) Balance at December 31, 2015 $ 6,164 $ — $ 6,164 Activity in 2016 18,110 — 18,110 Decrease in net unrealized losses associated with available-for-sale securities of the trusts, net of taxes — 147,017 147,017 Reclassification of net unrealized gain activity attributable to the Deferred preneed receipts held in trust and Care trusts’ corpus, net of taxes — (147,017 ) (147,017 ) Balance at September 30, 2016 $ 24,274 $ — $ 24,274 Balance at December 31, 2014 $ 59,414 $ — $ 59,414 Activity in 2015 (42,913 ) — (42,913 ) Increase in net unrealized losses associated with available-for-sale securities of the trusts, net of taxes — (110,016 ) (110,016 ) Reclassification of net unrealized loss activity attributable to the Deferred preneed receipts held in trust and Care trusts’ corpus , net of taxes — 110,016 110,016 Balance at September 30, 2015 $ 16,501 $ — $ 16,501 The assets and liabilities of foreign operations are translated into U.S. dollars using the current exchange rate. The U.S. dollar amount that arises from such translation, as well as exchange gains and losses on intercompany balances of a long-term investment nature, are included in the foreign currency translation adjustment in Accumulated other comprehensive income . Share Repurchases Subject to market conditions, normal trading restrictions, and limitations in our debt covenants, we may make purchases in the open market or through privately negotiated transactions under our stock repurchase program. During the nine months ended September 30, 2016 , we repurchased 7,542,812 shares of common stock at an aggregate cost of $193.0 million , which is an average cost per share of $25.59 . After these repurchases, the remaining dollar value of shares authorized to be purchased under our share repurchase program was approximately $88.0 million at September 30, 2016 .</t>
  </si>
  <si>
    <t>Segment Reporting (Notes)</t>
  </si>
  <si>
    <t>Segment Reporting [Abstract]</t>
  </si>
  <si>
    <t>Segment Reporting Disclosure [Text Block]</t>
  </si>
  <si>
    <t>Segment Reporting Our operations are both product-based and geographically-based, and the reportable operating segments presented below include our funeral and cemetery operations. Our geographic areas include the United States and Canada, where we conduct both funeral and cemetery operations. Our reportable segment information is as follows: Funeral Cemetery Reportable Segments (In thousands) Three months ended September 30, Revenue from external customers: 2016 $ 445,462 $ 276,005 $ 721,467 2015 $ 449,300 $ 265,153 $ 714,453 Gross profit: 2016 $ 75,576 $ 65,169 $ 140,745 2015 $ 77,734 $ 63,945 $ 141,679 Nine months ended September 30, Revenue from external customers: 2016 $ 1,404,623 $ 817,460 $ 2,222,083 2015 $ 1,428,469 $ 788,292 $ 2,216,761 Gross profit: 2016 $ 273,938 $ 191,720 $ 465,658 2015 $ 299,769 $ 187,018 $ 486,787 The following table reconciles gross profit from reportable segments to our consolidated income before income taxes: Three Months Ended Nine Months Ended September 30, September 30, 2016 2015 2016 2015 (In thousands) Gross profit from reportable segments $ 140,745 $ 141,679 $ 465,658 $ 486,787 General and administrative expenses (26,916 ) (27,895 ) (102,668 ) (96,947 ) Gains (losses) on divestitures and impairment charges, net 557 10,764 (30,432 ) 3,403 Operating income 114,386 124,548 332,558 393,243 Interest expense (39,508 ) (43,921 ) (121,988 ) (129,842 ) Loss on early extinguishment of debt (25 ) (6,918 ) (22,503 ) (6,918 ) Other income (expense), net 110 336 (697 ) 169 Income before income taxes $ 74,963 $ 74,045 $ 187,370 $ 256,652 Our geographic area information is as follows: United States Canada Total (In thousands) Three months ended September 30, Revenue from external customers: 2016 $ 681,769 $ 39,698 $ 721,467 2015 $ 671,785 $ 42,668 $ 714,453 Nine months ended September 30, Revenue from external customers: 2016 $ 2,098,091 $ 123,992 $ 2,222,083 2015 $ 2,077,143 $ 139,618 $ 2,216,761</t>
  </si>
  <si>
    <t>Supplementary Information (Notes)</t>
  </si>
  <si>
    <t>Supplementary Information [Abstract]</t>
  </si>
  <si>
    <t>Additional Financial Information Disclosure [Text Block]</t>
  </si>
  <si>
    <t>Supplementary Information Revenue and Costs and Expenses The detail of certain income statement accounts as presented in the unaudited condensed consolidated Statement of Operations is as follows: Three Months Ended Nine Months Ended September 30, September 30, 2016 2015 2016 2015 (In thousands) Property and merchandise revenue: Funeral $ 145,989 $ 146,187 $ 459,907 $ 460,317 Cemetery 215,570 206,231 631,000 601,372 Total property and merchandise revenue 361,559 352,418 1,090,907 1,061,689 Services revenue: Funeral 268,588 267,279 843,004 867,969 Cemetery 52,748 51,804 163,495 164,075 Total services revenue 321,336 319,083 1,006,499 1,032,044 Other revenue 38,572 42,952 124,677 123,028 Total revenue $ 721,467 $ 714,453 $ 2,222,083 $ 2,216,761 Property and merchandise costs and expenses: Funeral $ 67,529 $ 69,902 $ 216,752 $ 220,372 Cemetery 118,467 112,125 352,087 332,940 Total cost of property and merchandise 185,996 182,027 568,839 553,312 Services costs and expenses: Funeral 154,166 156,105 470,974 469,885 Cemetery 26,005 24,388 82,593 80,594 Total cost of services 180,171 180,493 553,567 550,479 Overhead and other expenses 214,555 210,254 634,019 626,183 Total costs and expenses $ 580,722 $ 572,774 $ 1,756,425 $ 1,729,974 Non-Cash Investing and Financing Transactions Nine Months Ended September 30, 2016 2015 (In thousands) Net change in capital expenditure accrual $ (6,160 ) $ (1,587 ) Acquisitions of capital leases, primarily transportation equipment $ 33,814 $ 51,347</t>
  </si>
  <si>
    <t>Commitments and Contingencies (Notes)</t>
  </si>
  <si>
    <t>Commitments and Contingencies [Abstract]</t>
  </si>
  <si>
    <t>Commitments and Contingencies Disclosure</t>
  </si>
  <si>
    <t>Commitments and Contingencies Insurance Loss Reserves We purchase comprehensive general liability, morticians’ and cemetery professional liability, automobile liability, and workers’ compensation insurance coverage all of which are structured with high deductibles. The high-deductible insurance program means we are primarily self-insured for claims and associated costs and losses covered by these policies. As of September 30, 2016 and December 31, 2015 , we have self-insurance reserves of $78.3 million and $76.6 million , respectively. Litigation We are a party to various litigation matters, investigations, and proceedings. Some of the more frequent ordinary routine litigations incidental to our business are based on burial practices claims and employment related matters, including discrimination, harassment, and wage and hour laws and regulations. For each of our outstanding legal matters, we evaluate the merits of the case, our exposure to the matter, possible legal or settlement strategies, and the likelihood of an unfavorable outcome. We intend to vigorously defend ourselves in the lawsuits described herein; however, if we determine that an unfavorable outcome is probable and can be reasonably estimated, we establish the necessary accruals. We hold certain insurance policies that may reduce cash outflows with respect to an adverse outcome of certain of these litigation matters. We accrue such insurance recoveries when they become probable of being paid and can be reasonably estimated. Wage and Hour Claims . We are named a defendant in various lawsuits alleging violations of federal and state laws regulating wage and hour pay, including but not limited to the Samborsky and Vasquez lawsuits described below. Charles Samborsky, et al, individually and on behalf of those persons similarly situated, v. SCI California Funeral Services, Inc., et al ; Case No. BC544180; in the Superior Court of the State of California for the County of Los Angeles, Central District-Central Civil West Courthouse. This lawsuit was filed in April 2014 against an SCI subsidiary and purports to have been brought on behalf of employees who worked as family service counselors in California since April 2010. The plaintiffs allege causes of action for various violations of state laws regulating wage and hour pay. The plaintiffs seek unpaid wages, compensatory and punitive damages, attorneys’ fees and costs, interest, and injunctive relief. The claims have been sent to arbitration. We cannot quantify our ultimate liability, if any, in this lawsuit. Adrian Mercedes Vasquez, an individual and on behalf of others similarly situated, v. California Cemetery and Funeral Services, LLC, et al; Case No. BC58837; in the Superior Court of the State of California for the County of Los Angeles. This lawsuit was filed in July 2015 against SCI subsidiaries and purports to be brought on behalf of current and former non-exempt California employees of defendants during the four years preceding the filing of the complaint. The plaintiff alleges numerous causes of action for alleged wage and hour pay violations. The plaintiff seeks unpaid wages, compensatory and punitive damages, attorneys’ fees and costs, interest and injunctive relief. The claims have been ordered to arbitration, with the arbitrator to determine whether the claims will proceed as a class or individual claims. In addition, the plaintiff filed an unfair labor practice charge against defendants with the National Labor Relations Board alleging that by enforcing a mandatory arbitration provision, defendants allegedly violated the National Labor Relations Act. We cannot quantify our ultimate liability, if any, in this lawsuit. Claims Regarding Acquisition of Stewart Enterprises . We are involved in the following lawsuits. Karen Moulton, Individually and on behalf of all others similarly situated v. Stewart Enterprises, Inc., Service Corporation International and others ; Case No. 2013-5636; in the Civil District Court Parish of New Orleans. This case was filed as a class action in June 2013 against SCI and our subsidiary in connection with SCI's proposed acquisition of Stewart Enterprises, Inc. The plaintiffs allege that SCI aided and abetted breaches of fiduciary duties by Stewart Enterprises and its board of directors in negotiating the combination of Stewart Enterprises with a subsidiary of SCI. The plaintiffs seek damages concerning the combination. We filed exceptions to the plaintiffs’ complaint that were granted in June 2014. Thus, subject to appeals, SCI will no longer be party to the suit. The case will continue against our subsidiary Stewart Enterprises and its former individual directors. We cannot quantify our ultimate liability, if any, for the payment of damages. S.E. Funeral Homes of California, Inc. v. The Roman Catholic Archbishop of Los Angeles, et al.; Case No. BC559142; in the Superior Court of the State of California for the County of Los Angeles. The plaintiff is a company indirectly owned by Stewart Enterprises, Inc. The plaintiff filed this action in September 2014 to prevent The Roman Catholic Archbishop of Los Angeles (the “Archdiocese”) from terminating six ground leases. In reliance on the leases having 40 year terms beginning at the earliest in 1997, the plaintiff had previously made material investments since 1997 in constructing and operating funeral homes, chapels, mausoleums, and other improvements on the leased premises. In addition, the plaintiff has created a material backlog of deferred preneed revenue that plaintiff expects to receive in the coming years. In September 2014, the Archdiocese delivered notices purporting to terminate the leases and alleging that the leases were breached because the plaintiff did not obtain the Archdiocese’s consent before Stewart Enterprises, Inc. entered into a reverse merger with an affiliate of SCI. The plaintiff disputes this contention and seeks, among other things, a declaratory judgment declaring that the Archdiocese’s purported termination notices are invalid, requiring specific performance of the leases, or, in the alternative, awarding the plaintiff compensatory damages. The Archdiocese filed a counterclaim and a separate action for unlawful detainer in October 2014, and all claims and actions of the respective parties have been consolidated into one case for all purposes. In February 2016, the Court entered a ruling on the parties’ cross motions for summary adjudication based on the parties’ opposing interpretations of the relevant lease provisions and adopted the Archdiocese’s interpretation of its right to terminate the leases. On July 27, 2016, the parties executed an agreement to settle the consolidated case. Under the settlement agreement, the Company has agreed to sell to the Archdiocese substantially all of the assets used in the operations of the six mortuaries located on cemeteries of the Archdiocese and to terminate its rights under the related ground leases. In exchange, the Archdiocese will pay the Company $24.0 million when the Company closes on the sale of the assets, as well as make three additional annual payments, based on a formula related to gross revenue of the mortuary operations going forward of between $800,000 to $1,000,000 per payment. The closing of the sale is expected to take place on November 30, 2016. As a result of the settlement, the consolidated case pending between the parties will be dismissed. The ultimate outcome of the matters described above cannot be determined at this time. We intend to vigorously defend all of the above lawsuits; however, an adverse decision in one or more of such matters could have a material effect on us, our financial condition, results of operations, and cash flows.</t>
  </si>
  <si>
    <t>Earnings Per Share (Notes)</t>
  </si>
  <si>
    <t>Earnings Per Share [Abstract]</t>
  </si>
  <si>
    <t>Earnings Per Share</t>
  </si>
  <si>
    <t>Earnings Per Share 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hares that then shared in our earnings. A reconciliation of the numerators and denominators of the basic and diluted EPS computations is presented below: Three Months Ended Nine Months Ended September 30, September 30, 2016 2015 2016 2015 (In thousands, except per share amounts) Amounts attributable to common stockholders: Net income: Net income — basic $ 47,727 $ 47,448 $ 110,792 $ 161,418 After tax interest on convertible debt 13 13 35 37 Net income — diluted $ 47,740 $ 47,461 $ 110,827 $ 161,455 Weighted average shares (denominator): Weighted average shares — basic 193,274 199,310 193,999 201,729 Stock options 3,154 4,013 3,049 4,100 Restricted stock units 18 — 6 — Convertible debt 121 121 121 121 Weighted average shares — diluted 196,567 203,444 197,175 205,950 Net income per share: Basic $ 0.25 $ 0.24 $ 0.57 $ 0.80 Diluted $ 0.24 $ 0.23 $ 0.56 $ 0.78</t>
  </si>
  <si>
    <t>Divestiture-Related Activities (Notes)</t>
  </si>
  <si>
    <t>Divestiture-Related Activities [Abstract]</t>
  </si>
  <si>
    <t>Disposal Groups, Including Discontinued Operations, Disclosure</t>
  </si>
  <si>
    <t>Divestiture-Related Activities As divestitures occur in the normal course of business, gains or losses on the sale of such locations are recognized in the income statement line item Gains ( losses) on divestitures and impairment charges, net, which consist of the following: Three Months Ended Nine Months Ended September 30, September 30, 2016 2015 2016 2015 (In thousands) Gains on divestitures, net $ 864 $ 12,400 $ 2,974 $ 9,373 Impairment losses (307 ) (1,636 ) (33,406 ) (5,970 ) Gains (losses) on divestitures and impairment charges, net $ 557 $ 10,764 $ (30,432 ) $ 3,403 We classified certain funeral homes as held-for-sale in connection with the settlement of litigation with the Archdiocese of Los Angeles and recognized a $31.2 million non-cash impairment charge related to this planned divestiture, which is included in the schedule below. The carrying value of total assets held-for-sale as presented in our unaudited condensed consolidated Balance Sheet as of September 30, 2016 is as follows (in thousands): Preneed funeral receivables, net and trust investments $ 1,034 Property and equipment, net 24,199 Goodwill 25,896 Deferred charges and other assets 12,960 Assets held-for-sale 64,089 Less: impairment on assets held-for-sale (32,143 ) Assets held-for-sale, net $ 31,946</t>
  </si>
  <si>
    <t>Summary of Significant Accounting Policies (Policies)</t>
  </si>
  <si>
    <t>Consolidation, Variable Interest Entity, Policy</t>
  </si>
  <si>
    <t>Our merchandise and service trusts are variable interest entities. We have determined that we are the primary beneficiary of these trusts, as we absorb a majority of the losses and returns associated with these trusts. Our trust investments detailed in Notes 4 and 5 are also accounted for as variable interest entities. Our merchandise and service trusts are variable interest entities. We have determined that we are the primary beneficiary of these trusts, as we absorb a majority of the losses and returns associated with these trusts. The trust investments detailed in Notes 3 and 5 are also accounted for as variable interest entities. Our cemetery perpetual care trusts are variable interest entities. We have determined that we are the primary beneficiary of these trusts, as we absorb a majority of the losses and returns associated with these trusts. The trust investments detailed in Notes 3 and 4 are also accounted for as variable interest entities.</t>
  </si>
  <si>
    <t>Funeral and Cemetery cash flow</t>
  </si>
  <si>
    <t>Cash flows from preneed contracts are presented as operating cash flows in our unaudited condensed Consolidated Statement of Cash Flows. Cash flows from preneed cemetery contracts are presented as operating cash flows in our unaudited condensed Consolidated Statement of Cash Flows. Cash flows from cemetery perpetual care trusts are presented as operating cash flows in our unaudited condensed Consolidated Statement of Cash Flows.</t>
  </si>
  <si>
    <t>Revenue Recognition, Deferred Revenue</t>
  </si>
  <si>
    <t>These earnings are recorded in Deferred preneed funeral revenue until the merchandise is delivered or the service is performed. These earnings are recorded in Deferred preneed cemetery revenue until the merchandise is delivered or the service is performed.</t>
  </si>
  <si>
    <t>Fair Value of Financial Instruments, Policy</t>
  </si>
  <si>
    <t>Where quoted prices are available in an active market, securitie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other investments requires management judgment due to the absence of quoted market prices, inherent lack of liquidity, and the long-term nature of such assets. These funds are classified as Level 3 investments pursuant to the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other investments requires management judgment due to the absence of quoted market prices, inherent lack of liquidity, and the long-term nature of such assets. These funds are classified as Level 3 investments pursuant to the fair value measurements hierarchy.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other investments requires management judgment due to the absence of quoted market prices, inherent lack of liquidity, and the long-term nature of such assets. These funds are classified as Level 3 investments pursuant to the fair value measurements hierarchy. The fair value of our long-term, fixed-rate loans were estimated using market prices for those loans, and therefore they are classified within Level 2 of the fair value measurements hierarchy. The Term Loan, Bank Credit Facility agreement and the mortgage and other debt are classified within Level 3 of the fair value measurements hierarchy. The fair value of these instruments have been estimated using a discounted cash flow analysis based on our incremental borrowing rate for similar borrowing arrangements.</t>
  </si>
  <si>
    <t>Revenue Recognition, Policy</t>
  </si>
  <si>
    <t>Earnings from all our merchandise and service trust investments are recognized in revenue when merchandise is delivered or a service is performed. Fees charged by our wholly-owned registered investment advisor are also included in current revenue. In addition, we are entitled to retain, in certain jurisdictions, a portion of collected customer payments when a customer cancels a preneed contract; these amounts are also recognized in current revenue in the period in which they are earned. Earnings from all our merchandise and service trust investments are recognized in current revenue when merchandise is delivered or a service is performed. Fees charged by our wholly-owned registered investment advisor are also included in current revenue. In addition, we are entitled to retain, in certain jurisdictions, a portion of collected customer payments when a customer cancels a preneed contract; these amounts are also recognized in current revenue in the period in which they are earned. Distributable earnings from these cemetery perpetual care trust investments are recognized in current cemetery revenue to the extent we incur qualifying cemetery maintenance costs. Fees charged by our wholly-owned registered investment advisor are also included in current revenue.</t>
  </si>
  <si>
    <t>Marketable Securities, Available-for-sale Securities, Policy</t>
  </si>
  <si>
    <t>We assess our trust investments for other-than-temporary declines in fair value on a quarterly basis. Impairment charges resulting from this assessment are recognized as investment losses in Other income (expense), net and a decrease to Preneed funeral receivables, net and trust investments . These investment losses, if any, are offset by the corresponding reclassification in Other income (expense), net, which reduces Deferred preneed receipts held in trust . We assess our trust investments for other-than-temporary declines in fair value on a quarterly basis. Impairment charges resulting from this assessment are recognized as investment losses in Other income (expense), net and a decrease to Preneed cemetery receivables, net and trust investments . These investment losses, if any, are offset by the corresponding reclassification in Other income (expense), net, which reduces Deferred preneed receipts held in trust . See Note 6 for further information related to our Deferred preneed receipts held in trust We assess our trust investments for other-than-temporary declines in fair value on a quarterly basis. Impairment charges resulting from this assessment are recognized as investment losses in Other income (expense), net and a decrease to Cemetery perpetual care trust investments . These investment losses, if any, are offset by the corresponding reclassification in Other income (expense), net, which reduces Care trusts’ corpus .</t>
  </si>
  <si>
    <t>Earnings Per Share, Policy</t>
  </si>
  <si>
    <t>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hares that then shared in our earnings. 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hares that then shared in our earnings. A reconciliation of the numerators and denominators of the basic and diluted EPS computations is presented below: Three Months Ended Nine Months Ended September 30, September 30, 2016 2015 2016 2015 (In thousands, except per share amounts) Amounts attributable to common stockholders: Net income: Net income — basic $ 47,727 $ 47,448 $ 110,792 $ 161,418 After tax interest on convertible debt 13 13 35 37 Net income — diluted $ 47,740 $ 47,461 $ 110,827 $ 161,455 Weighted average shares (denominator): Weighted average shares — basic 193,274 199,310 193,999 201,729 Stock options 3,154 4,013 3,049 4,100 Restricted stock units 18 — 6 — Convertible debt 121 121 121 121 Weighted average shares — diluted 196,567 203,444 197,175 205,950 Net income per share: Basic $ 0.25 $ 0.24 $ 0.57 $ 0.80 Diluted $ 0.24 $ 0.23 $ 0.56 $ 0.78</t>
  </si>
  <si>
    <t>Segment Reporting, Policy</t>
  </si>
  <si>
    <t>Our operations are both product-based and geographically-based, and the reportable operating segments presented below include our funeral and cemetery operations.</t>
  </si>
  <si>
    <t>Share-based Compensation, Option and Incentive Plans Policy</t>
  </si>
  <si>
    <t>We utilize the Black-Scholes option valuation model for estimating the fair value of our stock options.</t>
  </si>
  <si>
    <t>Consolidation, Policy</t>
  </si>
  <si>
    <t>Principles of Consolidation and Basis of Presentation Our unaudited condensed consolidated financial statements include the accounts of Service Corporation International (SCI) and all subsidiaries in which we hold a controlling financial interest. Our financial statements also include the accounts of the merchandise and service trusts and cemetery perpetual care trusts in which we have a variable interest and are the primary beneficiary.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15 ,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t>
  </si>
  <si>
    <t>Use of Estimates, Policy</t>
  </si>
  <si>
    <t>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as described in our Annual Report on Form 10-K for the year ended December 31, 2015 .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ese estimates.</t>
  </si>
  <si>
    <t>New Accounting Pronouncements, Policy [Policy Text Block]</t>
  </si>
  <si>
    <t>Accounting Standards Adopted in 2016 Consolidation In February 2015, the Financial Accounting Standards Board (FASB) amended " Consolidation" to revise the consolidation model for limited partnerships, variable interest entities, and certain investment funds. Further, the amendment provides guidance on how fee arrangements and related parties should be considered when determining whether to consolidate variable interest entities. As a result of this amendment, all legal entities were reevaluated to determine if they should be consolidated. We adopted the amendment effective January 1, 2016, with no impact on our consolidated results of operations, consolidated financial position, and cash flows. Debt Issuance Costs In April 2015, the FASB amended " Interest—Imputation of Interest" to simplify the presentation of debt issuance costs on the balance sheet. Prior to adoption of this amendment, debt issuance costs were included in Other current assets and Deferred charges and other assets on our unaudited condensed Consolidated Balance Sheet. The amendment requires that these costs instead be presented as a direct deduction from the carrying amount of Current maturities of long-term debt and Long-term debt , consistent with the presentation of debt discounts. In August 2015, the FASB issued an additional amendment that provides additional guidance to " Interest—Imputation of Interest" since it did not address presentation or subsequent measurement of debt issuance costs related to line-of-credit arrangements. The amendment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se changes do not impact the manner in which the debt issuance costs are expensed over the term of the debt. We have retrospectively adopted the changes in presentation effective January 1, 2016. As a result, we recast our Consolidated Balance Sheet as of December 31, 2015 to reduce Other current assets and Current maturities of long-term debt by $8.4 million and to reduce Deferred charges and other assets and Long-term debt by $34.1 million . Cloud Computing Arrangements In April 2015, the FASB amended " Intangibles—Goodwill and Other—Internal-Use Software" to provide guidance on whether a cloud computing arrangement contains a software license. If a cloud computing arrangement includes a software license, then we should account for the software license element of the arrangement consistent with the acquisition of other software licenses. If a cloud computing arrangement does not include a software license, we should account for the arrangement as a service contract. We adopted the amendment effective January 1, 2016, with no impact on our consolidated results of operations, consolidated financial position, and cash flows. Fair Value Measurements In May 2015, the FASB amended " Fair Value Measurements" to remove the requirement to disclose the fair value measurement hierarchy level associated with investments measured at net asset value as a practical expedient. Other disclosures required by the standard for these assets remain the same. This amendment does not change the underlying accounting for these investments. We retrospectively adopted the amendment effective January 1, 2016, and have made the appropriate disclosures in Notes 3, 4, and 5 to our unaudited condensed consolidated financial statements Business Combinations In September 2015, the FASB amended " Business Combinations" to eliminate the requirement for an acquirer in a business combination to account for measurement-period adjustments retrospectively. Under the new guidance, acquirers must recognize measurement-period adjustments in the period in which they determine the amount of the adjustment. We adopted the amendment on January 1, 2016 and it will be applied prospectively to measurement-period adjustments occurring after that date, if any. Recently Issued Accounting Standards Revenue Recognition In May 2014 , the FASB issued "Revenue from Contracts with Customers," which supersedes the revenue recognition requirements in "Revenue Recognition" and most industry-specific guidance. This new standard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and timing of revenue and cash flows arising from customer contracts, including significant judgments and changes in judgments and assets recognized from costs incurred to obtain or fulfill a contract. Additionally, the new standard requires the deferral of direct incremental selling costs to the period in which the underlying revenue is recognized. In August 2015, the FASB issued an amendment that defers implementation of " Revenue from Contracts with Customers" for all entities by one year. In 2016, the FASB issued additional amendments clarifying guidance on principal versus agent considerations, identifying performance obligations, and licensing, under the new standard. The new standard will be effective for us beginning January 1, 2018 and we intend to implement the standard with the modified retrospective approach, which recognizes the cumulative effect of application recognized on that date. We are still evaluating the impact of adoption on our consolidated results of operations, consolidated financial position, and cash flows. Inventory In July 2015, the FASB amended "Inventory" to state that an entity using an inventory method other than last-in, first out ("LIFO") or the retail inventory method should measure inventory at the lower of cost or net realizable value. The new guidance clarifies that net realizable value is the estimated selling prices in the ordinary course of business, less reasonably predictable costs of completion, disposal, and transportation. The new guidance is effective for us on January 1, 2017, and we do not believe adoption will materially impact our consolidated results of operations, consolidated financial position, and cash flows. Financial Instruments In January 2016, the FASB amended "Financial Instruments" to provide additional guidance on the recognition and measurement of financial assets and liabilities. The amendment requires investments in equity instruments to be measured at fair value with changes in fair value reflected in net income. The new guidance is effective for us on January 1, 2018, and we are still evaluating the impact of adoption on our consolidated results of operations, consolidated financial position, and cash flows. In June 2016, the FASB amended "Financial Instruments" to provide financial statement users with more decision-useful information about the expected credit losses on debt instruments and other commitments to extend credit held by a reporting entity at each reporting date. This amendment replaces the incurred loss impairment methodology in the current standard with a methodology that reflects expected credit losses and requires consideration of a broader range of reasonable and supportable information to inform credit loss estimates. The new guidance is effective for us on January 1, 2020, and we are still evaluating the impact of adoption on our consolidated results of operations, consolidated financial position, and cash flows. Leases In February 2016, the FASB amended "Leases" to increase transparency and comparability among organizations. Under the new standard, an entity will be required to recognize lease assets and liabilities on its balance sheet and disclose key information about leasing arrangements. In addition, the new standar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standard will be effective for us on January 1, 2019. We are evaluating the impact of adoption on our consolidated results of operations, consolidated financial position, and cash flows. Stock Compensation In March 2016, the FASB amended "Stock Compensation" to simplify certain aspects of the accounting for share-based payment transactions, including the income tax consequences, classification of awards as either equity or liabilities, and classification on the statement of cash flows. The new guidance is effective for us on January 1, 2017. If we had adopted this amendment for the nine-months ended September 30, 2016, Net cash provided by operating activities and Net cash used in financing activities would have both increased by $11.5 million and our Provision for income taxes would have decreased by $11.5 million . Cash Flow In August 2016, the FASB amended "Statement of Cash Flows" to clarify guidance on the classification of certain cash receipts and cash payments. Amended guidance includes clarification on debt prepayment &amp; extinguishment costs, contingent consideration in business combinations, and proceeds from insurance claims. The new guidance is effective for us on January 1, 2018, and we are still evaluating the impact of adoption on our consolidated statement of cash flows.</t>
  </si>
  <si>
    <t>Preneed Funeral Activities (Tables) - Funeral</t>
  </si>
  <si>
    <t>Preneed funeral receivables net and trust investments [Line Items]</t>
  </si>
  <si>
    <t>Investment related activities</t>
  </si>
  <si>
    <t>The table below sets forth certain investment-related activities associated with these preneed merchandise and service trusts: Three Months Ended Nine Months Ended September 30, September 30, 2016 2015 2016 2015 (In thousands) Deposits $ 30,611 $ 30,143 $ 91,828 $ 92,623 Withdrawals $ 45,120 $ 36,310 $ 118,250 $ 123,499 Purchases of available-for-sale securities $ 82,369 $ 100,663 $ 263,905 $ 281,298 Sales of available-for-sale securities $ 93,387 $ 110,642 $ 269,641 $ 282,960</t>
  </si>
  <si>
    <t>Long-term receivable and investment components</t>
  </si>
  <si>
    <t>The components of Preneed funeral receivables, net and trust investments in our unaudited condensed Consolidated Balance Sheet at September 30, 2016 and December 31, 2015 are as follows: September 30, 2016 December 31, 2015 (In thousands) Trust investments, at market $ 1,176,086 $ 1,109,394 Cash and cash equivalents 112,662 134,642 Assets associated with business held for sale (872 ) (39 ) Insurance-backed fixed income securities 272,088 271,116 Trust investments 1,559,964 1,515,113 Receivables from customers 314,185 290,689 Unearned finance charge (12,893 ) (11,235 ) 1,861,256 1,794,567 Allowance for cancellation (36,484 ) (34,270 ) Preneed funeral receivables, net and trust investments $ 1,824,772 $ 1,760,297</t>
  </si>
  <si>
    <t>Schedule of Available-for-sale Securities Reconciliation</t>
  </si>
  <si>
    <t>The costs and values associated with trust investments measured at market at September 30, 2016 and December 31, 2015 are detailed below. Cost reflects the investment (net of redemptions) of control holders in the trusts. Value represents the value of the underlying securities held by the trusts. September 30, 2016 Value Hierarchy Level Cost Unrealized Gains Unrealized Losses Value (In thousands) Fixed income securities: U.S. Treasury 2 $ 78,289 $ 1,108 $ (102 ) $ 79,295 Canadian government 2 77,016 487 (363 ) 77,140 Corporate 2 13,603 263 (54 ) 13,812 Residential mortgage-backed 2 29 1 — 30 Asset-backed 2 58 — — 58 Equity securities: Preferred stock 2 1,436 116 (109 ) 1,443 Common stock: United States 1 339,717 47,031 (13,043 ) 373,705 Canada 1 12,028 3,460 (633 ) 14,855 Other international 1 27,457 2,688 (2,608 ) 27,537 Mutual funds: Equity 1 321,562 11,257 (21,066 ) 311,753 Fixed income 1 99,951 2,292 (7,372 ) 94,871 Other 3 4,257 1,234 (10 ) 5,481 Trust investments, at fair value 975,403 69,937 (45,360 ) 999,980 Fixed income commingled funds 134,394 7,066 — 141,460 Private equity 35,881 3,041 (4,276 ) 34,646 Trust investments, at net asset value 170,275 10,107 (4,276 ) 176,106 Trust investments, at market $ 1,145,678 $ 80,044 $ (49,636 ) $ 1,176,086 December 31, 2015 Value Hierarchy Level Cost Unrealized Gains Unrealized Losses Value (In thousands) Fixed income securities: U.S. Treasury 2 $ 82,417 $ 107 $ (1,331 ) $ 81,193 Canadian government 2 72,488 532 (655 ) 72,365 Corporate 2 19,036 235 (284 ) 18,987 Residential mortgage-backed 2 1,297 29 (22 ) 1,304 Asset-backed 2 5 — — 5 Equity securities: Preferred stock 2 1,949 41 (158 ) 1,832 Common stock: United States 1 344,116 30,885 (19,149 ) 355,852 Canada 1 11,930 2,652 (1,077 ) 13,505 Other international 1 32,156 2,636 (3,907 ) 30,885 Mutual funds: Equity 1 323,884 1,263 (43,975 ) 281,172 Fixed income 1 155,717 154 (13,092 ) 142,779 Other 3 3,703 1,069 — 4,772 Trust investments, at fair value 1,048,698 39,603 (83,650 ) 1,004,651 Fixed income commingled funds 69,148 — (442 ) 68,706 Private equity 38,724 3,780 (6,467 ) 36,037 Trust investments, at net asset value 107,872 3,780 (6,909 ) 104,743 Trust investments, at market $ 1,156,570 $ 43,383 $ (90,559 ) $ 1,109,394</t>
  </si>
  <si>
    <t>Fair Value, Assets Measured on Recurring Basis, Unobservable Input Reconciliation</t>
  </si>
  <si>
    <t>The change in our trust investments measured at fair value with significant unobservable inputs (Level 3) is as follows: Three Months Ended Nine Months Ended September 30, September 30, 2016 2015 2016 2015 (In thousands) Fair value, beginning balance $ 5,353 $ 5,081 $ 4,772 $ 4,891 Net unrealized gains (losses) included in Accumulated other comprehensive income (1) 106 (376 ) 680 (209 ) Purchases 36 — 61 22 Sales (14 ) (1 ) (32 ) — Fair value, ending balance $ 5,481 $ 4,704 $ 5,481 $ 4,704</t>
  </si>
  <si>
    <t>Investments Classified by Contractual Maturity Date</t>
  </si>
  <si>
    <t>Maturity dates of our fixed income securities range from 2016 to 2041 . Maturities of fixed income securities, excluding mutual funds, at September 30, 2016 are estimated as follows: Fair Value (In thousands) Due in one year or less $ 106,871 Due in one to five years 22,777 Due in five to ten years 32,538 Thereafter 8,149 $ 170,335</t>
  </si>
  <si>
    <t>Schedule of Unrealized Loss on Investments</t>
  </si>
  <si>
    <t>Our merchandise and service trust investment unrealized losses, their associated values, and the duration of unrealized losses as of September 30, 2016 and December 31, 2015 , respectively, are shown in the following tables: September 30, 2016 In Loss Position Less Than 12 Months In Loss Position Greater Than 12 Months Total Value Unrealized Losses Value Unrealized Losses Value Unrealized Losses (In thousands) Fixed income securities: U.S. Treasury $ 7,926 $ (45 ) $ 4,366 $ (57 ) $ 12,292 $ (102 ) Canadian government 2,989 (107 ) 13,170 (256 ) 16,159 (363 ) Corporate 1,743 (18 ) 3,073 (36 ) 4,816 (54 ) Equity securities: Preferred stock — — 150 (109 ) 150 (109 ) Common stock: United States 77,947 (9,198 ) 25,271 (3,845 ) 103,218 (13,043 ) Canada — — 3,211 (633 ) 3,211 (633 ) Other international 6,419 (989 ) 6,259 (1,619 ) 12,678 (2,608 ) Mutual funds: Equity 22,807 (1,207 ) 147,218 (19,859 ) 170,025 (21,066 ) Fixed income 9,105 (342 ) 32,980 (7,030 ) 42,085 (7,372 ) Other 27 (2 ) 1,161 (8 ) 1,188 (10 ) Trust investments, at fair value 128,963 (11,908 ) 236,859 (33,452 ) 365,822 (45,360 ) Private equity 873 (459 ) 19,368 (3,817 ) 20,241 (4,276 ) Trust investments, at net asset value 873 (459 ) 19,368 (3,817 ) 20,241 (4,276 ) Total temporarily impaired securities $ 129,836 $ (12,367 ) $ 256,227 $ (37,269 ) $ 386,063 $ (49,636 ) December 31, 2015 In Loss Position Less Than 12 Months In Loss Position Greater Than 12 Months Total Value Unrealized Losses Value Unrealized Losses Value Unrealized Losses (In thousands) Fixed income securities: U.S. Treasury $ 37,008 $ (1,273 ) $ 4,687 $ (58 ) $ 41,695 $ (1,331 ) Canadian government 2,336 (17 ) 11,535 (638 ) 13,871 (655 ) Corporate 4,644 (156 ) 4,025 (128 ) 8,669 (284 ) Residential mortgage-backed 377 (6 ) 133 (16 ) 510 (22 ) Equity securities: Preferred stock 448 (60 ) 42 (98 ) 490 (158 ) Common stock: United States 128,725 (16,448 ) 14,531 (2,701 ) 143,256 (19,149 ) Canada 1,956 (355 ) 1,097 (722 ) 3,053 (1,077 ) Other international 9,458 (1,638 ) 6,151 (2,269 ) 15,609 (3,907 ) Mutual funds: Equity 185,726 (23,385 ) 79,855 (20,590 ) 265,581 (43,975 ) Fixed income 108,984 (5,052 ) 27,048 (8,040 ) 136,032 (13,092 ) Trust investments, at fair value 479,662 (48,390 ) 149,104 (35,260 ) 628,766 (83,650 ) Fixed income commingled funds 68,578 (442 ) — — 68,578 (442 ) Private equity — — 18,713 (6,467 ) 18,713 (6,467 ) Trust investments, at net asset value 68,578 (442 ) 18,713 (6,467 ) 87,291 (6,909 ) Total temporarily impaired securities $ 548,240 $ (48,832 ) $ 167,817 $ (41,727 ) $ 716,057 $ (90,559 )</t>
  </si>
  <si>
    <t>Preneed Cemetery Activities (Tables) - Cemetery</t>
  </si>
  <si>
    <t>Preneed Cemetery Receivables, Net and Trust Investments [Line Items]</t>
  </si>
  <si>
    <t>The table below sets forth certain investment-related activities associated with these preneed merchandise and service trusts: Three Months Ended Nine Months Ended September 30, September 30, 2016 2015 2016 2015 (In thousands) Deposits $ 41,133 $ 40,327 $ 120,398 $ 116,581 Withdrawals $ 39,108 $ 33,260 $ 105,471 $ 115,930 Purchases of available-for-sale securities $ 119,699 $ 165,025 $ 490,752 $ 389,219 Sales of available-for-sale securities $ 123,063 $ 150,804 $ 471,162 $ 389,747</t>
  </si>
  <si>
    <t>The components of Preneed cemetery receivables, net and trust investments in our unaudited condensed Consolidated Balance Sheet at September 30, 2016 and December 31, 2015 are as follows: September 30, 2016 December 31, 2015 (In thousands) Trust investments, at market $ 1,449,883 $ 1,343,916 Cash and cash equivalents 115,922 118,583 Trust investments 1,565,805 1,462,499 Receivables from customers 1,009,525 958,503 Unearned finance charges (34,460 ) (31,332 ) 2,540,870 2,389,670 Allowance for cancellation (74,669 ) (71,503 ) Preneed cemetery receivables, net and trust investments $ 2,466,201 $ 2,318,167</t>
  </si>
  <si>
    <t xml:space="preserve"> September 30, 2016 Value Hierarchy Level Cost Unrealized Gains Unrealized Losses Value (In thousands) Fixed income securities: U.S. Treasury 2 $ 69,841 $ 2,301 $ — $ 72,142 Canadian government 2 33,751 511 (54 ) 34,208 Corporate 2 2,547 20 (40 ) 2,527 Asset-backed 2 170 21 — 191 Equity securities: Common stock: United States 1 540,836 72,329 (22,978 ) 590,187 Canada 1 8,662 4,800 (145 ) 13,317 Other international 1 44,166 4,443 (4,128 ) 44,481 Mutual funds: Equity 1 353,122 12,682 (21,193 ) 344,611 Fixed income 1 97,339 2,107 (10,677 ) 88,769 Other 3 160 — (126 ) 34 Trust investments, at fair value 1,150,594 99,214 (59,341 ) 1,190,467 Fixed income commingled funds 214,718 10,084 — 224,802 Private equity 32,074 4,622 (2,082 ) 34,614 Trust investments, at net asset value 246,792 14,706 (2,082 ) 259,416 Trust investments, at market $ 1,397,386 $ 113,920 $ (61,423 ) $ 1,449,883 December 31, 2015 Value Hierarchy Level Cost Unrealized Gains Unrealized Losses Value (In thousands) Fixed income securities: U.S. Treasury 2 $ 69,746 $ 25 $ (1,437 ) $ 68,334 Canadian government 2 24,648 183 (169 ) 24,662 Corporate 2 5,112 26 (118 ) 5,020 Residential mortgage-backed 2 129 3 (3 ) 129 Asset-backed 2 170 15 — 185 Equity securities: Common stock: United States 1 532,026 44,181 (32,037 ) 544,170 Canada 1 8,984 3,858 (891 ) 11,951 Other international 1 50,053 4,207 (5,799 ) 48,461 Mutual funds: Equity 1 356,798 1,620 (49,642 ) 308,776 Fixed income 1 203,983 92 (18,526 ) 185,549 Other 3 1,381 122 — 1,503 Trust investments, at fair value 1,253,030 54,332 (108,622 ) 1,198,740 Fixed income commingled funds 108,883 — (570 ) 108,313 Private equity 35,411 5,954 (4,502 ) 36,863 Trust investments, at net asset value 144,294 5,954 (5,072 ) 145,176 Trust investments, at market $ 1,397,324 $ 60,286 $ (113,694 ) $ 1,343,916</t>
  </si>
  <si>
    <t>The change in our trust investments measured at fair value with significant unobservable inputs (Level 3) is as follows: Three Months Ended Nine Months Ended September 30, September 30, 2016 2015 2016 2015 (In thousands) Fair value, beginning balance $ 1,319 $ 1,576 $ 1,503 $ 203 Net unrealized gains (losses) included in Accumulated other comprehensive income (1) 10 (83 ) (174 ) (84 ) Purchases — — — 1,348 Sales (1,295 ) (26 ) (1,295 ) — Fair value, ending balance $ 34 $ 1,467 $ 34 $ 1,467</t>
  </si>
  <si>
    <t>Maturity dates of our fixed income securities range from 2016 to 2041 . Maturities of fixed income securities, excluding mutual funds, at September 30, 2016 are estimated as follows: Fair Value (In thousands) Due in one year or less $ 32,187 Due in one to five years 26,897 Due in five to ten years 35,498 Thereafter 14,486 $ 109,068</t>
  </si>
  <si>
    <t xml:space="preserve"> Our merchandise and service trust investment unrealized losses, their associated values and the duration of unrealized losses as of September 30, 2016 and December 31, 2015 , respectively, are shown in the following tables: September 30, 2016 In Loss Position Less Than 12 Months In Loss Position Greater Than 12 Months Total Value Unrealized Losses Value Unrealized Losses Value Unrealized Losses (In thousands) Fixed income securities: Canadian government $ 6 $ — $ 1,259 $ (54 ) $ 1,265 $ (54 ) Corporate 866 (11 ) 776 (29 ) 1,642 (40 ) Equity securities: Common stock: United States 130,167 (14,779 ) 40,411 (8,199 ) 170,578 (22,978 ) Canada — — 747 (145 ) 747 (145 ) Other international 12,357 (1,839 ) 8,629 (2,289 ) 20,986 (4,128 ) Mutual funds: Equity 10,414 (452 ) 165,722 (20,741 ) 176,136 (21,193 ) Fixed income 12,430 (171 ) 44,609 (10,506 ) 57,039 (10,677 ) Other 34 (126 ) — — 34 (126 ) Trust investments, at fair value 166,274 (17,378 ) 262,153 (41,963 ) 428,427 (59,341 ) Private equity 36 (1 ) 13,466 (2,081 ) 13,502 (2,082 ) Trust investments, at net asset value 36 (1 ) 13,466 (2,081 ) 13,502 (2,082 ) Total temporarily impaired securities $ 166,310 $ (17,379 ) $ 275,619 $ (44,044 ) $ 441,929 $ (61,423 ) December 31, 2015 In Loss Position Less Than 12 Months In Loss Position Greater Than 12 Months Total Value Unrealized Losses Value Unrealized Losses Value Unrealized Losses (In thousands) Fixed income securities: U.S. Treasury $ 52,533 $ (1,435 ) $ 21 $ (2 ) $ 52,554 $ (1,437 ) Canadian government 16,039 (105 ) 841 (64 ) 16,880 (169 ) Corporate 1,754 (22 ) 2,347 (96 ) 4,101 (118 ) Residential mortgage-backed 42 (1 ) 18 (2 ) 60 (3 ) Equity securities: Common stock: United States 198,843 (26,038 ) 21,355 (5,999 ) 220,198 (32,037 ) Canada 470 (6 ) 1,430 (885 ) 1,900 (891 ) Other international 15,567 (2,507 ) 9,412 (3,292 ) 24,979 (5,799 ) Mutual funds: Equity 207,349 (25,991 ) 86,720 (23,651 ) 294,069 (49,642 ) Fixed income 139,749 (6,322 ) 44,550 (12,204 ) 184,299 (18,526 ) Trust investments, at fair value 632,346 (62,427 ) 166,694 (46,195 ) 799,040 (108,622 ) Fixed income commingled funds 108,347 (570 ) — — 108,347 (570 ) Private equity — — 9,526 (4,502 ) 9,526 (4,502 ) Trust investments, at net asset value 108,347 (570 ) 9,526 (4,502 ) 117,873 (5,072 ) Total temporarily impaired securities $ 740,693 $ (62,997 ) $ 176,220 $ (50,697 ) $ 916,913 $ (113,694 )</t>
  </si>
  <si>
    <t>Cemetery Perpetual Care Trusts (Tables) - Cemetery Perpetual Care</t>
  </si>
  <si>
    <t>Cemetery Perpetual Care Trust Investments [Line Items]</t>
  </si>
  <si>
    <t>The table below sets forth certain investment-related activities associated with our cemetery perpetual care trusts: Three Months Ended Nine Months Ended September 30, September 30, 2016 2015 2016 2015 (In thousands) Deposits $ 10,542 $ 10,264 $ 31,731 $ 29,717 Withdrawals $ 5,928 $ 8,073 $ 36,478 $ 32,749 Purchases of available-for-sale securities $ 298,509 $ 29,129 $ 388,216 $ 174,243 Sales of available-for-sale securities $ 274,495 $ 14,466 $ 352,109 $ 120,602</t>
  </si>
  <si>
    <t>The components of Cemetery perpetual care trust investments in our unaudited condensed Consolidated Balance Sheet at September 30, 2016 and December 31, 2015 are as follows: September 30, 2016 December 31, 2015 (In thousands) Trust investments, at market $ 1,341,129 $ 1,232,592 Cash and cash equivalents 54,274 86,835 Cemetery perpetual care trust investments $ 1,395,403 $ 1,319,427</t>
  </si>
  <si>
    <t xml:space="preserve"> September 30, 2016 Value Hierarchy Level Cost Unrealized Gains Unrealized Losses Value (In thousands) Fixed income securities: U.S. Treasury 2 $ 2,983 $ — $ (30 ) $ 2,953 Canadian government 2 37,001 611 (95 ) 37,517 Corporate 2 6,388 128 (124 ) 6,392 Residential mortgage-backed 2 352 1 — 353 Asset-backed 2 255 6 (18 ) 243 Equity securities: Preferred stock 2 1,523 35 (78 ) 1,480 Common stock: United States 1 233,177 20,035 (7,311 ) 245,901 Canada 1 4,856 2,654 (172 ) 7,338 Other international 1 14,733 180 (1,402 ) 13,511 Mutual funds: Equity 1 20,125 4,244 (1,504 ) 22,865 Fixed income 1 683,595 10,815 (26,624 ) 667,786 Other 3 631 1,253 (2 ) 1,882 Trust investments, at fair value 1,005,619 39,962 (37,360 ) 1,008,221 Fixed income commingled funds 245,295 — (1,153 ) 244,142 Private equity 92,273 2,565 (6,072 ) 88,766 Trust investments, at net asset value 337,568 2,565 (7,225 ) 332,908 Trust investments, at market $ 1,343,187 $ 42,527 $ (44,585 ) $ 1,341,129 December 31, 2015 Value Hierarchy Level Cost Unrealized Gains Unrealized Losses Value (In thousands) Fixed income securities: U.S. Treasury 2 $ 3,636 $ 20 $ (81 ) $ 3,575 Canadian government 2 32,477 321 (266 ) 32,532 Corporate 2 12,694 149 (284 ) 12,559 Residential mortgage-backed 2 934 13 (9 ) 938 Asset-backed 2 660 5 (31 ) 634 Equity securities: Preferred stock 2 5,850 55 (159 ) 5,746 Common stock: United States 1 231,012 15,224 (10,898 ) 235,338 Canada 1 5,648 2,112 (606 ) 7,154 Other international 1 14,820 160 (2,390 ) 12,590 Mutual funds: Equity 1 21,783 3,138 (1,850 ) 23,071 Fixed income 1 890,013 530 (63,913 ) 826,630 Other 3 645 1,257 — 1,902 Trust investments, at fair value 1,220,172 22,984 (80,487 ) 1,162,669 Private equity 75,613 2,406 (8,096 ) 69,923 Trust investments, at net asset value 75,613 2,406 (8,096 ) 69,923 Trust investments, at market $ 1,295,785 $ 25,390 $ (88,583 ) $ 1,232,592</t>
  </si>
  <si>
    <t>The change in our trust investments measured at fair value with significant unobservable inputs (Level 3) is as follows: Three Months Ended Nine Months Ended September 30, September 30, 2016 2015 2016 2015 (In thousands) Fair market value, beginning balance $ 1,881 $ 1,561 $ 1,902 $ 1,556 Net unrealized gains (losses) included in Accumulated other comprehensive income (1) 1 354 (20 ) 359 Fair market value, ending balance $ 1,882 $ 1,915 $ 1,882 $ 1,915</t>
  </si>
  <si>
    <t>Maturity dates of our fixed income securities range from 2016 to 2040 . Maturities of fixed income securities at September 30, 2016 are estimated as follows: Fair Value (In thousands) Due in one year or less $ 28,832 Due in one to five years 18,273 Due in five to ten years 108 Thereafter 245 $ 47,458</t>
  </si>
  <si>
    <t>Our cemetery perpetual care trust investment unrealized losses, their associated values and the duration of unrealized losses as of September 30, 2016 and December 31, 2015 , respectively, are shown in the following tables: September 30, 2016 In Loss Position Less Than 12 Months In Loss Position Greater Than 12 Months Total Value Unrealized Losses Value Unrealized Losses Value Unrealized Losses (In thousands) Fixed income securities: U.S. Treasury $ — $ — $ 2,953 $ (30 ) $ 2,953 $ (30 ) Canadian government — — 1,993 (95 ) 1,993 (95 ) Corporate 1,738 (26 ) 1,938 (98 ) 3,676 (124 ) Asset-backed 22 (14 ) 101 (4 ) 123 (18 ) Equity securities: Preferred stock 206 (3 ) 474 (75 ) 680 (78 ) Common stock: United States 43,842 (2,795 ) 21,929 (4,516 ) 65,771 (7,311 ) Canada — — 655 (172 ) 655 (172 ) Other international 2,420 (85 ) 6,102 (1,317 ) 8,522 (1,402 ) Mutual funds: Equity 1,028 (42 ) 3,998 (1,462 ) 5,026 (1,504 ) Fixed income 14,945 (142 ) 342,796 (26,482 ) 357,741 (26,624 ) Other — — — (2 ) — (2 ) Trust investments, at fair value 64,201 (3,107 ) 382,939 (34,253 ) 447,140 (37,360 ) Fixed income commingled funds 244,142 (1,153 ) — — 244,142 (1,153 ) Private equity 2,207 (178 ) 32,518 (5,894 ) 34,725 (6,072 ) Trust investments, at net asset value 246,349 (1,331 ) 32,518 (5,894 ) 278,867 (7,225 ) Total temporarily impaired securities $ 310,550 $ (4,438 ) $ 415,457 $ (40,147 ) $ 726,007 $ (44,585 ) December 31, 2015 In Loss Position Less Than 12 Months In Loss Position Greater Than 12 Months Total Value Unrealized Losses Value Unrealized Losses Value Unrealized Losses (In thousands) Fixed income securities: U.S. Treasury $ 3,275 $ (80 ) $ 35 $ (1 ) $ 3,310 $ (81 ) Canadian government 18,499 (164 ) 1,371 (102 ) 19,870 (266 ) Corporate 5,163 (134 ) 4,147 (150 ) 9,310 (284 ) Residential mortgage-backed 303 (3 ) 117 (6 ) 420 (9 ) Asset-backed 145 (12 ) 360 (19 ) 505 (31 ) Equity securities: Preferred stock 4,029 (159 ) — — 4,029 (159 ) Common stock: United States 81,624 (7,793 ) 14,900 (3,105 ) 96,524 (10,898 ) Canada 702 (31 ) 1,026 (575 ) 1,728 (606 ) Other international 8,734 (940 ) 2,347 (1,450 ) 11,081 (2,390 ) Mutual funds: Equity 4,580 (606 ) 1,258 (1,244 ) 5,838 (1,850 ) Fixed income 519,981 (18,205 ) 294,309 (45,708 ) 814,290 (63,913 ) Trust investments, at fair value 647,035 (28,127 ) 319,870 (52,360 ) 966,905 (80,487 ) Private equity 10,592 (61 ) 24,556 (8,035 ) 35,148 (8,096 ) Trust investments, at net asset value 10,592 (61 ) 24,556 (8,035 ) 35,148 (8,096 ) Total temporarily impaired securities $ 657,627 $ (28,188 ) $ 344,426 $ (60,395 ) $ 1,002,053 $ (88,583 )</t>
  </si>
  <si>
    <t>Deferred Preneed Funeral and Cemetery Receipts Held in Trust and Care Trusts' Corpus (Tables)</t>
  </si>
  <si>
    <t>Schedule of Deferred Preneed Funeral and Cemetery Receitps Held in Trust Components</t>
  </si>
  <si>
    <t>The components of Deferred preneed receipts held in trust in our unaudited condensed Consolidated Balance Sheet at September 30, 2016 and December 31, 2015 are detailed below. September 30, 2016 December 31, 2015 Preneed Funeral Preneed Cemetery Total Preneed Funeral Preneed Cemetery Total (In thousands) Trust investments $ 1,559,964 $ 1,565,805 $ 3,125,769 $ 1,515,113 $ 1,462,499 $ 2,977,612 Accrued trust operating payables and other (271 ) (336 ) (607 ) (1,381 ) (2,845 ) (4,226 ) Deferred preneed receipts held in trust $ 1,559,693 $ 1,565,469 $ 3,125,162 $ 1,513,732 $ 1,459,654 $ 2,973,386</t>
  </si>
  <si>
    <t>Schedule of Care Trust Corpus' Components</t>
  </si>
  <si>
    <t>The components of Care trusts’ corpus in our unaudited condensed Consolidated Balance Sheet at September 30, 2016 and December 31, 2015 are detailed below. September 30, 2016 December 31, 2015 (In thousands) Cemetery perpetual care trust investments $ 1,395,403 $ 1,319,427 Accrued trust deferred taxes, operating payables, and other 1,124 137 Care trusts’ corpus $ 1,396,527 $ 1,319,564</t>
  </si>
  <si>
    <t>Schedule of Other Nonoperating Income, by Component</t>
  </si>
  <si>
    <t>The components of Other income (expense), net in our unaudited condensed Consolidated Statement of Operations for the three and nine months ended September 30, 2016 and 2015 are detailed below. See Notes 3, 4, and 5 for further discussion of the amounts related to the funeral, cemetery, and cemetery perpetual care trusts. Three Months Ended September 30, 2016 Funeral Trusts Cemetery Trusts Cemetery Perpetual Care Trusts Other, Net Total (In thousands) Realized gains $ 10,031 $ 13,638 $ 1,393 $ — $ 25,062 Realized losses (5,988 ) (7,458 ) (591 ) — (14,037 ) Impairment charges (802 ) (1,086 ) — — (1,888 ) Interest, dividend, and other ordinary income 3,811 7,035 12,927 — 23,773 Trust expenses and income taxes (5,374 ) (10,379 ) (5,774 ) — (21,527 ) Net trust investment (loss) income 1,678 1,750 7,955 — 11,383 Reclassification to deferred preneed receipts held in trust and care trusts’ corpus (1,678 ) (1,750 ) (7,955 ) — (11,383 ) Other income, net — — — 110 110 Total other income, net $ — $ — $ — $ 110 $ 110 Nine Months Ended September 30, 2016 Funeral Trusts Cemetery Trusts Cemetery Perpetual Care Trusts Other, Net Total (In thousands) Realized gains $ 23,101 $ 31,557 $ 5,187 $ — $ 59,845 Realized losses (35,840 ) (48,907 ) (5,932 ) — (90,679 ) Impairment charges (4,002 ) (5,767 ) (115 ) — (9,884 ) Interest, dividend, and other ordinary income 12,539 10,750 39,982 — 63,271 Trust expenses and income taxes (13,568 ) (16,599 ) (19,678 ) — (49,845 ) Net trust investment (loss) income (17,770 ) (28,966 ) 19,444 — (27,292 ) Reclassification to deferred preneed receipts held in trust and care trusts’ corpus 17,770 28,966 (19,444 ) — 27,292 Other expense, net — — — (697 ) (697 ) Total other expense, net $ — $ — $ — $ (697 ) $ (697 ) Three Months Ended September 30, 2015 Funeral Trusts Cemetery Trusts Cemetery Perpetual Care Trusts Other, Net Total (In thousands) Realized gains $ 9,341 $ 10,318 $ 524 $ — $ 20,183 Realized losses (8,982 ) (11,948 ) (156 ) — (21,086 ) Impairment charges (1,385 ) (1,761 ) (106 ) — (3,252 ) Interest, dividend, and other ordinary income 4,244 4,360 14,035 — 22,639 Trust expenses and income taxes (5,804 ) (7,902 ) (4,524 ) — (18,230 ) Net trust investment (loss) income (2,586 ) (6,933 ) 9,773 — 254 Reclassification to deferred preneed receipts held in trust and care trusts’ corpus 2,586 6,933 (9,773 ) — (254 ) Other income, net — — — 336 336 Total other income, net $ — $ — $ — $ 336 $ 336 Nine Months Ended September 30, 2015 Funeral Trusts Cemetery Trusts Cemetery Perpetual Care Trusts Other, Net Total (In thousands) Realized gains $ 23,546 $ 33,859 $ 2,675 $ — $ 60,080 Realized losses (17,554 ) (25,375 ) (4,478 ) — (47,407 ) Impairment charges (2,880 ) (3,811 ) (1,613 ) — (8,304 ) Interest, dividend, and other ordinary income 17,126 16,138 40,369 — 73,633 Trust expenses and income taxes (15,641 ) (23,009 ) (27,367 ) — (66,017 ) Net trust investment (loss) income 4,597 (2,198 ) 9,586 — 11,985 Reclassification to deferred preneed receipts held in trust and care trusts’ corpus (4,597 ) 2,198 (9,586 ) — (11,985 ) Other income, net — — — 169 169 Total other income, net $ — $ — $ — $ 169 $ 169</t>
  </si>
  <si>
    <t>Debt (Tables)</t>
  </si>
  <si>
    <t>Schedule of Debt</t>
  </si>
  <si>
    <t>Debt as of September 30, 2016 and December 31, 2015 was as follows: September 30, 2016 December 31, 2015 (In thousands) 7.0% Senior Notes due June 2017 $ — $ 295,000 7.625% Senior Notes due October 2018 250,000 250,000 4.5% Senior Notes due November 2020 200,000 200,000 8.0% Senior Notes due November 2021 150,000 150,000 5.375% Senior Notes due January 2022 425,000 425,000 5.375% Senior Notes due May 2024 850,000 850,000 7.5% Senior Notes due April 2027 200,000 200,000 Term Loan due July 2018 — 310,000 Bank Credit Facility due July 2018 — 270,000 Term Loan due March 2021 682,500 — Bank Credit Facility due March 2021 325,000 — Obligations under capital leases 210,760 204,246 Mortgage notes and other debt, maturities through 2050 3,786 4,037 Unamortized premiums, net 8,522 8,636 Unamortized debt issuance costs (34,343 ) (42,491 ) Total debt 3,271,225 3,124,428 Less: Current maturities of long-term debt (89,531 ) (86,823 ) Total long-term debt $ 3,181,694 $ 3,037,605</t>
  </si>
  <si>
    <t>Credit Risk and Fair Value of Financial Instruments (Tables)</t>
  </si>
  <si>
    <t>Fair Value, Measurement Inputs, Disclosure</t>
  </si>
  <si>
    <t>The fair value of our debt instruments at September 30, 2016 and December 31, 2015 was as follows: September 30, 2016 December 31, 2015 (In thousands) 7.0% Senior Notes due June 2017 $ — $ 314,618 7.625% Senior Notes due October 2018 279,375 279,375 4.5% Senior Notes due November 2020 205,100 201,500 8.0% Senior Notes due November 2021 179,343 176,438 5.375% Senior Notes due January 2022 442,616 445,188 5.375% Senior Notes due May 2024 907,375 884,094 7.5% Senior Notes due April 2027 238,000 216,500 Term Loan due March 2021 682,500 — Bank Credit Facility due March 2021 325,000 — Term Loan due July 2018 — 310,000 Bank Credit Facility due July 2018 — 270,000 Mortgage notes and other debt, maturities through 2050 3,786 4,047 Total fair value of debt instruments $ 3,263,095 $ 3,101,760</t>
  </si>
  <si>
    <t>Share-Based Compensation (Tables)</t>
  </si>
  <si>
    <t>Schedule of Share-based Payment Award, Stock Options, Valuation Assumptions</t>
  </si>
  <si>
    <t>The fair values of our stock options are calculated using the following weighted average assumptions for the nine months ended September 30, 2016 : Dividend yield 2.0 % Expected volatility 19.7 % Risk-free interest rate 1.0 % Expected holding period (in years) 4.0</t>
  </si>
  <si>
    <t>Schedule of Share-based Compensation, Stock Options, Activity</t>
  </si>
  <si>
    <t>The following table sets forth stock option activity for the nine months ended September 30, 2016 : Options Weighted Average Exercise Price Outstanding at December 31, 2015 11,047,920 $ 13.98 Granted 1,863,700 $ 22.28 Exercised (1,924,324 ) $ 8.33 Canceled (28,272 ) $ 20.98 Outstanding at September 30, 2016 10,959,024 $ 16.36 Exercisable at September 30, 2016 7,100,945 $ 13.54</t>
  </si>
  <si>
    <t>Schedule of Share-based Compensation, Restricted Stock Units Award Activity</t>
  </si>
  <si>
    <t>Restricted stock awards activity for the nine months ended September 30, 2016 was as follows: Restricted Stock Awards Weighted Average Grant Date Fair Value Nonvested restricted stock awards at December 31, 2015 573,739 $ 19.32 Granted 241,510 $ 22.28 Vested (313,247 ) $ 18.14 Forfeited (1,258 ) $ 20.85 Nonvested restricted stock awards at September 30, 2016 500,744 $ 21.48</t>
  </si>
  <si>
    <t>Schedule of Share-based Compensation Arrangement by Share-based Payment Award, Restricted Stock Units, Vested and Expected to Vest [Table Text Block]</t>
  </si>
  <si>
    <t>Restricted stock units activity for the nine months ended September 30, 2016 was as follows: Restricted Stock Units Weighted Average Grant Date Fair Value Nonvested restricted stock units at December 31, 2015 — $ — Granted 130,660 $ 25.72 Forfeited (5,200 ) $ 25.72 Nonvested restricted stock units at September 30, 2016 125,460 $ 25.72</t>
  </si>
  <si>
    <t>Equity (Tables)</t>
  </si>
  <si>
    <t>Schedule of Accumulated Other Comprehensive Income (Loss)</t>
  </si>
  <si>
    <t>Our components of Accumulated other comprehensive income are as follows: Foreign Currency Translation Adjustment Unrealized Gains and Losses Accumulated Other Comprehensive Income (In thousands) Balance at December 31, 2015 $ 6,164 $ — $ 6,164 Activity in 2016 18,110 — 18,110 Decrease in net unrealized losses associated with available-for-sale securities of the trusts, net of taxes — 147,017 147,017 Reclassification of net unrealized gain activity attributable to the Deferred preneed receipts held in trust and Care trusts’ corpus, net of taxes — (147,017 ) (147,017 ) Balance at September 30, 2016 $ 24,274 $ — $ 24,274 Balance at December 31, 2014 $ 59,414 $ — $ 59,414 Activity in 2015 (42,913 ) — (42,913 ) Increase in net unrealized losses associated with available-for-sale securities of the trusts, net of taxes — (110,016 ) (110,016 ) Reclassification of net unrealized loss activity attributable to the Deferred preneed receipts held in trust and Care trusts’ corpus , net of taxes — 110,016 110,016 Balance at September 30, 2015 $ 16,501 $ — $ 16,501</t>
  </si>
  <si>
    <t>Segment Reporting (Tables)</t>
  </si>
  <si>
    <t>Schedule of Segment Reporting Information, by Segment [Table Text Block]</t>
  </si>
  <si>
    <t>Our reportable segment information is as follows: Funeral Cemetery Reportable Segments (In thousands) Three months ended September 30, Revenue from external customers: 2016 $ 445,462 $ 276,005 $ 721,467 2015 $ 449,300 $ 265,153 $ 714,453 Gross profit: 2016 $ 75,576 $ 65,169 $ 140,745 2015 $ 77,734 $ 63,945 $ 141,679 Nine months ended September 30, Revenue from external customers: 2016 $ 1,404,623 $ 817,460 $ 2,222,083 2015 $ 1,428,469 $ 788,292 $ 2,216,761 Gross profit: 2016 $ 273,938 $ 191,720 $ 465,658 2015 $ 299,769 $ 187,018 $ 486,787</t>
  </si>
  <si>
    <t>Reconciliation of Operating Profit (Loss) from Segments to Consolidated [Table Text Block]</t>
  </si>
  <si>
    <t>The following table reconciles gross profit from reportable segments to our consolidated income before income taxes: Three Months Ended Nine Months Ended September 30, September 30, 2016 2015 2016 2015 (In thousands) Gross profit from reportable segments $ 140,745 $ 141,679 $ 465,658 $ 486,787 General and administrative expenses (26,916 ) (27,895 ) (102,668 ) (96,947 ) Gains (losses) on divestitures and impairment charges, net 557 10,764 (30,432 ) 3,403 Operating income 114,386 124,548 332,558 393,243 Interest expense (39,508 ) (43,921 ) (121,988 ) (129,842 ) Loss on early extinguishment of debt (25 ) (6,918 ) (22,503 ) (6,918 ) Other income (expense), net 110 336 (697 ) 169 Income before income taxes $ 74,963 $ 74,045 $ 187,370 $ 256,652</t>
  </si>
  <si>
    <t>Schedule of Disclosure on Geographic Areas, Long-Lived Assets in Individual Foreign Countries by Country [Table Text Block]</t>
  </si>
  <si>
    <t>Our geographic area information is as follows: United States Canada Total (In thousands) Three months ended September 30, Revenue from external customers: 2016 $ 681,769 $ 39,698 $ 721,467 2015 $ 671,785 $ 42,668 $ 714,453 Nine months ended September 30, Revenue from external customers: 2016 $ 2,098,091 $ 123,992 $ 2,222,083 2015 $ 2,077,143 $ 139,618 $ 2,216,761</t>
  </si>
  <si>
    <t>Supplementary Information (Tables)</t>
  </si>
  <si>
    <t>Schedule of Product Information [Table Text Block]</t>
  </si>
  <si>
    <t>The detail of certain income statement accounts as presented in the unaudited condensed consolidated Statement of Operations is as follows: Three Months Ended Nine Months Ended September 30, September 30, 2016 2015 2016 2015 (In thousands) Property and merchandise revenue: Funeral $ 145,989 $ 146,187 $ 459,907 $ 460,317 Cemetery 215,570 206,231 631,000 601,372 Total property and merchandise revenue 361,559 352,418 1,090,907 1,061,689 Services revenue: Funeral 268,588 267,279 843,004 867,969 Cemetery 52,748 51,804 163,495 164,075 Total services revenue 321,336 319,083 1,006,499 1,032,044 Other revenue 38,572 42,952 124,677 123,028 Total revenue $ 721,467 $ 714,453 $ 2,222,083 $ 2,216,761 Property and merchandise costs and expenses: Funeral $ 67,529 $ 69,902 $ 216,752 $ 220,372 Cemetery 118,467 112,125 352,087 332,940 Total cost of property and merchandise 185,996 182,027 568,839 553,312 Services costs and expenses: Funeral 154,166 156,105 470,974 469,885 Cemetery 26,005 24,388 82,593 80,594 Total cost of services 180,171 180,493 553,567 550,479 Overhead and other expenses 214,555 210,254 634,019 626,183 Total costs and expenses $ 580,722 $ 572,774 $ 1,756,425 $ 1,729,974</t>
  </si>
  <si>
    <t>Earnings Per Share (Tables)</t>
  </si>
  <si>
    <t>Schedule of Earnings Per Share, Basic and Diluted</t>
  </si>
  <si>
    <t>A reconciliation of the numerators and denominators of the basic and diluted EPS computations is presented below: Three Months Ended Nine Months Ended September 30, September 30, 2016 2015 2016 2015 (In thousands, except per share amounts) Amounts attributable to common stockholders: Net income: Net income — basic $ 47,727 $ 47,448 $ 110,792 $ 161,418 After tax interest on convertible debt 13 13 35 37 Net income — diluted $ 47,740 $ 47,461 $ 110,827 $ 161,455 Weighted average shares (denominator): Weighted average shares — basic 193,274 199,310 193,999 201,729 Stock options 3,154 4,013 3,049 4,100 Restricted stock units 18 — 6 — Convertible debt 121 121 121 121 Weighted average shares — diluted 196,567 203,444 197,175 205,950 Net income per share: Basic $ 0.25 $ 0.24 $ 0.57 $ 0.80 Diluted $ 0.24 $ 0.23 $ 0.56 $ 0.78</t>
  </si>
  <si>
    <t>Divestiture-Related Activities (Tables)</t>
  </si>
  <si>
    <t>Gains (Losses) on Divestitures and Impairment Charges</t>
  </si>
  <si>
    <t xml:space="preserve"> Three Months Ended Nine Months Ended September 30, September 30, 2016 2015 2016 2015 (In thousands) Gains on divestitures, net $ 864 $ 12,400 $ 2,974 $ 9,373 Impairment losses (307 ) (1,636 ) (33,406 ) (5,970 ) Gains (losses) on divestitures and impairment charges, net $ 557 $ 10,764 $ (30,432 ) $ 3,403</t>
  </si>
  <si>
    <t>Disclosure of Long Lived Assets Held-for-sale [Table Text Block]</t>
  </si>
  <si>
    <t>Preneed funeral receivables, net and trust investments $ 1,034 Property and equipment, net 24,199 Goodwill 25,896 Deferred charges and other assets 12,960 Assets held-for-sale 64,089 Less: impairment on assets held-for-sale (32,143 ) Assets held-for-sale, net $ 31,946</t>
  </si>
  <si>
    <t>Summary of Significant Accounting Policies Narrative (Details) - USD ($) $ in Millions</t>
  </si>
  <si>
    <t>Debt Issuance Costs, Current, Net</t>
  </si>
  <si>
    <t>Debt Issuance Costs, Noncurrent, Net</t>
  </si>
  <si>
    <t>Prior Period Reclassification Adjustment</t>
  </si>
  <si>
    <t>New Accounting Pronouncement or Change in Accounting Principle, Effect of Adoption, Quantification</t>
  </si>
  <si>
    <t>Preneed Funeral Activities Investment Related Activities (Details) - USD ($) $ in Thousands</t>
  </si>
  <si>
    <t>Investment related activities [Line Items]</t>
  </si>
  <si>
    <t>Realized gains from sales of available-for-sale securities</t>
  </si>
  <si>
    <t>Realized losses from sales of available-for-sale securitie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Deposits</t>
  </si>
  <si>
    <t>Withdrawals</t>
  </si>
  <si>
    <t>Purchases of available-for-sale securities</t>
  </si>
  <si>
    <t>Sales of available-for-sale securities</t>
  </si>
  <si>
    <t>Corporate Debt Securities | Funeral</t>
  </si>
  <si>
    <t>Other Investments | Funeral</t>
  </si>
  <si>
    <t>Preneed Funeral Activities Long-term Receivable and Investment (Details) - USD ($) $ in Thousands</t>
  </si>
  <si>
    <t>Long-term receivable and investment components [Line Items]</t>
  </si>
  <si>
    <t>Preneed funeral receivables and trust investments</t>
  </si>
  <si>
    <t>Trust investments, at market</t>
  </si>
  <si>
    <t>Assets associated with business held for sale</t>
  </si>
  <si>
    <t>Insurance-backed fixed income securities</t>
  </si>
  <si>
    <t>Trust investments</t>
  </si>
  <si>
    <t>Receivables from customers</t>
  </si>
  <si>
    <t>Unearned finance charges</t>
  </si>
  <si>
    <t>Preneed funeral receivables, net and trust investments, excluding allowance for cancellation</t>
  </si>
  <si>
    <t>Allowance for cancellation</t>
  </si>
  <si>
    <t>Preneed Funeral Activities Schedule of Available-for-sale Securities (Details) - Funeral - USD ($) $ in Thousands</t>
  </si>
  <si>
    <t>Schedule of Available-for-sale Securities [Line Items]</t>
  </si>
  <si>
    <t>Amortized Cost Basis</t>
  </si>
  <si>
    <t>Accumulated Gross Unrealized Gain, before Tax</t>
  </si>
  <si>
    <t>Accumulated Gross Unrealized Loss, before Tax</t>
  </si>
  <si>
    <t>Available-for-sale Securities, Fair Value</t>
  </si>
  <si>
    <t>Estimate of Fair Value Measurement [Member]</t>
  </si>
  <si>
    <t>Reported at net asset value</t>
  </si>
  <si>
    <t>Private Equity Funds | Reported at net asset value</t>
  </si>
  <si>
    <t>Fixed Income Commingled funds [Member] | Reported at net asset value</t>
  </si>
  <si>
    <t>Fair Value, Inputs, Level 2 | US Treasury Securities</t>
  </si>
  <si>
    <t>Fair Value, Inputs, Level 2 | Foreign Government Debt Securities</t>
  </si>
  <si>
    <t>Fair Value, Inputs, Level 2 | Corporate Debt Securities</t>
  </si>
  <si>
    <t>Fair Value, Inputs, Level 2 | Residential Mortgage Backed Securities</t>
  </si>
  <si>
    <t>Fair Value, Inputs, Level 2 | Asset-backed Securities</t>
  </si>
  <si>
    <t>Fair Value, Inputs, Level 2 | Preferred Stock Securities</t>
  </si>
  <si>
    <t>Fair Value, Inputs, Level 1 | US Common Stock Securities</t>
  </si>
  <si>
    <t>Fair Value, Inputs, Level 1 | Canada Common Stock Securities</t>
  </si>
  <si>
    <t>Fair Value, Inputs, Level 1 | Other International Common Stock Securities</t>
  </si>
  <si>
    <t>Fair Value, Inputs, Level 1 | Equity Funds</t>
  </si>
  <si>
    <t>Fair Value, Inputs, Level 1 | Fixed Income Funds</t>
  </si>
  <si>
    <t>Fair Value, Inputs, Level 3 | Other Investments</t>
  </si>
  <si>
    <t>Preneed Funeral Activities Level 3 Activities (Details) - USD ($) $ in Thousands</t>
  </si>
  <si>
    <t>Fair Value, Assets Measured on Recurring Basis, Unobservable Input Reconciliation, Calculation [Roll Forward]</t>
  </si>
  <si>
    <t>Net unrealized (losses) gains included in Accumulated other comprehensive income</t>
  </si>
  <si>
    <t>Private Equity Funds | Funeral</t>
  </si>
  <si>
    <t>Fair market value, ending balance</t>
  </si>
  <si>
    <t>Fair market value, beginning balance</t>
  </si>
  <si>
    <t>[1]</t>
  </si>
  <si>
    <t>Payments to Acquire Other Investments</t>
  </si>
  <si>
    <t>Proceeds from Sale of Other Investments</t>
  </si>
  <si>
    <t>All unrealized gains (losses) recognized in Accumulated other comprehensive income for our merchandise and service trust investments are attributable to our preneed customers and are offset by a corresponding reclassification in Accumulated other comprehensive income to Deferred preneed receipts held in trust. See Note 6 for further information related to our Deferred preneed receipts held in trust.</t>
  </si>
  <si>
    <t>Preneed Funeral Activities Investments Classified by Contractual Maturity Date (Details) - Funeral $ in Thousands</t>
  </si>
  <si>
    <t>Sep. 30, 2016USD ($)</t>
  </si>
  <si>
    <t>Investments Classified By Contractual Maturity Date [Line Items]</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for-sale Securities, Debt Maturities, Total, Fair Value</t>
  </si>
  <si>
    <t>Preneed Funeral Activities Schedule of Unrealized Loss on Investments (Details) - Funeral - USD ($) $ in Thousands</t>
  </si>
  <si>
    <t>Schedule of unrealized loss on investments [Line Items]</t>
  </si>
  <si>
    <t>US Treasury Securities</t>
  </si>
  <si>
    <t>Foreign Government Debt Securities</t>
  </si>
  <si>
    <t>Corporate Debt Securities</t>
  </si>
  <si>
    <t>Residential Mortgage Backed Securities</t>
  </si>
  <si>
    <t>Preferred Stock Securities</t>
  </si>
  <si>
    <t>US Common Stock Securities</t>
  </si>
  <si>
    <t>Canada Common Stock Securities</t>
  </si>
  <si>
    <t>Other International Common Stock Securities</t>
  </si>
  <si>
    <t>Equity Funds</t>
  </si>
  <si>
    <t>Fixed Income Funds</t>
  </si>
  <si>
    <t>Other Investments</t>
  </si>
  <si>
    <t>Preneed Funeral Activities Preneed Funeral Activities, Textuals (Details) - USD ($) $ in Thousands</t>
  </si>
  <si>
    <t>Fair Value, Investments, Entities that Calculate Net Asset Value Per Share, Unfunded Commitments</t>
  </si>
  <si>
    <t>Other than Temporary Impairment Losses, Investments, Portion Recognized in Earnings, Net</t>
  </si>
  <si>
    <t>Investment Earnings, Net</t>
  </si>
  <si>
    <t>Underlying assets liquidation range, minimum</t>
  </si>
  <si>
    <t>2 years</t>
  </si>
  <si>
    <t>Underlying assets liquidation range, maximum</t>
  </si>
  <si>
    <t>10 years</t>
  </si>
  <si>
    <t>Preneed Cemetery Activities Investment Related Activities (Details) - USD ($) $ in Thousands</t>
  </si>
  <si>
    <t>Preneed Cemetery Activities Long-term Receivable and Investment (Details) - USD ($) $ in Thousands</t>
  </si>
  <si>
    <t>Preneed cemetary receivables, net and trust investments, excluding allowance for cancellation</t>
  </si>
  <si>
    <t>Preneed Cemetery Activities Schedule of Available-for-sale Securities (Details) - Cemetery - USD ($) $ in Thousands</t>
  </si>
  <si>
    <t>Reported at net asset value | Private Equity Funds</t>
  </si>
  <si>
    <t>Reported at net asset value | Fixed Income Commingled funds [Member]</t>
  </si>
  <si>
    <t>Preneed Cemetery Activities Level 3 Activities (Details) - USD ($) $ in Thousands</t>
  </si>
  <si>
    <t>Net unrealized losses included in Accumulated other comprehensive income</t>
  </si>
  <si>
    <t>Purchases</t>
  </si>
  <si>
    <t>Preneed Cemetery Activities Investments Classified by Contractual Maturity Date (Details) - Cemetery $ in Thousands</t>
  </si>
  <si>
    <t>Preneed Cemetery Activities Schedule of Unrealized Loss on Investments (Details) - Cemetery - USD ($) $ in Thousands</t>
  </si>
  <si>
    <t>Preneed Cemetery Activities Preneed Cemetery Activities, Textuals (Details) - USD ($) $ in Thousands</t>
  </si>
  <si>
    <t>Cemetery Perpetual Care Trusts Investment Related Activities (Details) - USD ($) $ in Thousands</t>
  </si>
  <si>
    <t>Cemetery Perpetual Care Trusts Long-term Receivable and Investment (Details) - USD ($) $ in Thousands</t>
  </si>
  <si>
    <t>Restricted Cash</t>
  </si>
  <si>
    <t>Asset-backed Securities | Cemetery Perpetual Care</t>
  </si>
  <si>
    <t>Cemetery Perpetual Care Trusts Schedule of Available-for-sale Securities (Details) - Cemetery Perpetual Care - USD ($) $ in Thousands</t>
  </si>
  <si>
    <t>Cemetery Perpetual Care Trusts Level 3 Activities (Details) - USD ($) $ in Thousands</t>
  </si>
  <si>
    <t>Cemetery Perpetual Care Trusts Investments Classifed by Contractual Maturity Date (Details) - Cemetery Perpetual Care $ in Thousands</t>
  </si>
  <si>
    <t>Cemetery Perpetual Care Trusts Schedule of Unrealized Loss on Investments (Details) - Cemetery Perpetual Care - USD ($) $ in Thousands</t>
  </si>
  <si>
    <t>Asset-backed Securities</t>
  </si>
  <si>
    <t>Cemetery Perpetual Care Trusts Cemetery Perpetual Care Trusts, Textuals (Details) - USD ($) $ in Thousands</t>
  </si>
  <si>
    <t>Deferred Preneed Funeral and Cemetery Receipts Held in Trust and Care Trusts' Corpus (Details) - USD ($) $ in Thousands</t>
  </si>
  <si>
    <t>Component of Other Income, Nonoperating [Line Items]</t>
  </si>
  <si>
    <t>Deferred preneed funeral and cemetery receipts held in trust, excluding accrued expenses</t>
  </si>
  <si>
    <t>Accrued trust operating payables and other</t>
  </si>
  <si>
    <t>Interest, dividend, and other ordinary income</t>
  </si>
  <si>
    <t>Trust expenses and income taxes</t>
  </si>
  <si>
    <t>Net trust investment income</t>
  </si>
  <si>
    <t>Investment Income, Nonoperating, Effect on Deferred Preneed Receipts Held in Trust and Care Trust Corpus'</t>
  </si>
  <si>
    <t>Total other income, net</t>
  </si>
  <si>
    <t>Other income, net</t>
  </si>
  <si>
    <t>Care trusts' corpus, excluding accrued expenses</t>
  </si>
  <si>
    <t>Intersegment Eliminations</t>
  </si>
  <si>
    <t>Income Taxes Narrative (Details) - USD ($) $ in Millions</t>
  </si>
  <si>
    <t>Effective Income Tax Rate, Continuing Operations</t>
  </si>
  <si>
    <t>36.60%</t>
  </si>
  <si>
    <t>35.30%</t>
  </si>
  <si>
    <t>40.80%</t>
  </si>
  <si>
    <t>36.50%</t>
  </si>
  <si>
    <t>Federal Statutory Tax Rate</t>
  </si>
  <si>
    <t>35.00%</t>
  </si>
  <si>
    <t>Unrecognized Tax Benefits</t>
  </si>
  <si>
    <t>Unrecognized Tax Benefits, Income Tax Penalties and Interest Accrued</t>
  </si>
  <si>
    <t>Unrecognized tax benefits, reduction of accrued interest</t>
  </si>
  <si>
    <t>Debt (Details) - USD ($) $ in Thousands</t>
  </si>
  <si>
    <t>6 Months Ended</t>
  </si>
  <si>
    <t>Mar. 31, 2016</t>
  </si>
  <si>
    <t>Jun. 30, 2016</t>
  </si>
  <si>
    <t>Debt Instrument [Line Items]</t>
  </si>
  <si>
    <t>Repayments of Debt</t>
  </si>
  <si>
    <t>Letters of Credit Outstanding, Amount</t>
  </si>
  <si>
    <t>Line of Credit Facility, Increase (Decrease), Net</t>
  </si>
  <si>
    <t>Bank Credit Facility</t>
  </si>
  <si>
    <t>Unamortized debt issuance costs</t>
  </si>
  <si>
    <t>Total debt</t>
  </si>
  <si>
    <t>Less: Current maturities of long-term debt</t>
  </si>
  <si>
    <t>Total long-term debt</t>
  </si>
  <si>
    <t>Repayments of Other Debt</t>
  </si>
  <si>
    <t>Term Loan</t>
  </si>
  <si>
    <t>Unsecured Debt</t>
  </si>
  <si>
    <t>Unamortized pricing discounts and other</t>
  </si>
  <si>
    <t>Unsecured Debt | June 2017</t>
  </si>
  <si>
    <t>Senior Notes</t>
  </si>
  <si>
    <t>Unsecured Debt | October 2018</t>
  </si>
  <si>
    <t>Unsecured Debt | November 2020</t>
  </si>
  <si>
    <t>Unsecured Debt | November 2021</t>
  </si>
  <si>
    <t>Unsecured Debt | January 2022</t>
  </si>
  <si>
    <t>Unsecured Debt | May 2024</t>
  </si>
  <si>
    <t>Unsecured Debt | April 2027</t>
  </si>
  <si>
    <t>Unsecured Debt | July 2018</t>
  </si>
  <si>
    <t>Notes Payable to Banks [Member]</t>
  </si>
  <si>
    <t>Line of Credit [Member]</t>
  </si>
  <si>
    <t>Capital Lease Obligations</t>
  </si>
  <si>
    <t>Obligations under capital leases</t>
  </si>
  <si>
    <t>Mortgages [Member]</t>
  </si>
  <si>
    <t>Mortgage notes and other debt</t>
  </si>
  <si>
    <t>Debt Narratives (Details) - USD ($) $ in Thousands</t>
  </si>
  <si>
    <t>Dec. 31, 2016</t>
  </si>
  <si>
    <t>Debt, Weighted Average Interest Rate</t>
  </si>
  <si>
    <t>4.60%</t>
  </si>
  <si>
    <t>5.20%</t>
  </si>
  <si>
    <t>Long-term Debt, Percentage Bearing Fixed Interest, Percentage Rate</t>
  </si>
  <si>
    <t>63.00%</t>
  </si>
  <si>
    <t>76.00%</t>
  </si>
  <si>
    <t>Interest Paid</t>
  </si>
  <si>
    <t>Bank Credit Agreement</t>
  </si>
  <si>
    <t>Letters of Credit, Maximum Borrowing Capacity</t>
  </si>
  <si>
    <t>Line of Credit Facility, Amount Outstanding</t>
  </si>
  <si>
    <t>Line of Credit Facility, Unused Capacity, Commitment Fee Percentage</t>
  </si>
  <si>
    <t>0.30%</t>
  </si>
  <si>
    <t>Line of Credit Facility, Remaining Borrowing Capacity</t>
  </si>
  <si>
    <t>Repayments of Long-term Debt</t>
  </si>
  <si>
    <t>Gain (Loss) on Extinguishment of Debt</t>
  </si>
  <si>
    <t>Repayments of Long-term Capital Lease Obligations</t>
  </si>
  <si>
    <t>Debt Issuance Costs, Line of Credit Arrangements, Net</t>
  </si>
  <si>
    <t>Term Loan Increase Decrease For Period</t>
  </si>
  <si>
    <t>Subsequent Event [Member]</t>
  </si>
  <si>
    <t>Line of Credit Facility, Maximum Borrowing Capacity</t>
  </si>
  <si>
    <t>Term Loan, Maximum Borrowing Capacity</t>
  </si>
  <si>
    <t>Revolving Credit Facility</t>
  </si>
  <si>
    <t>March 2021 | Subsequent Event [Member]</t>
  </si>
  <si>
    <t>April 2016 [Member]</t>
  </si>
  <si>
    <t>Unsecured Debt | Revolving Credit Facility</t>
  </si>
  <si>
    <t>Credit Risk and Fair Value of Financial Instruments (Details) - USD ($) $ in Thousands</t>
  </si>
  <si>
    <t>Fair Value, Assets and Liabilities Measured on Recurring and Nonrecurring Basis [Line Items]</t>
  </si>
  <si>
    <t>Total fair value of debt instruments</t>
  </si>
  <si>
    <t>Notes Payable, Fair Value Disclosure</t>
  </si>
  <si>
    <t>Share-Based Compensation (Details) $ / shares in Units, $ in Millions</t>
  </si>
  <si>
    <t>Sep. 30, 2016USD ($)$ / sharesshares</t>
  </si>
  <si>
    <t>Share-based Compensation Arrangement by Share-based Payment Award, Options, Outstanding [Roll Forward]</t>
  </si>
  <si>
    <t>Share-based Compensation Arrangement by Share-based Payment Award, Options, Forfeitures and Expirations in Period, Weighted Average Exercise Price | $ / shares</t>
  </si>
  <si>
    <t>Share-based Compensation Arrangement by Share-based Payment Award, Equity Instruments Other than Options, Nonvested [Roll Forward]</t>
  </si>
  <si>
    <t>Share-based Compensation Arrangement by Share-based Payment Award, Number of Shares Authorized</t>
  </si>
  <si>
    <t>Stock Options</t>
  </si>
  <si>
    <t>Share-based Compensation Arrangement by Share-based Payment Award [Line Items]</t>
  </si>
  <si>
    <t>Employee Service Share-based Compensation, Nonvested Awards, Compensation Cost Not yet Recognized | $</t>
  </si>
  <si>
    <t>Dividend yield</t>
  </si>
  <si>
    <t>2.00%</t>
  </si>
  <si>
    <t>Expected volatility</t>
  </si>
  <si>
    <t>19.70%</t>
  </si>
  <si>
    <t>Risk-free interest rate</t>
  </si>
  <si>
    <t>1.00%</t>
  </si>
  <si>
    <t>Expected holding period</t>
  </si>
  <si>
    <t>4 years</t>
  </si>
  <si>
    <t>Options outstanding at beginning of period</t>
  </si>
  <si>
    <t>Options outstanding at beginning of period, weighted average exercise price | $ / shares</t>
  </si>
  <si>
    <t>Granted</t>
  </si>
  <si>
    <t>Share-based Compensation Arrangement by Share-based Payment Award, Options, Grants in Period, Weighted Average Exercise Price | $ / shares</t>
  </si>
  <si>
    <t>Exercised</t>
  </si>
  <si>
    <t>Share-based Compensation Arrangement by Share-based Payment Award, Options, Exercises in Period, Weighted Average Exercise Price | $ / shares</t>
  </si>
  <si>
    <t>Share-based Compensation Arrangement by Share-based Payment Award, Options, Nonvested Options Forfeited, Number of Shares</t>
  </si>
  <si>
    <t>Options outstanding at end of period</t>
  </si>
  <si>
    <t>Options outstanding at end of period, weighted average exercise price | $ / shares</t>
  </si>
  <si>
    <t>Options exercisable at end of period</t>
  </si>
  <si>
    <t>Share-based Compensation Arrangement by Share-based Payment Award, Options, Exercisable, Weighted Average Exercise Price | $ / shares</t>
  </si>
  <si>
    <t>Employee Service Share-based Compensation, Nonvested Awards, Compensation Cost Not yet Recognized, Period for Recognition</t>
  </si>
  <si>
    <t>1 year 3 months 18 days</t>
  </si>
  <si>
    <t>Restricted Stock</t>
  </si>
  <si>
    <t>Nonvested restricted shares at beginning of period</t>
  </si>
  <si>
    <t>Nonvested restricted shares at beginning of period, weighted average grant date fair value | $ / shares</t>
  </si>
  <si>
    <t>Other than Options, Grants in Period</t>
  </si>
  <si>
    <t>Other than Options, Grants in Period, Weighted Average Grant Date Fair Value | $ / shares</t>
  </si>
  <si>
    <t>Other than Options, Vested in Period</t>
  </si>
  <si>
    <t>Other than Options, Vested in Period, Weighted Average Grant Date Fair Value | $ / shares</t>
  </si>
  <si>
    <t>Other than Options, Forfeited in Period</t>
  </si>
  <si>
    <t>Other than Options, Forfeitures, Weighted Average | $ / shares</t>
  </si>
  <si>
    <t>Nonvested restricted shares at end of period</t>
  </si>
  <si>
    <t>Nonvested restricted shares at end of period, weighted average grant date fair value | $ / shares</t>
  </si>
  <si>
    <t>1 year 9 months 18 days</t>
  </si>
  <si>
    <t>Restricted Stock Units (RSUs) [Member]</t>
  </si>
  <si>
    <t>2 years 3 months 18 days</t>
  </si>
  <si>
    <t>Share-Based Compensation Narratives (Details) $ in Millions</t>
  </si>
  <si>
    <t>Employee Service Share-based Compensation, Nonvested Awards, Compensation Cost Not yet Recognized</t>
  </si>
  <si>
    <t>Equity Components of Accumulated Other Comrehensive income (Details) - USD ($) $ / shares in Units, $ in Thousands</t>
  </si>
  <si>
    <t>Treasury Stock, Shares, Acquired</t>
  </si>
  <si>
    <t>Treasury Stock, Value, Acquired, Par Value Method</t>
  </si>
  <si>
    <t>Treasury Stock Acquired, Average Cost Per Share</t>
  </si>
  <si>
    <t>Accumulated other comprehensive income [Roll Forward]</t>
  </si>
  <si>
    <t>Balance at beginning of period</t>
  </si>
  <si>
    <t>Activity</t>
  </si>
  <si>
    <t>Change in net unrealized gains associated with available-for-sale securities of the trusts, net of taxes</t>
  </si>
  <si>
    <t>Reclassification of net unrealized gain activity attributable to the Deferred preneed funeral and cemetery receipts held in trust and Care trusts’ corpus’, net of taxes</t>
  </si>
  <si>
    <t>Balance at end of period</t>
  </si>
  <si>
    <t>Foreign Currency Gain (Loss)</t>
  </si>
  <si>
    <t>Accumulated Net Unrealized Investment Gain (Loss)</t>
  </si>
  <si>
    <t>Equity Narratives (Details) $ / shares in Units, $ in Millions</t>
  </si>
  <si>
    <t>Sep. 30, 2016USD ($)shares</t>
  </si>
  <si>
    <t>Sep. 30, 2016USD ($)$ / shares</t>
  </si>
  <si>
    <t>Subsequent Event [Line Items]</t>
  </si>
  <si>
    <t>Treasury Stock, Shares, Acquired | shares</t>
  </si>
  <si>
    <t>Treasury Stock Acquired, Average Cost Per Share | $ / shares</t>
  </si>
  <si>
    <t>Stock Repurchase Program, Remaining Authorized Repurchase Amount</t>
  </si>
  <si>
    <t>Segment Reporting (Details) - USD ($) $ in Thousands</t>
  </si>
  <si>
    <t>Segment Reporting Information [Line Items]</t>
  </si>
  <si>
    <t>Revenue from External Customers</t>
  </si>
  <si>
    <t>Gross Profit</t>
  </si>
  <si>
    <t>Losses (gains) on divestitures and impairment charges, net</t>
  </si>
  <si>
    <t>UNITED STATES</t>
  </si>
  <si>
    <t>CANADA</t>
  </si>
  <si>
    <t>Supplementary Information (Details) - USD ($) $ in Thousands</t>
  </si>
  <si>
    <t>Product Information [Line Items]</t>
  </si>
  <si>
    <t>Total merchandise revenues</t>
  </si>
  <si>
    <t>Total services revenues</t>
  </si>
  <si>
    <t>Other revenues</t>
  </si>
  <si>
    <t>Total revenues</t>
  </si>
  <si>
    <t>Total cost of merchandise</t>
  </si>
  <si>
    <t>Total cost of services</t>
  </si>
  <si>
    <t>Overhead and other expenses</t>
  </si>
  <si>
    <t>Total costs and expenses</t>
  </si>
  <si>
    <t>Capital Expenditures Incurred but Not yet Paid</t>
  </si>
  <si>
    <t>Acquisitions of capital leases, primarily transportation equipment</t>
  </si>
  <si>
    <t>Commitments and Contingencies (Details) - USD ($)</t>
  </si>
  <si>
    <t>Litigation Settlement [Line Items]</t>
  </si>
  <si>
    <t>Self Insurance Reserve</t>
  </si>
  <si>
    <t>Pending Litigation [Member]</t>
  </si>
  <si>
    <t>Litigation Settlement, Amount</t>
  </si>
  <si>
    <t>Pending Litigation [Member] | Maximum [Member]</t>
  </si>
  <si>
    <t>Proceeds from Legal Settlements</t>
  </si>
  <si>
    <t>Pending Litigation [Member] | Minimum [Member]</t>
  </si>
  <si>
    <t>Earnings Per Share (Details) - USD ($) $ / shares in Units, shares in Thousands, $ in Thousands</t>
  </si>
  <si>
    <t>Antidilutive Securities Excluded from Computation of Earnings Per Share [Line Items]</t>
  </si>
  <si>
    <t>Antidilutive Securities Excluded from Computation of Earnings Per Share, Amount</t>
  </si>
  <si>
    <t>Net Income (Loss) Attributable to Parent [Abstract]</t>
  </si>
  <si>
    <t>After tax interest on convertible debt</t>
  </si>
  <si>
    <t>Net income — diluted</t>
  </si>
  <si>
    <t>Weighted average shares (denominator):</t>
  </si>
  <si>
    <t>Weighted average shares — basic</t>
  </si>
  <si>
    <t>Convertible debt</t>
  </si>
  <si>
    <t>Weighted average shares — diluted</t>
  </si>
  <si>
    <t>Equity Option [Member]</t>
  </si>
  <si>
    <t>Earnings Per Share, Diluted, by Common Class, Including Two Class Method [Line Items]</t>
  </si>
  <si>
    <t>Stock options</t>
  </si>
  <si>
    <t>Earnings Per Share Narratives (Details) - shares shares in Thousands</t>
  </si>
  <si>
    <t>Divestiture-Related Activities (Details) - USD ($) $ in Thousands</t>
  </si>
  <si>
    <t>Long Lived Assets Held-for-sale [Line Items]</t>
  </si>
  <si>
    <t>Gains on divestitures, net</t>
  </si>
  <si>
    <t>Impairment losses</t>
  </si>
  <si>
    <t>Disposal Group, Held-for-sale, Not Discontinued Operations [Member]</t>
  </si>
  <si>
    <t>Less: impairment on assets held-for-sale</t>
  </si>
</sst>
</file>

<file path=xl/styles.xml><?xml version="1.0" encoding="utf-8"?>
<styleSheet xmlns="http://schemas.openxmlformats.org/spreadsheetml/2006/main">
  <numFmts count="12">
    <numFmt formatCode="_(&quot;$ &quot;#,##0_);_(&quot;$ &quot;(#,##0)" numFmtId="165"/>
    <numFmt formatCode="_(&quot;$ &quot;#,##0.00_);_(&quot;$ &quot;(#,##0.00)" numFmtId="166"/>
    <numFmt formatCode="_(&quot;$ &quot;#,##0.0_);_(&quot;$ &quot;(#,##0.0)" numFmtId="167"/>
    <numFmt formatCode="#,##0.0_);(#,##0.0)" numFmtId="168"/>
    <numFmt formatCode="_(&quot;July &quot;#,##0_);_(&quot;July &quot;(#,##0)" numFmtId="169"/>
    <numFmt formatCode="_(&quot;March &quot;#,##0_);_(&quot;March &quot;(#,##0)" numFmtId="170"/>
    <numFmt formatCode="_(&quot;June &quot;#,##0_);_(&quot;June &quot;(#,##0)" numFmtId="171"/>
    <numFmt formatCode="_(&quot;October &quot;#,##0_);_(&quot;October &quot;(#,##0)" numFmtId="172"/>
    <numFmt formatCode="_(&quot;November &quot;#,##0_);_(&quot;November &quot;(#,##0)" numFmtId="173"/>
    <numFmt formatCode="_(&quot;January &quot;#,##0_);_(&quot;January &quot;(#,##0)" numFmtId="174"/>
    <numFmt formatCode="_(&quot;May &quot;#,##0_);_(&quot;May &quot;(#,##0)" numFmtId="175"/>
    <numFmt formatCode="_(&quot;April &quot;#,##0_);_(&quot;April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90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90489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0</v>
      </c>
      <c r="B1" s="2" t="s">
        <v>1</v>
      </c>
    </row>
    <row r="2" spans="1:2">
      <c r="B2" s="2" t="s">
        <v>2</v>
      </c>
    </row>
    <row r="3" spans="1:2">
      <c r="A3" s="4"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4</v>
      </c>
      <c r="B1" s="2" t="s">
        <v>1</v>
      </c>
    </row>
    <row r="2" spans="1:2">
      <c r="B2" s="2" t="s">
        <v>2</v>
      </c>
    </row>
    <row r="3" spans="1:2">
      <c r="A3" s="4"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8</v>
      </c>
      <c r="B1" s="2" t="s">
        <v>1</v>
      </c>
    </row>
    <row r="2" spans="1:2">
      <c r="B2" s="2" t="s">
        <v>2</v>
      </c>
    </row>
    <row r="3" spans="1:2">
      <c r="A3" s="4"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721467</v>
      </c>
      <c r="C4" s="7" t="n">
        <v>714453</v>
      </c>
      <c r="D4" s="7" t="n">
        <v>2222083</v>
      </c>
      <c r="E4" s="7" t="n">
        <v>2216761</v>
      </c>
    </row>
    <row r="5" spans="1:5">
      <c r="A5" s="4" t="s">
        <v>27</v>
      </c>
      <c r="B5" s="6" t="n">
        <v>-580722</v>
      </c>
      <c r="C5" s="6" t="n">
        <v>-572774</v>
      </c>
      <c r="D5" s="6" t="n">
        <v>-1756425</v>
      </c>
      <c r="E5" s="6" t="n">
        <v>-1729974</v>
      </c>
    </row>
    <row r="6" spans="1:5">
      <c r="A6" s="4" t="s">
        <v>28</v>
      </c>
      <c r="B6" s="6" t="n">
        <v>140745</v>
      </c>
      <c r="C6" s="6" t="n">
        <v>141679</v>
      </c>
      <c r="D6" s="6" t="n">
        <v>465658</v>
      </c>
      <c r="E6" s="6" t="n">
        <v>486787</v>
      </c>
    </row>
    <row r="7" spans="1:5">
      <c r="A7" s="4" t="s">
        <v>29</v>
      </c>
      <c r="B7" s="6" t="n">
        <v>-26916</v>
      </c>
      <c r="C7" s="6" t="n">
        <v>-27895</v>
      </c>
      <c r="D7" s="6" t="n">
        <v>-102668</v>
      </c>
      <c r="E7" s="6" t="n">
        <v>-96947</v>
      </c>
    </row>
    <row r="8" spans="1:5">
      <c r="A8" s="4" t="s">
        <v>30</v>
      </c>
      <c r="B8" s="6" t="n">
        <v>557</v>
      </c>
      <c r="C8" s="6" t="n">
        <v>10764</v>
      </c>
      <c r="D8" s="6" t="n">
        <v>-30432</v>
      </c>
      <c r="E8" s="6" t="n">
        <v>3403</v>
      </c>
    </row>
    <row r="9" spans="1:5">
      <c r="A9" s="4" t="s">
        <v>31</v>
      </c>
      <c r="B9" s="6" t="n">
        <v>114386</v>
      </c>
      <c r="C9" s="6" t="n">
        <v>124548</v>
      </c>
      <c r="D9" s="6" t="n">
        <v>332558</v>
      </c>
      <c r="E9" s="6" t="n">
        <v>393243</v>
      </c>
    </row>
    <row r="10" spans="1:5">
      <c r="A10" s="4" t="s">
        <v>32</v>
      </c>
      <c r="B10" s="6" t="n">
        <v>-39508</v>
      </c>
      <c r="C10" s="6" t="n">
        <v>-43921</v>
      </c>
      <c r="D10" s="6" t="n">
        <v>-121988</v>
      </c>
      <c r="E10" s="6" t="n">
        <v>-129842</v>
      </c>
    </row>
    <row r="11" spans="1:5">
      <c r="A11" s="4" t="s">
        <v>33</v>
      </c>
      <c r="B11" s="6" t="n">
        <v>-25</v>
      </c>
      <c r="C11" s="6" t="n">
        <v>-6918</v>
      </c>
      <c r="D11" s="6" t="n">
        <v>-22503</v>
      </c>
      <c r="E11" s="6" t="n">
        <v>-6918</v>
      </c>
    </row>
    <row r="12" spans="1:5">
      <c r="A12" s="4" t="s">
        <v>34</v>
      </c>
      <c r="B12" s="6" t="n">
        <v>110</v>
      </c>
      <c r="C12" s="6" t="n">
        <v>336</v>
      </c>
      <c r="D12" s="6" t="n">
        <v>-697</v>
      </c>
      <c r="E12" s="6" t="n">
        <v>169</v>
      </c>
    </row>
    <row r="13" spans="1:5">
      <c r="A13" s="4" t="s">
        <v>35</v>
      </c>
      <c r="B13" s="6" t="n">
        <v>74963</v>
      </c>
      <c r="C13" s="6" t="n">
        <v>74045</v>
      </c>
      <c r="D13" s="6" t="n">
        <v>187370</v>
      </c>
      <c r="E13" s="6" t="n">
        <v>256652</v>
      </c>
    </row>
    <row r="14" spans="1:5">
      <c r="A14" s="4" t="s">
        <v>36</v>
      </c>
      <c r="B14" s="6" t="n">
        <v>-27422</v>
      </c>
      <c r="C14" s="6" t="n">
        <v>-26118</v>
      </c>
      <c r="D14" s="6" t="n">
        <v>-76482</v>
      </c>
      <c r="E14" s="6" t="n">
        <v>-93778</v>
      </c>
    </row>
    <row r="15" spans="1:5">
      <c r="A15" s="4" t="s">
        <v>37</v>
      </c>
      <c r="B15" s="6" t="n">
        <v>47541</v>
      </c>
      <c r="C15" s="6" t="n">
        <v>47927</v>
      </c>
      <c r="D15" s="6" t="n">
        <v>110888</v>
      </c>
      <c r="E15" s="6" t="n">
        <v>162874</v>
      </c>
    </row>
    <row r="16" spans="1:5">
      <c r="A16" s="4" t="s">
        <v>38</v>
      </c>
      <c r="B16" s="6" t="n">
        <v>0</v>
      </c>
      <c r="C16" s="6" t="n">
        <v>0</v>
      </c>
      <c r="D16" s="6" t="n">
        <v>0</v>
      </c>
      <c r="E16" s="6" t="n">
        <v>-390</v>
      </c>
    </row>
    <row r="17" spans="1:5">
      <c r="A17" s="4" t="s">
        <v>39</v>
      </c>
      <c r="B17" s="6" t="n">
        <v>47541</v>
      </c>
      <c r="C17" s="6" t="n">
        <v>47927</v>
      </c>
      <c r="D17" s="6" t="n">
        <v>110888</v>
      </c>
      <c r="E17" s="6" t="n">
        <v>162484</v>
      </c>
    </row>
    <row r="18" spans="1:5">
      <c r="A18" s="4" t="s">
        <v>40</v>
      </c>
      <c r="B18" s="6" t="n">
        <v>186</v>
      </c>
      <c r="C18" s="6" t="n">
        <v>-479</v>
      </c>
      <c r="D18" s="6" t="n">
        <v>-96</v>
      </c>
      <c r="E18" s="6" t="n">
        <v>-1066</v>
      </c>
    </row>
    <row r="19" spans="1:5">
      <c r="A19" s="4" t="s">
        <v>41</v>
      </c>
      <c r="B19" s="7" t="n">
        <v>47727</v>
      </c>
      <c r="C19" s="7" t="n">
        <v>47448</v>
      </c>
      <c r="D19" s="7" t="n">
        <v>110792</v>
      </c>
      <c r="E19" s="7" t="n">
        <v>161418</v>
      </c>
    </row>
    <row r="20" spans="1:5">
      <c r="A20" s="3" t="s">
        <v>42</v>
      </c>
    </row>
    <row r="21" spans="1:5">
      <c r="A21" s="4" t="s">
        <v>43</v>
      </c>
      <c r="B21" s="8" t="n">
        <v>0.25</v>
      </c>
      <c r="C21" s="8" t="n">
        <v>0.24</v>
      </c>
      <c r="D21" s="8" t="n">
        <v>0.57</v>
      </c>
      <c r="E21" s="8" t="n">
        <v>0.8</v>
      </c>
    </row>
    <row r="22" spans="1:5">
      <c r="A22" s="4" t="s">
        <v>44</v>
      </c>
      <c r="B22" s="6" t="n">
        <v>193274</v>
      </c>
      <c r="C22" s="6" t="n">
        <v>199310</v>
      </c>
      <c r="D22" s="6" t="n">
        <v>193999</v>
      </c>
      <c r="E22" s="6" t="n">
        <v>201729</v>
      </c>
    </row>
    <row r="23" spans="1:5">
      <c r="A23" s="3" t="s">
        <v>45</v>
      </c>
    </row>
    <row r="24" spans="1:5">
      <c r="A24" s="4" t="s">
        <v>46</v>
      </c>
      <c r="B24" s="8" t="n">
        <v>0.24</v>
      </c>
      <c r="C24" s="8" t="n">
        <v>0.23</v>
      </c>
      <c r="D24" s="8" t="n">
        <v>0.5600000000000001</v>
      </c>
      <c r="E24" s="8" t="n">
        <v>0.78</v>
      </c>
    </row>
    <row r="25" spans="1:5">
      <c r="A25" s="4" t="s">
        <v>47</v>
      </c>
      <c r="B25" s="6" t="n">
        <v>196567</v>
      </c>
      <c r="C25" s="6" t="n">
        <v>203444</v>
      </c>
      <c r="D25" s="6" t="n">
        <v>197175</v>
      </c>
      <c r="E25" s="6" t="n">
        <v>205950</v>
      </c>
    </row>
    <row r="26" spans="1:5">
      <c r="A26" s="4" t="s">
        <v>48</v>
      </c>
      <c r="B26" s="8" t="n">
        <v>0.13</v>
      </c>
      <c r="C26" s="8" t="n">
        <v>0.12</v>
      </c>
      <c r="D26" s="8" t="n">
        <v>0.38</v>
      </c>
      <c r="E26" s="8" t="n">
        <v>0.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76</v>
      </c>
    </row>
    <row r="4" spans="1:2">
      <c r="A4" s="4" t="s">
        <v>263</v>
      </c>
      <c r="B4" s="4" t="s">
        <v>277</v>
      </c>
    </row>
    <row r="5" spans="1:2">
      <c r="A5" s="4" t="s">
        <v>265</v>
      </c>
      <c r="B5" s="4" t="s">
        <v>278</v>
      </c>
    </row>
    <row r="6" spans="1:2">
      <c r="A6" s="4" t="s">
        <v>267</v>
      </c>
      <c r="B6" s="4" t="s">
        <v>279</v>
      </c>
    </row>
    <row r="7" spans="1:2">
      <c r="A7" s="4" t="s">
        <v>269</v>
      </c>
      <c r="B7" s="4" t="s">
        <v>280</v>
      </c>
    </row>
    <row r="8" spans="1:2">
      <c r="A8" s="4" t="s">
        <v>271</v>
      </c>
      <c r="B8" s="4" t="s">
        <v>281</v>
      </c>
    </row>
    <row r="9" spans="1:2">
      <c r="A9" s="4" t="s">
        <v>273</v>
      </c>
      <c r="B9"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84</v>
      </c>
    </row>
    <row r="4" spans="1:2">
      <c r="A4" s="4" t="s">
        <v>263</v>
      </c>
      <c r="B4" s="4" t="s">
        <v>285</v>
      </c>
    </row>
    <row r="5" spans="1:2">
      <c r="A5" s="4" t="s">
        <v>265</v>
      </c>
      <c r="B5" s="4" t="s">
        <v>286</v>
      </c>
    </row>
    <row r="6" spans="1:2">
      <c r="A6" s="4" t="s">
        <v>267</v>
      </c>
      <c r="B6" s="4" t="s">
        <v>287</v>
      </c>
    </row>
    <row r="7" spans="1:2">
      <c r="A7" s="4" t="s">
        <v>269</v>
      </c>
      <c r="B7" s="4" t="s">
        <v>288</v>
      </c>
    </row>
    <row r="8" spans="1:2">
      <c r="A8" s="4" t="s">
        <v>271</v>
      </c>
      <c r="B8" s="4" t="s">
        <v>289</v>
      </c>
    </row>
    <row r="9" spans="1:2">
      <c r="A9" s="4" t="s">
        <v>273</v>
      </c>
      <c r="B9"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193</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3" t="s">
        <v>50</v>
      </c>
    </row>
    <row r="4" spans="1:5">
      <c r="A4" s="4" t="s">
        <v>39</v>
      </c>
      <c r="B4" s="7" t="n">
        <v>47541</v>
      </c>
      <c r="C4" s="7" t="n">
        <v>47927</v>
      </c>
      <c r="D4" s="7" t="n">
        <v>110888</v>
      </c>
      <c r="E4" s="7" t="n">
        <v>162484</v>
      </c>
    </row>
    <row r="5" spans="1:5">
      <c r="A5" s="3" t="s">
        <v>51</v>
      </c>
    </row>
    <row r="6" spans="1:5">
      <c r="A6" s="4" t="s">
        <v>52</v>
      </c>
      <c r="B6" s="6" t="n">
        <v>-5018</v>
      </c>
      <c r="C6" s="6" t="n">
        <v>-28182</v>
      </c>
      <c r="D6" s="6" t="n">
        <v>18116</v>
      </c>
      <c r="E6" s="6" t="n">
        <v>-42941</v>
      </c>
    </row>
    <row r="7" spans="1:5">
      <c r="A7" s="4" t="s">
        <v>53</v>
      </c>
      <c r="B7" s="6" t="n">
        <v>42523</v>
      </c>
      <c r="C7" s="6" t="n">
        <v>19745</v>
      </c>
      <c r="D7" s="6" t="n">
        <v>129004</v>
      </c>
      <c r="E7" s="6" t="n">
        <v>119543</v>
      </c>
    </row>
    <row r="8" spans="1:5">
      <c r="A8" s="4" t="s">
        <v>54</v>
      </c>
      <c r="B8" s="6" t="n">
        <v>189</v>
      </c>
      <c r="C8" s="6" t="n">
        <v>-464</v>
      </c>
      <c r="D8" s="6" t="n">
        <v>-102</v>
      </c>
      <c r="E8" s="6" t="n">
        <v>-1038</v>
      </c>
    </row>
    <row r="9" spans="1:5">
      <c r="A9" s="4" t="s">
        <v>55</v>
      </c>
      <c r="B9" s="7" t="n">
        <v>42712</v>
      </c>
      <c r="C9" s="7" t="n">
        <v>19281</v>
      </c>
      <c r="D9" s="7" t="n">
        <v>128902</v>
      </c>
      <c r="E9" s="7" t="n">
        <v>1185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98</v>
      </c>
      <c r="B1" s="2" t="s">
        <v>1</v>
      </c>
    </row>
    <row r="2" spans="1:2">
      <c r="B2" s="2" t="s">
        <v>2</v>
      </c>
    </row>
    <row r="3" spans="1:2">
      <c r="A3" s="3" t="s">
        <v>201</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01</v>
      </c>
      <c r="B1" s="2" t="s">
        <v>1</v>
      </c>
    </row>
    <row r="2" spans="1:2">
      <c r="B2" s="2" t="s">
        <v>2</v>
      </c>
    </row>
    <row r="3" spans="1:2">
      <c r="A3" s="3" t="s">
        <v>205</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09</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13</v>
      </c>
      <c r="B1" s="2" t="s">
        <v>1</v>
      </c>
    </row>
    <row r="2" spans="1:2">
      <c r="B2" s="2" t="s">
        <v>2</v>
      </c>
    </row>
    <row r="3" spans="1:2">
      <c r="A3" s="3" t="s">
        <v>21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17</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23</v>
      </c>
      <c r="B1" s="2" t="s">
        <v>1</v>
      </c>
    </row>
    <row r="2" spans="1:2">
      <c r="B2" s="2" t="s">
        <v>2</v>
      </c>
    </row>
    <row r="3" spans="1:2">
      <c r="A3" s="3" t="s">
        <v>221</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6</v>
      </c>
      <c r="B1" s="2" t="s">
        <v>1</v>
      </c>
    </row>
    <row r="2" spans="1:2">
      <c r="B2" s="2" t="s">
        <v>2</v>
      </c>
    </row>
    <row r="3" spans="1:2">
      <c r="A3" s="3" t="s">
        <v>229</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29</v>
      </c>
      <c r="B1" s="2" t="s">
        <v>1</v>
      </c>
    </row>
    <row r="2" spans="1:2">
      <c r="B2" s="2" t="s">
        <v>2</v>
      </c>
    </row>
    <row r="3" spans="1:2">
      <c r="A3" s="3" t="s">
        <v>23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4</v>
      </c>
      <c r="B1" s="2" t="s">
        <v>1</v>
      </c>
    </row>
    <row r="2" spans="1:3">
      <c r="B2" s="2" t="s">
        <v>2</v>
      </c>
      <c r="C2" s="2" t="s">
        <v>57</v>
      </c>
    </row>
    <row r="3" spans="1:3">
      <c r="A3" s="3" t="s">
        <v>177</v>
      </c>
    </row>
    <row r="4" spans="1:3">
      <c r="A4" s="4" t="s">
        <v>335</v>
      </c>
      <c r="C4" s="9" t="n">
        <v>8.4</v>
      </c>
    </row>
    <row r="5" spans="1:3">
      <c r="A5" s="4" t="s">
        <v>336</v>
      </c>
      <c r="C5" s="9" t="n">
        <v>34.1</v>
      </c>
    </row>
    <row r="6" spans="1:3">
      <c r="A6" s="4" t="s">
        <v>337</v>
      </c>
      <c r="B6" s="9" t="n">
        <v>5.5</v>
      </c>
    </row>
    <row r="7" spans="1:3">
      <c r="A7" s="4" t="s">
        <v>338</v>
      </c>
      <c r="B7" s="9" t="n">
        <v>1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39</v>
      </c>
      <c r="B1" s="2" t="s">
        <v>23</v>
      </c>
      <c r="D1" s="2" t="s">
        <v>1</v>
      </c>
    </row>
    <row r="2" spans="1:6">
      <c r="B2" s="2" t="s">
        <v>2</v>
      </c>
      <c r="C2" s="2" t="s">
        <v>24</v>
      </c>
      <c r="D2" s="2" t="s">
        <v>2</v>
      </c>
      <c r="E2" s="2" t="s">
        <v>24</v>
      </c>
      <c r="F2" s="2" t="s">
        <v>57</v>
      </c>
    </row>
    <row r="3" spans="1:6">
      <c r="A3" s="3" t="s">
        <v>340</v>
      </c>
    </row>
    <row r="4" spans="1:6">
      <c r="A4" s="4" t="s">
        <v>341</v>
      </c>
      <c r="B4" s="7" t="n">
        <v>25062</v>
      </c>
      <c r="C4" s="7" t="n">
        <v>20183</v>
      </c>
      <c r="D4" s="7" t="n">
        <v>59845</v>
      </c>
      <c r="E4" s="7" t="n">
        <v>60080</v>
      </c>
    </row>
    <row r="5" spans="1:6">
      <c r="A5" s="4" t="s">
        <v>342</v>
      </c>
      <c r="B5" s="6" t="n">
        <v>-14037</v>
      </c>
      <c r="C5" s="6" t="n">
        <v>-21086</v>
      </c>
      <c r="D5" s="6" t="n">
        <v>-90679</v>
      </c>
      <c r="E5" s="6" t="n">
        <v>-47407</v>
      </c>
    </row>
    <row r="6" spans="1:6">
      <c r="A6" s="4" t="s">
        <v>181</v>
      </c>
    </row>
    <row r="7" spans="1:6">
      <c r="A7" s="3" t="s">
        <v>340</v>
      </c>
    </row>
    <row r="8" spans="1:6">
      <c r="A8" s="4" t="s">
        <v>343</v>
      </c>
      <c r="B8" s="6" t="n">
        <v>129836</v>
      </c>
      <c r="D8" s="6" t="n">
        <v>129836</v>
      </c>
      <c r="F8" s="7" t="n">
        <v>548240</v>
      </c>
    </row>
    <row r="9" spans="1:6">
      <c r="A9" s="4" t="s">
        <v>344</v>
      </c>
      <c r="B9" s="6" t="n">
        <v>-12367</v>
      </c>
      <c r="D9" s="6" t="n">
        <v>-12367</v>
      </c>
      <c r="F9" s="6" t="n">
        <v>-48832</v>
      </c>
    </row>
    <row r="10" spans="1:6">
      <c r="A10" s="4" t="s">
        <v>345</v>
      </c>
      <c r="B10" s="6" t="n">
        <v>256227</v>
      </c>
      <c r="D10" s="6" t="n">
        <v>256227</v>
      </c>
      <c r="F10" s="6" t="n">
        <v>167817</v>
      </c>
    </row>
    <row r="11" spans="1:6">
      <c r="A11" s="4" t="s">
        <v>346</v>
      </c>
      <c r="B11" s="6" t="n">
        <v>-37269</v>
      </c>
      <c r="D11" s="6" t="n">
        <v>-37269</v>
      </c>
      <c r="F11" s="6" t="n">
        <v>-41727</v>
      </c>
    </row>
    <row r="12" spans="1:6">
      <c r="A12" s="4" t="s">
        <v>347</v>
      </c>
      <c r="B12" s="6" t="n">
        <v>386063</v>
      </c>
      <c r="D12" s="6" t="n">
        <v>386063</v>
      </c>
      <c r="F12" s="6" t="n">
        <v>716057</v>
      </c>
    </row>
    <row r="13" spans="1:6">
      <c r="A13" s="4" t="s">
        <v>348</v>
      </c>
      <c r="B13" s="6" t="n">
        <v>-49636</v>
      </c>
      <c r="D13" s="6" t="n">
        <v>-49636</v>
      </c>
      <c r="F13" s="6" t="n">
        <v>-90559</v>
      </c>
    </row>
    <row r="14" spans="1:6">
      <c r="A14" s="4" t="s">
        <v>349</v>
      </c>
      <c r="B14" s="6" t="n">
        <v>30611</v>
      </c>
      <c r="C14" s="6" t="n">
        <v>30143</v>
      </c>
      <c r="D14" s="6" t="n">
        <v>91828</v>
      </c>
      <c r="E14" s="6" t="n">
        <v>92623</v>
      </c>
    </row>
    <row r="15" spans="1:6">
      <c r="A15" s="4" t="s">
        <v>350</v>
      </c>
      <c r="B15" s="6" t="n">
        <v>45120</v>
      </c>
      <c r="C15" s="6" t="n">
        <v>36310</v>
      </c>
      <c r="D15" s="6" t="n">
        <v>118250</v>
      </c>
      <c r="E15" s="6" t="n">
        <v>123499</v>
      </c>
    </row>
    <row r="16" spans="1:6">
      <c r="A16" s="4" t="s">
        <v>351</v>
      </c>
      <c r="B16" s="6" t="n">
        <v>82369</v>
      </c>
      <c r="C16" s="6" t="n">
        <v>100663</v>
      </c>
      <c r="D16" s="6" t="n">
        <v>263905</v>
      </c>
      <c r="E16" s="6" t="n">
        <v>281298</v>
      </c>
    </row>
    <row r="17" spans="1:6">
      <c r="A17" s="4" t="s">
        <v>352</v>
      </c>
      <c r="B17" s="6" t="n">
        <v>93387</v>
      </c>
      <c r="C17" s="6" t="n">
        <v>110642</v>
      </c>
      <c r="D17" s="6" t="n">
        <v>269641</v>
      </c>
      <c r="E17" s="6" t="n">
        <v>282960</v>
      </c>
    </row>
    <row r="18" spans="1:6">
      <c r="A18" s="4" t="s">
        <v>341</v>
      </c>
      <c r="B18" s="6" t="n">
        <v>10031</v>
      </c>
      <c r="C18" s="6" t="n">
        <v>9341</v>
      </c>
      <c r="D18" s="6" t="n">
        <v>23101</v>
      </c>
      <c r="E18" s="6" t="n">
        <v>23546</v>
      </c>
    </row>
    <row r="19" spans="1:6">
      <c r="A19" s="4" t="s">
        <v>342</v>
      </c>
      <c r="B19" s="6" t="n">
        <v>-5988</v>
      </c>
      <c r="C19" s="7" t="n">
        <v>-8982</v>
      </c>
      <c r="D19" s="6" t="n">
        <v>-35840</v>
      </c>
      <c r="E19" s="7" t="n">
        <v>-17554</v>
      </c>
    </row>
    <row r="20" spans="1:6">
      <c r="A20" s="4" t="s">
        <v>353</v>
      </c>
    </row>
    <row r="21" spans="1:6">
      <c r="A21" s="3" t="s">
        <v>340</v>
      </c>
    </row>
    <row r="22" spans="1:6">
      <c r="A22" s="4" t="s">
        <v>343</v>
      </c>
      <c r="B22" s="6" t="n">
        <v>1743</v>
      </c>
      <c r="D22" s="6" t="n">
        <v>1743</v>
      </c>
      <c r="F22" s="6" t="n">
        <v>4644</v>
      </c>
    </row>
    <row r="23" spans="1:6">
      <c r="A23" s="4" t="s">
        <v>344</v>
      </c>
      <c r="B23" s="6" t="n">
        <v>-18</v>
      </c>
      <c r="D23" s="6" t="n">
        <v>-18</v>
      </c>
      <c r="F23" s="6" t="n">
        <v>-156</v>
      </c>
    </row>
    <row r="24" spans="1:6">
      <c r="A24" s="4" t="s">
        <v>345</v>
      </c>
      <c r="B24" s="6" t="n">
        <v>3073</v>
      </c>
      <c r="D24" s="6" t="n">
        <v>3073</v>
      </c>
      <c r="F24" s="6" t="n">
        <v>4025</v>
      </c>
    </row>
    <row r="25" spans="1:6">
      <c r="A25" s="4" t="s">
        <v>346</v>
      </c>
      <c r="B25" s="6" t="n">
        <v>-36</v>
      </c>
      <c r="D25" s="6" t="n">
        <v>-36</v>
      </c>
      <c r="F25" s="6" t="n">
        <v>-128</v>
      </c>
    </row>
    <row r="26" spans="1:6">
      <c r="A26" s="4" t="s">
        <v>347</v>
      </c>
      <c r="B26" s="6" t="n">
        <v>4816</v>
      </c>
      <c r="D26" s="6" t="n">
        <v>4816</v>
      </c>
      <c r="F26" s="6" t="n">
        <v>8669</v>
      </c>
    </row>
    <row r="27" spans="1:6">
      <c r="A27" s="4" t="s">
        <v>348</v>
      </c>
      <c r="B27" s="6" t="n">
        <v>-54</v>
      </c>
      <c r="D27" s="6" t="n">
        <v>-54</v>
      </c>
      <c r="F27" s="7" t="n">
        <v>-284</v>
      </c>
    </row>
    <row r="28" spans="1:6">
      <c r="A28" s="4" t="s">
        <v>354</v>
      </c>
    </row>
    <row r="29" spans="1:6">
      <c r="A29" s="3" t="s">
        <v>340</v>
      </c>
    </row>
    <row r="30" spans="1:6">
      <c r="A30" s="4" t="s">
        <v>343</v>
      </c>
      <c r="B30" s="6" t="n">
        <v>27</v>
      </c>
      <c r="D30" s="6" t="n">
        <v>27</v>
      </c>
    </row>
    <row r="31" spans="1:6">
      <c r="A31" s="4" t="s">
        <v>344</v>
      </c>
      <c r="B31" s="6" t="n">
        <v>-2</v>
      </c>
      <c r="D31" s="6" t="n">
        <v>-2</v>
      </c>
    </row>
    <row r="32" spans="1:6">
      <c r="A32" s="4" t="s">
        <v>345</v>
      </c>
      <c r="B32" s="6" t="n">
        <v>1161</v>
      </c>
      <c r="D32" s="6" t="n">
        <v>1161</v>
      </c>
    </row>
    <row r="33" spans="1:6">
      <c r="A33" s="4" t="s">
        <v>346</v>
      </c>
      <c r="B33" s="6" t="n">
        <v>-8</v>
      </c>
      <c r="D33" s="6" t="n">
        <v>-8</v>
      </c>
    </row>
    <row r="34" spans="1:6">
      <c r="A34" s="4" t="s">
        <v>347</v>
      </c>
      <c r="B34" s="6" t="n">
        <v>1188</v>
      </c>
      <c r="D34" s="6" t="n">
        <v>1188</v>
      </c>
    </row>
    <row r="35" spans="1:6">
      <c r="A35" s="4" t="s">
        <v>348</v>
      </c>
      <c r="B35" s="7" t="n">
        <v>-10</v>
      </c>
      <c r="D35" s="7" t="n">
        <v>-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77571</v>
      </c>
      <c r="C3" s="7" t="n">
        <v>134599</v>
      </c>
    </row>
    <row r="4" spans="1:3">
      <c r="A4" s="4" t="s">
        <v>60</v>
      </c>
      <c r="B4" s="6" t="n">
        <v>74293</v>
      </c>
      <c r="C4" s="6" t="n">
        <v>90462</v>
      </c>
    </row>
    <row r="5" spans="1:3">
      <c r="A5" s="4" t="s">
        <v>61</v>
      </c>
      <c r="B5" s="6" t="n">
        <v>28526</v>
      </c>
      <c r="C5" s="6" t="n">
        <v>27835</v>
      </c>
    </row>
    <row r="6" spans="1:3">
      <c r="A6" s="4" t="s">
        <v>62</v>
      </c>
      <c r="B6" s="6" t="n">
        <v>64460</v>
      </c>
      <c r="C6" s="6" t="n">
        <v>47155</v>
      </c>
    </row>
    <row r="7" spans="1:3">
      <c r="A7" s="4" t="s">
        <v>63</v>
      </c>
      <c r="B7" s="6" t="n">
        <v>344850</v>
      </c>
      <c r="C7" s="6" t="n">
        <v>300051</v>
      </c>
    </row>
    <row r="8" spans="1:3">
      <c r="A8" s="4" t="s">
        <v>64</v>
      </c>
      <c r="B8" s="6" t="n">
        <v>1824772</v>
      </c>
      <c r="C8" s="6" t="n">
        <v>1760297</v>
      </c>
    </row>
    <row r="9" spans="1:3">
      <c r="A9" s="4" t="s">
        <v>65</v>
      </c>
      <c r="B9" s="6" t="n">
        <v>2466201</v>
      </c>
      <c r="C9" s="6" t="n">
        <v>2318167</v>
      </c>
    </row>
    <row r="10" spans="1:3">
      <c r="A10" s="4" t="s">
        <v>66</v>
      </c>
      <c r="B10" s="6" t="n">
        <v>1763616</v>
      </c>
      <c r="C10" s="6" t="n">
        <v>1753015</v>
      </c>
    </row>
    <row r="11" spans="1:3">
      <c r="A11" s="4" t="s">
        <v>67</v>
      </c>
      <c r="B11" s="6" t="n">
        <v>1834107</v>
      </c>
      <c r="C11" s="6" t="n">
        <v>1846722</v>
      </c>
    </row>
    <row r="12" spans="1:3">
      <c r="A12" s="4" t="s">
        <v>68</v>
      </c>
      <c r="B12" s="6" t="n">
        <v>31946</v>
      </c>
      <c r="C12" s="6" t="n">
        <v>214</v>
      </c>
    </row>
    <row r="13" spans="1:3">
      <c r="A13" s="4" t="s">
        <v>69</v>
      </c>
      <c r="B13" s="6" t="n">
        <v>1801893</v>
      </c>
      <c r="C13" s="6" t="n">
        <v>1796340</v>
      </c>
    </row>
    <row r="14" spans="1:3">
      <c r="A14" s="4" t="s">
        <v>70</v>
      </c>
      <c r="B14" s="6" t="n">
        <v>588688</v>
      </c>
      <c r="C14" s="6" t="n">
        <v>582164</v>
      </c>
    </row>
    <row r="15" spans="1:3">
      <c r="A15" s="4" t="s">
        <v>71</v>
      </c>
      <c r="B15" s="6" t="n">
        <v>1395403</v>
      </c>
      <c r="C15" s="6" t="n">
        <v>1319427</v>
      </c>
    </row>
    <row r="16" spans="1:3">
      <c r="A16" s="4" t="s">
        <v>72</v>
      </c>
      <c r="B16" s="6" t="n">
        <v>12051476</v>
      </c>
      <c r="C16" s="6" t="n">
        <v>11676397</v>
      </c>
    </row>
    <row r="17" spans="1:3">
      <c r="A17" s="3" t="s">
        <v>73</v>
      </c>
    </row>
    <row r="18" spans="1:3">
      <c r="A18" s="4" t="s">
        <v>74</v>
      </c>
      <c r="B18" s="6" t="n">
        <v>447313</v>
      </c>
      <c r="C18" s="6" t="n">
        <v>422816</v>
      </c>
    </row>
    <row r="19" spans="1:3">
      <c r="A19" s="4" t="s">
        <v>75</v>
      </c>
      <c r="B19" s="6" t="n">
        <v>89531</v>
      </c>
      <c r="C19" s="6" t="n">
        <v>86823</v>
      </c>
    </row>
    <row r="20" spans="1:3">
      <c r="A20" s="4" t="s">
        <v>76</v>
      </c>
      <c r="B20" s="6" t="n">
        <v>997</v>
      </c>
      <c r="C20" s="6" t="n">
        <v>1373</v>
      </c>
    </row>
    <row r="21" spans="1:3">
      <c r="A21" s="4" t="s">
        <v>77</v>
      </c>
      <c r="B21" s="6" t="n">
        <v>537841</v>
      </c>
      <c r="C21" s="6" t="n">
        <v>511012</v>
      </c>
    </row>
    <row r="22" spans="1:3">
      <c r="A22" s="4" t="s">
        <v>78</v>
      </c>
      <c r="B22" s="6" t="n">
        <v>3181694</v>
      </c>
      <c r="C22" s="6" t="n">
        <v>3037605</v>
      </c>
    </row>
    <row r="23" spans="1:3">
      <c r="A23" s="4" t="s">
        <v>79</v>
      </c>
      <c r="B23" s="6" t="n">
        <v>571885</v>
      </c>
      <c r="C23" s="6" t="n">
        <v>557897</v>
      </c>
    </row>
    <row r="24" spans="1:3">
      <c r="A24" s="4" t="s">
        <v>80</v>
      </c>
      <c r="B24" s="6" t="n">
        <v>1182104</v>
      </c>
      <c r="C24" s="6" t="n">
        <v>1120001</v>
      </c>
    </row>
    <row r="25" spans="1:3">
      <c r="A25" s="4" t="s">
        <v>81</v>
      </c>
      <c r="B25" s="6" t="n">
        <v>459162</v>
      </c>
      <c r="C25" s="6" t="n">
        <v>470584</v>
      </c>
    </row>
    <row r="26" spans="1:3">
      <c r="A26" s="4" t="s">
        <v>82</v>
      </c>
      <c r="B26" s="6" t="n">
        <v>507403</v>
      </c>
      <c r="C26" s="6" t="n">
        <v>496947</v>
      </c>
    </row>
    <row r="27" spans="1:3">
      <c r="A27" s="4" t="s">
        <v>83</v>
      </c>
      <c r="B27" s="6" t="n">
        <v>3125162</v>
      </c>
      <c r="C27" s="6" t="n">
        <v>2973386</v>
      </c>
    </row>
    <row r="28" spans="1:3">
      <c r="A28" s="4" t="s">
        <v>84</v>
      </c>
      <c r="B28" s="6" t="n">
        <v>1396527</v>
      </c>
      <c r="C28" s="6" t="n">
        <v>1319564</v>
      </c>
    </row>
    <row r="29" spans="1:3">
      <c r="A29" s="4" t="s">
        <v>85</v>
      </c>
      <c r="B29" s="4" t="s">
        <v>86</v>
      </c>
      <c r="C29" s="4" t="s">
        <v>86</v>
      </c>
    </row>
    <row r="30" spans="1:3">
      <c r="A30" s="3" t="s">
        <v>87</v>
      </c>
    </row>
    <row r="31" spans="1:3">
      <c r="A31" s="4" t="s">
        <v>88</v>
      </c>
      <c r="B31" s="6" t="n">
        <v>190489</v>
      </c>
      <c r="C31" s="6" t="n">
        <v>195773</v>
      </c>
    </row>
    <row r="32" spans="1:3">
      <c r="A32" s="4" t="s">
        <v>89</v>
      </c>
      <c r="B32" s="6" t="n">
        <v>1015271</v>
      </c>
      <c r="C32" s="6" t="n">
        <v>1092106</v>
      </c>
    </row>
    <row r="33" spans="1:3">
      <c r="A33" s="4" t="s">
        <v>90</v>
      </c>
      <c r="B33" s="6" t="n">
        <v>-142742</v>
      </c>
      <c r="C33" s="6" t="n">
        <v>-109351</v>
      </c>
    </row>
    <row r="34" spans="1:3">
      <c r="A34" s="4" t="s">
        <v>91</v>
      </c>
      <c r="B34" s="6" t="n">
        <v>24274</v>
      </c>
      <c r="C34" s="6" t="n">
        <v>6164</v>
      </c>
    </row>
    <row r="35" spans="1:3">
      <c r="A35" s="4" t="s">
        <v>92</v>
      </c>
      <c r="B35" s="6" t="n">
        <v>1087292</v>
      </c>
      <c r="C35" s="6" t="n">
        <v>1184692</v>
      </c>
    </row>
    <row r="36" spans="1:3">
      <c r="A36" s="4" t="s">
        <v>93</v>
      </c>
      <c r="B36" s="6" t="n">
        <v>2406</v>
      </c>
      <c r="C36" s="6" t="n">
        <v>4709</v>
      </c>
    </row>
    <row r="37" spans="1:3">
      <c r="A37" s="4" t="s">
        <v>94</v>
      </c>
      <c r="B37" s="6" t="n">
        <v>1089698</v>
      </c>
      <c r="C37" s="6" t="n">
        <v>1189401</v>
      </c>
    </row>
    <row r="38" spans="1:3">
      <c r="A38" s="4" t="s">
        <v>95</v>
      </c>
      <c r="B38" s="7" t="n">
        <v>12051476</v>
      </c>
      <c r="C38" s="7" t="n">
        <v>1167639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5</v>
      </c>
      <c r="B1" s="2" t="s">
        <v>2</v>
      </c>
      <c r="C1" s="2" t="s">
        <v>57</v>
      </c>
    </row>
    <row r="2" spans="1:3">
      <c r="A2" s="3" t="s">
        <v>356</v>
      </c>
    </row>
    <row r="3" spans="1:3">
      <c r="A3" s="4" t="s">
        <v>357</v>
      </c>
      <c r="B3" s="7" t="n">
        <v>1824772</v>
      </c>
      <c r="C3" s="7" t="n">
        <v>1760297</v>
      </c>
    </row>
    <row r="4" spans="1:3">
      <c r="A4" s="4" t="s">
        <v>181</v>
      </c>
    </row>
    <row r="5" spans="1:3">
      <c r="A5" s="3" t="s">
        <v>356</v>
      </c>
    </row>
    <row r="6" spans="1:3">
      <c r="A6" s="4" t="s">
        <v>358</v>
      </c>
      <c r="B6" s="6" t="n">
        <v>1176086</v>
      </c>
      <c r="C6" s="6" t="n">
        <v>1109394</v>
      </c>
    </row>
    <row r="7" spans="1:3">
      <c r="A7" s="4" t="s">
        <v>59</v>
      </c>
      <c r="B7" s="6" t="n">
        <v>112662</v>
      </c>
      <c r="C7" s="6" t="n">
        <v>134642</v>
      </c>
    </row>
    <row r="8" spans="1:3">
      <c r="A8" s="4" t="s">
        <v>359</v>
      </c>
      <c r="B8" s="6" t="n">
        <v>-872</v>
      </c>
      <c r="C8" s="6" t="n">
        <v>-39</v>
      </c>
    </row>
    <row r="9" spans="1:3">
      <c r="A9" s="4" t="s">
        <v>360</v>
      </c>
      <c r="B9" s="6" t="n">
        <v>272088</v>
      </c>
      <c r="C9" s="6" t="n">
        <v>271116</v>
      </c>
    </row>
    <row r="10" spans="1:3">
      <c r="A10" s="4" t="s">
        <v>361</v>
      </c>
      <c r="B10" s="6" t="n">
        <v>1559964</v>
      </c>
      <c r="C10" s="6" t="n">
        <v>1515113</v>
      </c>
    </row>
    <row r="11" spans="1:3">
      <c r="A11" s="4" t="s">
        <v>362</v>
      </c>
      <c r="B11" s="6" t="n">
        <v>314185</v>
      </c>
      <c r="C11" s="6" t="n">
        <v>290689</v>
      </c>
    </row>
    <row r="12" spans="1:3">
      <c r="A12" s="4" t="s">
        <v>363</v>
      </c>
      <c r="B12" s="6" t="n">
        <v>-12893</v>
      </c>
      <c r="C12" s="6" t="n">
        <v>-11235</v>
      </c>
    </row>
    <row r="13" spans="1:3">
      <c r="A13" s="4" t="s">
        <v>364</v>
      </c>
      <c r="B13" s="6" t="n">
        <v>1861256</v>
      </c>
      <c r="C13" s="6" t="n">
        <v>1794567</v>
      </c>
    </row>
    <row r="14" spans="1:3">
      <c r="A14" s="4" t="s">
        <v>365</v>
      </c>
      <c r="B14" s="6" t="n">
        <v>-36484</v>
      </c>
      <c r="C14" s="6" t="n">
        <v>-34270</v>
      </c>
    </row>
    <row r="15" spans="1:3">
      <c r="A15" s="4" t="s">
        <v>357</v>
      </c>
      <c r="B15" s="7" t="n">
        <v>1824772</v>
      </c>
      <c r="C15" s="7" t="n">
        <v>17602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57</v>
      </c>
    </row>
    <row r="2" spans="1:3">
      <c r="A2" s="3" t="s">
        <v>367</v>
      </c>
    </row>
    <row r="3" spans="1:3">
      <c r="A3" s="4" t="s">
        <v>368</v>
      </c>
      <c r="B3" s="7" t="n">
        <v>1145678</v>
      </c>
      <c r="C3" s="7" t="n">
        <v>1156570</v>
      </c>
    </row>
    <row r="4" spans="1:3">
      <c r="A4" s="4" t="s">
        <v>369</v>
      </c>
      <c r="B4" s="6" t="n">
        <v>80044</v>
      </c>
      <c r="C4" s="6" t="n">
        <v>43383</v>
      </c>
    </row>
    <row r="5" spans="1:3">
      <c r="A5" s="4" t="s">
        <v>370</v>
      </c>
      <c r="B5" s="6" t="n">
        <v>-49636</v>
      </c>
      <c r="C5" s="6" t="n">
        <v>-90559</v>
      </c>
    </row>
    <row r="6" spans="1:3">
      <c r="A6" s="4" t="s">
        <v>371</v>
      </c>
      <c r="B6" s="6" t="n">
        <v>1176086</v>
      </c>
      <c r="C6" s="6" t="n">
        <v>1109394</v>
      </c>
    </row>
    <row r="7" spans="1:3">
      <c r="A7" s="4" t="s">
        <v>372</v>
      </c>
    </row>
    <row r="8" spans="1:3">
      <c r="A8" s="3" t="s">
        <v>367</v>
      </c>
    </row>
    <row r="9" spans="1:3">
      <c r="A9" s="4" t="s">
        <v>368</v>
      </c>
      <c r="B9" s="6" t="n">
        <v>975403</v>
      </c>
      <c r="C9" s="6" t="n">
        <v>1048698</v>
      </c>
    </row>
    <row r="10" spans="1:3">
      <c r="A10" s="4" t="s">
        <v>369</v>
      </c>
      <c r="B10" s="6" t="n">
        <v>69937</v>
      </c>
      <c r="C10" s="6" t="n">
        <v>39603</v>
      </c>
    </row>
    <row r="11" spans="1:3">
      <c r="A11" s="4" t="s">
        <v>370</v>
      </c>
      <c r="B11" s="6" t="n">
        <v>-45360</v>
      </c>
      <c r="C11" s="6" t="n">
        <v>-83650</v>
      </c>
    </row>
    <row r="12" spans="1:3">
      <c r="A12" s="4" t="s">
        <v>371</v>
      </c>
      <c r="B12" s="6" t="n">
        <v>999980</v>
      </c>
      <c r="C12" s="6" t="n">
        <v>1004651</v>
      </c>
    </row>
    <row r="13" spans="1:3">
      <c r="A13" s="4" t="s">
        <v>373</v>
      </c>
    </row>
    <row r="14" spans="1:3">
      <c r="A14" s="3" t="s">
        <v>367</v>
      </c>
    </row>
    <row r="15" spans="1:3">
      <c r="A15" s="4" t="s">
        <v>368</v>
      </c>
      <c r="B15" s="6" t="n">
        <v>170275</v>
      </c>
      <c r="C15" s="6" t="n">
        <v>107872</v>
      </c>
    </row>
    <row r="16" spans="1:3">
      <c r="A16" s="4" t="s">
        <v>369</v>
      </c>
      <c r="B16" s="6" t="n">
        <v>10107</v>
      </c>
      <c r="C16" s="6" t="n">
        <v>3780</v>
      </c>
    </row>
    <row r="17" spans="1:3">
      <c r="A17" s="4" t="s">
        <v>370</v>
      </c>
      <c r="B17" s="6" t="n">
        <v>-4276</v>
      </c>
      <c r="C17" s="6" t="n">
        <v>-6909</v>
      </c>
    </row>
    <row r="18" spans="1:3">
      <c r="A18" s="4" t="s">
        <v>371</v>
      </c>
      <c r="B18" s="6" t="n">
        <v>176106</v>
      </c>
      <c r="C18" s="6" t="n">
        <v>104743</v>
      </c>
    </row>
    <row r="19" spans="1:3">
      <c r="A19" s="4" t="s">
        <v>374</v>
      </c>
    </row>
    <row r="20" spans="1:3">
      <c r="A20" s="3" t="s">
        <v>367</v>
      </c>
    </row>
    <row r="21" spans="1:3">
      <c r="A21" s="4" t="s">
        <v>368</v>
      </c>
      <c r="B21" s="6" t="n">
        <v>35881</v>
      </c>
      <c r="C21" s="6" t="n">
        <v>38724</v>
      </c>
    </row>
    <row r="22" spans="1:3">
      <c r="A22" s="4" t="s">
        <v>369</v>
      </c>
      <c r="B22" s="6" t="n">
        <v>3041</v>
      </c>
      <c r="C22" s="6" t="n">
        <v>3780</v>
      </c>
    </row>
    <row r="23" spans="1:3">
      <c r="A23" s="4" t="s">
        <v>370</v>
      </c>
      <c r="B23" s="6" t="n">
        <v>-4276</v>
      </c>
      <c r="C23" s="6" t="n">
        <v>-6467</v>
      </c>
    </row>
    <row r="24" spans="1:3">
      <c r="A24" s="4" t="s">
        <v>371</v>
      </c>
      <c r="B24" s="6" t="n">
        <v>34646</v>
      </c>
      <c r="C24" s="6" t="n">
        <v>36037</v>
      </c>
    </row>
    <row r="25" spans="1:3">
      <c r="A25" s="4" t="s">
        <v>375</v>
      </c>
    </row>
    <row r="26" spans="1:3">
      <c r="A26" s="3" t="s">
        <v>367</v>
      </c>
    </row>
    <row r="27" spans="1:3">
      <c r="A27" s="4" t="s">
        <v>368</v>
      </c>
      <c r="B27" s="6" t="n">
        <v>134394</v>
      </c>
      <c r="C27" s="6" t="n">
        <v>69148</v>
      </c>
    </row>
    <row r="28" spans="1:3">
      <c r="A28" s="4" t="s">
        <v>369</v>
      </c>
      <c r="B28" s="6" t="n">
        <v>7066</v>
      </c>
      <c r="C28" s="6" t="n">
        <v>0</v>
      </c>
    </row>
    <row r="29" spans="1:3">
      <c r="A29" s="4" t="s">
        <v>370</v>
      </c>
      <c r="B29" s="6" t="n">
        <v>0</v>
      </c>
      <c r="C29" s="6" t="n">
        <v>-442</v>
      </c>
    </row>
    <row r="30" spans="1:3">
      <c r="A30" s="4" t="s">
        <v>371</v>
      </c>
      <c r="B30" s="6" t="n">
        <v>141460</v>
      </c>
      <c r="C30" s="6" t="n">
        <v>68706</v>
      </c>
    </row>
    <row r="31" spans="1:3">
      <c r="A31" s="4" t="s">
        <v>376</v>
      </c>
    </row>
    <row r="32" spans="1:3">
      <c r="A32" s="3" t="s">
        <v>367</v>
      </c>
    </row>
    <row r="33" spans="1:3">
      <c r="A33" s="4" t="s">
        <v>368</v>
      </c>
      <c r="B33" s="6" t="n">
        <v>78289</v>
      </c>
      <c r="C33" s="6" t="n">
        <v>82417</v>
      </c>
    </row>
    <row r="34" spans="1:3">
      <c r="A34" s="4" t="s">
        <v>369</v>
      </c>
      <c r="B34" s="6" t="n">
        <v>1108</v>
      </c>
      <c r="C34" s="6" t="n">
        <v>107</v>
      </c>
    </row>
    <row r="35" spans="1:3">
      <c r="A35" s="4" t="s">
        <v>370</v>
      </c>
      <c r="B35" s="6" t="n">
        <v>-102</v>
      </c>
      <c r="C35" s="6" t="n">
        <v>-1331</v>
      </c>
    </row>
    <row r="36" spans="1:3">
      <c r="A36" s="4" t="s">
        <v>371</v>
      </c>
      <c r="B36" s="6" t="n">
        <v>79295</v>
      </c>
      <c r="C36" s="6" t="n">
        <v>81193</v>
      </c>
    </row>
    <row r="37" spans="1:3">
      <c r="A37" s="4" t="s">
        <v>377</v>
      </c>
    </row>
    <row r="38" spans="1:3">
      <c r="A38" s="3" t="s">
        <v>367</v>
      </c>
    </row>
    <row r="39" spans="1:3">
      <c r="A39" s="4" t="s">
        <v>368</v>
      </c>
      <c r="B39" s="6" t="n">
        <v>77016</v>
      </c>
      <c r="C39" s="6" t="n">
        <v>72488</v>
      </c>
    </row>
    <row r="40" spans="1:3">
      <c r="A40" s="4" t="s">
        <v>369</v>
      </c>
      <c r="B40" s="6" t="n">
        <v>487</v>
      </c>
      <c r="C40" s="6" t="n">
        <v>532</v>
      </c>
    </row>
    <row r="41" spans="1:3">
      <c r="A41" s="4" t="s">
        <v>370</v>
      </c>
      <c r="B41" s="6" t="n">
        <v>-363</v>
      </c>
      <c r="C41" s="6" t="n">
        <v>-655</v>
      </c>
    </row>
    <row r="42" spans="1:3">
      <c r="A42" s="4" t="s">
        <v>371</v>
      </c>
      <c r="B42" s="6" t="n">
        <v>77140</v>
      </c>
      <c r="C42" s="6" t="n">
        <v>72365</v>
      </c>
    </row>
    <row r="43" spans="1:3">
      <c r="A43" s="4" t="s">
        <v>378</v>
      </c>
    </row>
    <row r="44" spans="1:3">
      <c r="A44" s="3" t="s">
        <v>367</v>
      </c>
    </row>
    <row r="45" spans="1:3">
      <c r="A45" s="4" t="s">
        <v>368</v>
      </c>
      <c r="B45" s="6" t="n">
        <v>13603</v>
      </c>
      <c r="C45" s="6" t="n">
        <v>19036</v>
      </c>
    </row>
    <row r="46" spans="1:3">
      <c r="A46" s="4" t="s">
        <v>369</v>
      </c>
      <c r="B46" s="6" t="n">
        <v>263</v>
      </c>
      <c r="C46" s="6" t="n">
        <v>235</v>
      </c>
    </row>
    <row r="47" spans="1:3">
      <c r="A47" s="4" t="s">
        <v>370</v>
      </c>
      <c r="B47" s="6" t="n">
        <v>-54</v>
      </c>
      <c r="C47" s="6" t="n">
        <v>-284</v>
      </c>
    </row>
    <row r="48" spans="1:3">
      <c r="A48" s="4" t="s">
        <v>371</v>
      </c>
      <c r="B48" s="6" t="n">
        <v>13812</v>
      </c>
      <c r="C48" s="6" t="n">
        <v>18987</v>
      </c>
    </row>
    <row r="49" spans="1:3">
      <c r="A49" s="4" t="s">
        <v>379</v>
      </c>
    </row>
    <row r="50" spans="1:3">
      <c r="A50" s="3" t="s">
        <v>367</v>
      </c>
    </row>
    <row r="51" spans="1:3">
      <c r="A51" s="4" t="s">
        <v>368</v>
      </c>
      <c r="B51" s="6" t="n">
        <v>29</v>
      </c>
      <c r="C51" s="6" t="n">
        <v>1297</v>
      </c>
    </row>
    <row r="52" spans="1:3">
      <c r="A52" s="4" t="s">
        <v>369</v>
      </c>
      <c r="B52" s="6" t="n">
        <v>1</v>
      </c>
      <c r="C52" s="6" t="n">
        <v>29</v>
      </c>
    </row>
    <row r="53" spans="1:3">
      <c r="A53" s="4" t="s">
        <v>370</v>
      </c>
      <c r="B53" s="6" t="n">
        <v>0</v>
      </c>
      <c r="C53" s="6" t="n">
        <v>-22</v>
      </c>
    </row>
    <row r="54" spans="1:3">
      <c r="A54" s="4" t="s">
        <v>371</v>
      </c>
      <c r="B54" s="6" t="n">
        <v>30</v>
      </c>
      <c r="C54" s="6" t="n">
        <v>1304</v>
      </c>
    </row>
    <row r="55" spans="1:3">
      <c r="A55" s="4" t="s">
        <v>380</v>
      </c>
    </row>
    <row r="56" spans="1:3">
      <c r="A56" s="3" t="s">
        <v>367</v>
      </c>
    </row>
    <row r="57" spans="1:3">
      <c r="A57" s="4" t="s">
        <v>368</v>
      </c>
      <c r="B57" s="6" t="n">
        <v>58</v>
      </c>
      <c r="C57" s="6" t="n">
        <v>5</v>
      </c>
    </row>
    <row r="58" spans="1:3">
      <c r="A58" s="4" t="s">
        <v>369</v>
      </c>
      <c r="B58" s="6" t="n">
        <v>0</v>
      </c>
      <c r="C58" s="6" t="n">
        <v>0</v>
      </c>
    </row>
    <row r="59" spans="1:3">
      <c r="A59" s="4" t="s">
        <v>370</v>
      </c>
      <c r="B59" s="6" t="n">
        <v>0</v>
      </c>
      <c r="C59" s="6" t="n">
        <v>0</v>
      </c>
    </row>
    <row r="60" spans="1:3">
      <c r="A60" s="4" t="s">
        <v>371</v>
      </c>
      <c r="B60" s="6" t="n">
        <v>58</v>
      </c>
      <c r="C60" s="6" t="n">
        <v>5</v>
      </c>
    </row>
    <row r="61" spans="1:3">
      <c r="A61" s="4" t="s">
        <v>381</v>
      </c>
    </row>
    <row r="62" spans="1:3">
      <c r="A62" s="3" t="s">
        <v>367</v>
      </c>
    </row>
    <row r="63" spans="1:3">
      <c r="A63" s="4" t="s">
        <v>368</v>
      </c>
      <c r="B63" s="6" t="n">
        <v>1436</v>
      </c>
      <c r="C63" s="6" t="n">
        <v>1949</v>
      </c>
    </row>
    <row r="64" spans="1:3">
      <c r="A64" s="4" t="s">
        <v>369</v>
      </c>
      <c r="B64" s="6" t="n">
        <v>116</v>
      </c>
      <c r="C64" s="6" t="n">
        <v>41</v>
      </c>
    </row>
    <row r="65" spans="1:3">
      <c r="A65" s="4" t="s">
        <v>370</v>
      </c>
      <c r="B65" s="6" t="n">
        <v>-109</v>
      </c>
      <c r="C65" s="6" t="n">
        <v>-158</v>
      </c>
    </row>
    <row r="66" spans="1:3">
      <c r="A66" s="4" t="s">
        <v>371</v>
      </c>
      <c r="B66" s="6" t="n">
        <v>1443</v>
      </c>
      <c r="C66" s="6" t="n">
        <v>1832</v>
      </c>
    </row>
    <row r="67" spans="1:3">
      <c r="A67" s="4" t="s">
        <v>382</v>
      </c>
    </row>
    <row r="68" spans="1:3">
      <c r="A68" s="3" t="s">
        <v>367</v>
      </c>
    </row>
    <row r="69" spans="1:3">
      <c r="A69" s="4" t="s">
        <v>368</v>
      </c>
      <c r="B69" s="6" t="n">
        <v>339717</v>
      </c>
      <c r="C69" s="6" t="n">
        <v>344116</v>
      </c>
    </row>
    <row r="70" spans="1:3">
      <c r="A70" s="4" t="s">
        <v>369</v>
      </c>
      <c r="B70" s="6" t="n">
        <v>47031</v>
      </c>
      <c r="C70" s="6" t="n">
        <v>30885</v>
      </c>
    </row>
    <row r="71" spans="1:3">
      <c r="A71" s="4" t="s">
        <v>370</v>
      </c>
      <c r="B71" s="6" t="n">
        <v>-13043</v>
      </c>
      <c r="C71" s="6" t="n">
        <v>-19149</v>
      </c>
    </row>
    <row r="72" spans="1:3">
      <c r="A72" s="4" t="s">
        <v>371</v>
      </c>
      <c r="B72" s="6" t="n">
        <v>373705</v>
      </c>
      <c r="C72" s="6" t="n">
        <v>355852</v>
      </c>
    </row>
    <row r="73" spans="1:3">
      <c r="A73" s="4" t="s">
        <v>383</v>
      </c>
    </row>
    <row r="74" spans="1:3">
      <c r="A74" s="3" t="s">
        <v>367</v>
      </c>
    </row>
    <row r="75" spans="1:3">
      <c r="A75" s="4" t="s">
        <v>368</v>
      </c>
      <c r="B75" s="6" t="n">
        <v>12028</v>
      </c>
      <c r="C75" s="6" t="n">
        <v>11930</v>
      </c>
    </row>
    <row r="76" spans="1:3">
      <c r="A76" s="4" t="s">
        <v>369</v>
      </c>
      <c r="B76" s="6" t="n">
        <v>3460</v>
      </c>
      <c r="C76" s="6" t="n">
        <v>2652</v>
      </c>
    </row>
    <row r="77" spans="1:3">
      <c r="A77" s="4" t="s">
        <v>370</v>
      </c>
      <c r="B77" s="6" t="n">
        <v>-633</v>
      </c>
      <c r="C77" s="6" t="n">
        <v>-1077</v>
      </c>
    </row>
    <row r="78" spans="1:3">
      <c r="A78" s="4" t="s">
        <v>371</v>
      </c>
      <c r="B78" s="6" t="n">
        <v>14855</v>
      </c>
      <c r="C78" s="6" t="n">
        <v>13505</v>
      </c>
    </row>
    <row r="79" spans="1:3">
      <c r="A79" s="4" t="s">
        <v>384</v>
      </c>
    </row>
    <row r="80" spans="1:3">
      <c r="A80" s="3" t="s">
        <v>367</v>
      </c>
    </row>
    <row r="81" spans="1:3">
      <c r="A81" s="4" t="s">
        <v>368</v>
      </c>
      <c r="B81" s="6" t="n">
        <v>27457</v>
      </c>
      <c r="C81" s="6" t="n">
        <v>32156</v>
      </c>
    </row>
    <row r="82" spans="1:3">
      <c r="A82" s="4" t="s">
        <v>369</v>
      </c>
      <c r="B82" s="6" t="n">
        <v>2688</v>
      </c>
      <c r="C82" s="6" t="n">
        <v>2636</v>
      </c>
    </row>
    <row r="83" spans="1:3">
      <c r="A83" s="4" t="s">
        <v>370</v>
      </c>
      <c r="B83" s="6" t="n">
        <v>-2608</v>
      </c>
      <c r="C83" s="6" t="n">
        <v>-3907</v>
      </c>
    </row>
    <row r="84" spans="1:3">
      <c r="A84" s="4" t="s">
        <v>371</v>
      </c>
      <c r="B84" s="6" t="n">
        <v>27537</v>
      </c>
      <c r="C84" s="6" t="n">
        <v>30885</v>
      </c>
    </row>
    <row r="85" spans="1:3">
      <c r="A85" s="4" t="s">
        <v>385</v>
      </c>
    </row>
    <row r="86" spans="1:3">
      <c r="A86" s="3" t="s">
        <v>367</v>
      </c>
    </row>
    <row r="87" spans="1:3">
      <c r="A87" s="4" t="s">
        <v>368</v>
      </c>
      <c r="B87" s="6" t="n">
        <v>321562</v>
      </c>
      <c r="C87" s="6" t="n">
        <v>323884</v>
      </c>
    </row>
    <row r="88" spans="1:3">
      <c r="A88" s="4" t="s">
        <v>369</v>
      </c>
      <c r="B88" s="6" t="n">
        <v>11257</v>
      </c>
      <c r="C88" s="6" t="n">
        <v>1263</v>
      </c>
    </row>
    <row r="89" spans="1:3">
      <c r="A89" s="4" t="s">
        <v>370</v>
      </c>
      <c r="B89" s="6" t="n">
        <v>-21066</v>
      </c>
      <c r="C89" s="6" t="n">
        <v>-43975</v>
      </c>
    </row>
    <row r="90" spans="1:3">
      <c r="A90" s="4" t="s">
        <v>371</v>
      </c>
      <c r="B90" s="6" t="n">
        <v>311753</v>
      </c>
      <c r="C90" s="6" t="n">
        <v>281172</v>
      </c>
    </row>
    <row r="91" spans="1:3">
      <c r="A91" s="4" t="s">
        <v>386</v>
      </c>
    </row>
    <row r="92" spans="1:3">
      <c r="A92" s="3" t="s">
        <v>367</v>
      </c>
    </row>
    <row r="93" spans="1:3">
      <c r="A93" s="4" t="s">
        <v>368</v>
      </c>
      <c r="B93" s="6" t="n">
        <v>99951</v>
      </c>
      <c r="C93" s="6" t="n">
        <v>155717</v>
      </c>
    </row>
    <row r="94" spans="1:3">
      <c r="A94" s="4" t="s">
        <v>369</v>
      </c>
      <c r="B94" s="6" t="n">
        <v>2292</v>
      </c>
      <c r="C94" s="6" t="n">
        <v>154</v>
      </c>
    </row>
    <row r="95" spans="1:3">
      <c r="A95" s="4" t="s">
        <v>370</v>
      </c>
      <c r="B95" s="6" t="n">
        <v>-7372</v>
      </c>
      <c r="C95" s="6" t="n">
        <v>-13092</v>
      </c>
    </row>
    <row r="96" spans="1:3">
      <c r="A96" s="4" t="s">
        <v>371</v>
      </c>
      <c r="B96" s="6" t="n">
        <v>94871</v>
      </c>
      <c r="C96" s="6" t="n">
        <v>142779</v>
      </c>
    </row>
    <row r="97" spans="1:3">
      <c r="A97" s="4" t="s">
        <v>387</v>
      </c>
    </row>
    <row r="98" spans="1:3">
      <c r="A98" s="3" t="s">
        <v>367</v>
      </c>
    </row>
    <row r="99" spans="1:3">
      <c r="A99" s="4" t="s">
        <v>368</v>
      </c>
      <c r="B99" s="6" t="n">
        <v>4257</v>
      </c>
      <c r="C99" s="6" t="n">
        <v>3703</v>
      </c>
    </row>
    <row r="100" spans="1:3">
      <c r="A100" s="4" t="s">
        <v>369</v>
      </c>
      <c r="B100" s="6" t="n">
        <v>1234</v>
      </c>
      <c r="C100" s="6" t="n">
        <v>1069</v>
      </c>
    </row>
    <row r="101" spans="1:3">
      <c r="A101" s="4" t="s">
        <v>370</v>
      </c>
      <c r="B101" s="6" t="n">
        <v>-10</v>
      </c>
      <c r="C101" s="6" t="n">
        <v>0</v>
      </c>
    </row>
    <row r="102" spans="1:3">
      <c r="A102" s="4" t="s">
        <v>371</v>
      </c>
      <c r="B102" s="7" t="n">
        <v>5481</v>
      </c>
      <c r="C102" s="7" t="n">
        <v>47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388</v>
      </c>
      <c r="B1" s="2" t="s">
        <v>23</v>
      </c>
      <c r="D1" s="2" t="s">
        <v>1</v>
      </c>
    </row>
    <row r="2" spans="1:7">
      <c r="B2" s="2" t="s">
        <v>2</v>
      </c>
      <c r="C2" s="2" t="s">
        <v>24</v>
      </c>
      <c r="D2" s="2" t="s">
        <v>2</v>
      </c>
      <c r="F2" s="2" t="s">
        <v>24</v>
      </c>
    </row>
    <row r="3" spans="1:7">
      <c r="A3" s="3" t="s">
        <v>389</v>
      </c>
    </row>
    <row r="4" spans="1:7">
      <c r="A4" s="4" t="s">
        <v>390</v>
      </c>
      <c r="D4" s="7" t="n">
        <v>147017</v>
      </c>
      <c r="F4" s="7" t="n">
        <v>-110016</v>
      </c>
    </row>
    <row r="5" spans="1:7">
      <c r="A5" s="4" t="s">
        <v>391</v>
      </c>
    </row>
    <row r="6" spans="1:7">
      <c r="A6" s="3" t="s">
        <v>389</v>
      </c>
    </row>
    <row r="7" spans="1:7">
      <c r="A7" s="4" t="s">
        <v>392</v>
      </c>
      <c r="C7" s="7" t="n">
        <v>4704</v>
      </c>
      <c r="F7" s="6" t="n">
        <v>4704</v>
      </c>
    </row>
    <row r="8" spans="1:7">
      <c r="A8" s="4" t="s">
        <v>354</v>
      </c>
    </row>
    <row r="9" spans="1:7">
      <c r="A9" s="3" t="s">
        <v>389</v>
      </c>
    </row>
    <row r="10" spans="1:7">
      <c r="A10" s="4" t="s">
        <v>393</v>
      </c>
      <c r="B10" s="7" t="n">
        <v>5353</v>
      </c>
      <c r="C10" s="6" t="n">
        <v>5081</v>
      </c>
      <c r="D10" s="6" t="n">
        <v>4772</v>
      </c>
      <c r="F10" s="6" t="n">
        <v>4891</v>
      </c>
    </row>
    <row r="11" spans="1:7">
      <c r="A11" s="4" t="s">
        <v>390</v>
      </c>
      <c r="B11" s="6" t="n">
        <v>106</v>
      </c>
      <c r="C11" s="6" t="n">
        <v>-376</v>
      </c>
      <c r="D11" s="6" t="n">
        <v>680</v>
      </c>
      <c r="E11" s="4" t="s">
        <v>394</v>
      </c>
      <c r="F11" s="6" t="n">
        <v>-209</v>
      </c>
      <c r="G11" s="4" t="s">
        <v>394</v>
      </c>
    </row>
    <row r="12" spans="1:7">
      <c r="A12" s="4" t="s">
        <v>392</v>
      </c>
      <c r="B12" s="6" t="n">
        <v>5481</v>
      </c>
      <c r="C12" s="6" t="n">
        <v>4704</v>
      </c>
      <c r="D12" s="6" t="n">
        <v>5481</v>
      </c>
      <c r="F12" s="6" t="n">
        <v>4704</v>
      </c>
    </row>
    <row r="13" spans="1:7">
      <c r="A13" s="4" t="s">
        <v>395</v>
      </c>
      <c r="B13" s="6" t="n">
        <v>36</v>
      </c>
      <c r="C13" s="6" t="n">
        <v>0</v>
      </c>
      <c r="D13" s="6" t="n">
        <v>61</v>
      </c>
      <c r="F13" s="6" t="n">
        <v>22</v>
      </c>
    </row>
    <row r="14" spans="1:7">
      <c r="A14" s="4" t="s">
        <v>396</v>
      </c>
      <c r="B14" s="7" t="n">
        <v>-14</v>
      </c>
      <c r="C14" s="7" t="n">
        <v>-1</v>
      </c>
      <c r="D14" s="7" t="n">
        <v>-32</v>
      </c>
      <c r="F14" s="7" t="n">
        <v>0</v>
      </c>
    </row>
    <row r="15" spans="1:7">
      <c r="A15" t="n"/>
    </row>
    <row r="16" spans="1:7">
      <c r="A16" s="4" t="s">
        <v>394</v>
      </c>
      <c r="B16" s="4" t="s">
        <v>397</v>
      </c>
    </row>
  </sheetData>
  <mergeCells count="7">
    <mergeCell ref="A1:A2"/>
    <mergeCell ref="B1:C1"/>
    <mergeCell ref="D1:G1"/>
    <mergeCell ref="D2:E2"/>
    <mergeCell ref="F2:G2"/>
    <mergeCell ref="A15:G15"/>
    <mergeCell ref="B16:G1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98</v>
      </c>
      <c r="B1" s="2" t="s">
        <v>399</v>
      </c>
    </row>
    <row r="2" spans="1:2">
      <c r="A2" s="3" t="s">
        <v>400</v>
      </c>
    </row>
    <row r="3" spans="1:2">
      <c r="A3" s="4" t="s">
        <v>401</v>
      </c>
      <c r="B3" s="7" t="n">
        <v>106871</v>
      </c>
    </row>
    <row r="4" spans="1:2">
      <c r="A4" s="4" t="s">
        <v>402</v>
      </c>
      <c r="B4" s="6" t="n">
        <v>22777</v>
      </c>
    </row>
    <row r="5" spans="1:2">
      <c r="A5" s="4" t="s">
        <v>403</v>
      </c>
      <c r="B5" s="6" t="n">
        <v>32538</v>
      </c>
    </row>
    <row r="6" spans="1:2">
      <c r="A6" s="4" t="s">
        <v>404</v>
      </c>
      <c r="B6" s="6" t="n">
        <v>8149</v>
      </c>
    </row>
    <row r="7" spans="1:2">
      <c r="A7" s="4" t="s">
        <v>405</v>
      </c>
      <c r="B7" s="7" t="n">
        <v>1703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57</v>
      </c>
    </row>
    <row r="2" spans="1:3">
      <c r="A2" s="3" t="s">
        <v>407</v>
      </c>
    </row>
    <row r="3" spans="1:3">
      <c r="A3" s="4" t="s">
        <v>343</v>
      </c>
      <c r="B3" s="7" t="n">
        <v>129836</v>
      </c>
      <c r="C3" s="7" t="n">
        <v>548240</v>
      </c>
    </row>
    <row r="4" spans="1:3">
      <c r="A4" s="4" t="s">
        <v>344</v>
      </c>
      <c r="B4" s="6" t="n">
        <v>-12367</v>
      </c>
      <c r="C4" s="6" t="n">
        <v>-48832</v>
      </c>
    </row>
    <row r="5" spans="1:3">
      <c r="A5" s="4" t="s">
        <v>345</v>
      </c>
      <c r="B5" s="6" t="n">
        <v>256227</v>
      </c>
      <c r="C5" s="6" t="n">
        <v>167817</v>
      </c>
    </row>
    <row r="6" spans="1:3">
      <c r="A6" s="4" t="s">
        <v>346</v>
      </c>
      <c r="B6" s="6" t="n">
        <v>-37269</v>
      </c>
      <c r="C6" s="6" t="n">
        <v>-41727</v>
      </c>
    </row>
    <row r="7" spans="1:3">
      <c r="A7" s="4" t="s">
        <v>347</v>
      </c>
      <c r="B7" s="6" t="n">
        <v>386063</v>
      </c>
      <c r="C7" s="6" t="n">
        <v>716057</v>
      </c>
    </row>
    <row r="8" spans="1:3">
      <c r="A8" s="4" t="s">
        <v>348</v>
      </c>
      <c r="B8" s="6" t="n">
        <v>-49636</v>
      </c>
      <c r="C8" s="6" t="n">
        <v>-90559</v>
      </c>
    </row>
    <row r="9" spans="1:3">
      <c r="A9" s="4" t="s">
        <v>372</v>
      </c>
    </row>
    <row r="10" spans="1:3">
      <c r="A10" s="3" t="s">
        <v>407</v>
      </c>
    </row>
    <row r="11" spans="1:3">
      <c r="A11" s="4" t="s">
        <v>343</v>
      </c>
      <c r="B11" s="6" t="n">
        <v>128963</v>
      </c>
      <c r="C11" s="6" t="n">
        <v>479662</v>
      </c>
    </row>
    <row r="12" spans="1:3">
      <c r="A12" s="4" t="s">
        <v>344</v>
      </c>
      <c r="B12" s="6" t="n">
        <v>-11908</v>
      </c>
      <c r="C12" s="6" t="n">
        <v>-48390</v>
      </c>
    </row>
    <row r="13" spans="1:3">
      <c r="A13" s="4" t="s">
        <v>345</v>
      </c>
      <c r="B13" s="6" t="n">
        <v>236859</v>
      </c>
      <c r="C13" s="6" t="n">
        <v>149104</v>
      </c>
    </row>
    <row r="14" spans="1:3">
      <c r="A14" s="4" t="s">
        <v>346</v>
      </c>
      <c r="B14" s="6" t="n">
        <v>-33452</v>
      </c>
      <c r="C14" s="6" t="n">
        <v>-35260</v>
      </c>
    </row>
    <row r="15" spans="1:3">
      <c r="A15" s="4" t="s">
        <v>347</v>
      </c>
      <c r="B15" s="6" t="n">
        <v>365822</v>
      </c>
      <c r="C15" s="6" t="n">
        <v>628766</v>
      </c>
    </row>
    <row r="16" spans="1:3">
      <c r="A16" s="4" t="s">
        <v>348</v>
      </c>
      <c r="B16" s="6" t="n">
        <v>-45360</v>
      </c>
      <c r="C16" s="6" t="n">
        <v>-83650</v>
      </c>
    </row>
    <row r="17" spans="1:3">
      <c r="A17" s="4" t="s">
        <v>373</v>
      </c>
    </row>
    <row r="18" spans="1:3">
      <c r="A18" s="3" t="s">
        <v>407</v>
      </c>
    </row>
    <row r="19" spans="1:3">
      <c r="A19" s="4" t="s">
        <v>343</v>
      </c>
      <c r="B19" s="6" t="n">
        <v>873</v>
      </c>
      <c r="C19" s="6" t="n">
        <v>68578</v>
      </c>
    </row>
    <row r="20" spans="1:3">
      <c r="A20" s="4" t="s">
        <v>344</v>
      </c>
      <c r="B20" s="6" t="n">
        <v>-459</v>
      </c>
      <c r="C20" s="6" t="n">
        <v>-442</v>
      </c>
    </row>
    <row r="21" spans="1:3">
      <c r="A21" s="4" t="s">
        <v>345</v>
      </c>
      <c r="B21" s="6" t="n">
        <v>19368</v>
      </c>
      <c r="C21" s="6" t="n">
        <v>18713</v>
      </c>
    </row>
    <row r="22" spans="1:3">
      <c r="A22" s="4" t="s">
        <v>346</v>
      </c>
      <c r="B22" s="6" t="n">
        <v>-3817</v>
      </c>
      <c r="C22" s="6" t="n">
        <v>-6467</v>
      </c>
    </row>
    <row r="23" spans="1:3">
      <c r="A23" s="4" t="s">
        <v>347</v>
      </c>
      <c r="B23" s="6" t="n">
        <v>20241</v>
      </c>
      <c r="C23" s="6" t="n">
        <v>87291</v>
      </c>
    </row>
    <row r="24" spans="1:3">
      <c r="A24" s="4" t="s">
        <v>348</v>
      </c>
      <c r="B24" s="6" t="n">
        <v>-4276</v>
      </c>
      <c r="C24" s="6" t="n">
        <v>-6909</v>
      </c>
    </row>
    <row r="25" spans="1:3">
      <c r="A25" s="4" t="s">
        <v>408</v>
      </c>
    </row>
    <row r="26" spans="1:3">
      <c r="A26" s="3" t="s">
        <v>407</v>
      </c>
    </row>
    <row r="27" spans="1:3">
      <c r="A27" s="4" t="s">
        <v>343</v>
      </c>
      <c r="B27" s="6" t="n">
        <v>7926</v>
      </c>
      <c r="C27" s="6" t="n">
        <v>37008</v>
      </c>
    </row>
    <row r="28" spans="1:3">
      <c r="A28" s="4" t="s">
        <v>344</v>
      </c>
      <c r="B28" s="6" t="n">
        <v>-45</v>
      </c>
      <c r="C28" s="6" t="n">
        <v>-1273</v>
      </c>
    </row>
    <row r="29" spans="1:3">
      <c r="A29" s="4" t="s">
        <v>345</v>
      </c>
      <c r="B29" s="6" t="n">
        <v>4366</v>
      </c>
      <c r="C29" s="6" t="n">
        <v>4687</v>
      </c>
    </row>
    <row r="30" spans="1:3">
      <c r="A30" s="4" t="s">
        <v>346</v>
      </c>
      <c r="B30" s="6" t="n">
        <v>-57</v>
      </c>
      <c r="C30" s="6" t="n">
        <v>-58</v>
      </c>
    </row>
    <row r="31" spans="1:3">
      <c r="A31" s="4" t="s">
        <v>347</v>
      </c>
      <c r="B31" s="6" t="n">
        <v>12292</v>
      </c>
      <c r="C31" s="6" t="n">
        <v>41695</v>
      </c>
    </row>
    <row r="32" spans="1:3">
      <c r="A32" s="4" t="s">
        <v>348</v>
      </c>
      <c r="B32" s="6" t="n">
        <v>-102</v>
      </c>
      <c r="C32" s="6" t="n">
        <v>-1331</v>
      </c>
    </row>
    <row r="33" spans="1:3">
      <c r="A33" s="4" t="s">
        <v>409</v>
      </c>
    </row>
    <row r="34" spans="1:3">
      <c r="A34" s="3" t="s">
        <v>407</v>
      </c>
    </row>
    <row r="35" spans="1:3">
      <c r="A35" s="4" t="s">
        <v>343</v>
      </c>
      <c r="B35" s="6" t="n">
        <v>2989</v>
      </c>
      <c r="C35" s="6" t="n">
        <v>2336</v>
      </c>
    </row>
    <row r="36" spans="1:3">
      <c r="A36" s="4" t="s">
        <v>344</v>
      </c>
      <c r="B36" s="6" t="n">
        <v>-107</v>
      </c>
      <c r="C36" s="6" t="n">
        <v>-17</v>
      </c>
    </row>
    <row r="37" spans="1:3">
      <c r="A37" s="4" t="s">
        <v>345</v>
      </c>
      <c r="B37" s="6" t="n">
        <v>13170</v>
      </c>
      <c r="C37" s="6" t="n">
        <v>11535</v>
      </c>
    </row>
    <row r="38" spans="1:3">
      <c r="A38" s="4" t="s">
        <v>346</v>
      </c>
      <c r="B38" s="6" t="n">
        <v>-256</v>
      </c>
      <c r="C38" s="6" t="n">
        <v>-638</v>
      </c>
    </row>
    <row r="39" spans="1:3">
      <c r="A39" s="4" t="s">
        <v>347</v>
      </c>
      <c r="B39" s="6" t="n">
        <v>16159</v>
      </c>
      <c r="C39" s="6" t="n">
        <v>13871</v>
      </c>
    </row>
    <row r="40" spans="1:3">
      <c r="A40" s="4" t="s">
        <v>348</v>
      </c>
      <c r="B40" s="6" t="n">
        <v>-363</v>
      </c>
      <c r="C40" s="6" t="n">
        <v>-655</v>
      </c>
    </row>
    <row r="41" spans="1:3">
      <c r="A41" s="4" t="s">
        <v>410</v>
      </c>
    </row>
    <row r="42" spans="1:3">
      <c r="A42" s="3" t="s">
        <v>407</v>
      </c>
    </row>
    <row r="43" spans="1:3">
      <c r="A43" s="4" t="s">
        <v>343</v>
      </c>
      <c r="B43" s="6" t="n">
        <v>1743</v>
      </c>
      <c r="C43" s="6" t="n">
        <v>4644</v>
      </c>
    </row>
    <row r="44" spans="1:3">
      <c r="A44" s="4" t="s">
        <v>344</v>
      </c>
      <c r="B44" s="6" t="n">
        <v>-18</v>
      </c>
      <c r="C44" s="6" t="n">
        <v>-156</v>
      </c>
    </row>
    <row r="45" spans="1:3">
      <c r="A45" s="4" t="s">
        <v>345</v>
      </c>
      <c r="B45" s="6" t="n">
        <v>3073</v>
      </c>
      <c r="C45" s="6" t="n">
        <v>4025</v>
      </c>
    </row>
    <row r="46" spans="1:3">
      <c r="A46" s="4" t="s">
        <v>346</v>
      </c>
      <c r="B46" s="6" t="n">
        <v>-36</v>
      </c>
      <c r="C46" s="6" t="n">
        <v>-128</v>
      </c>
    </row>
    <row r="47" spans="1:3">
      <c r="A47" s="4" t="s">
        <v>347</v>
      </c>
      <c r="B47" s="6" t="n">
        <v>4816</v>
      </c>
      <c r="C47" s="6" t="n">
        <v>8669</v>
      </c>
    </row>
    <row r="48" spans="1:3">
      <c r="A48" s="4" t="s">
        <v>348</v>
      </c>
      <c r="B48" s="6" t="n">
        <v>-54</v>
      </c>
      <c r="C48" s="6" t="n">
        <v>-284</v>
      </c>
    </row>
    <row r="49" spans="1:3">
      <c r="A49" s="4" t="s">
        <v>411</v>
      </c>
    </row>
    <row r="50" spans="1:3">
      <c r="A50" s="3" t="s">
        <v>407</v>
      </c>
    </row>
    <row r="51" spans="1:3">
      <c r="A51" s="4" t="s">
        <v>343</v>
      </c>
      <c r="C51" s="6" t="n">
        <v>377</v>
      </c>
    </row>
    <row r="52" spans="1:3">
      <c r="A52" s="4" t="s">
        <v>344</v>
      </c>
      <c r="C52" s="6" t="n">
        <v>-6</v>
      </c>
    </row>
    <row r="53" spans="1:3">
      <c r="A53" s="4" t="s">
        <v>345</v>
      </c>
      <c r="C53" s="6" t="n">
        <v>133</v>
      </c>
    </row>
    <row r="54" spans="1:3">
      <c r="A54" s="4" t="s">
        <v>346</v>
      </c>
      <c r="C54" s="6" t="n">
        <v>-16</v>
      </c>
    </row>
    <row r="55" spans="1:3">
      <c r="A55" s="4" t="s">
        <v>347</v>
      </c>
      <c r="C55" s="6" t="n">
        <v>510</v>
      </c>
    </row>
    <row r="56" spans="1:3">
      <c r="A56" s="4" t="s">
        <v>348</v>
      </c>
      <c r="C56" s="6" t="n">
        <v>-22</v>
      </c>
    </row>
    <row r="57" spans="1:3">
      <c r="A57" s="4" t="s">
        <v>412</v>
      </c>
    </row>
    <row r="58" spans="1:3">
      <c r="A58" s="3" t="s">
        <v>407</v>
      </c>
    </row>
    <row r="59" spans="1:3">
      <c r="A59" s="4" t="s">
        <v>343</v>
      </c>
      <c r="B59" s="6" t="n">
        <v>0</v>
      </c>
      <c r="C59" s="6" t="n">
        <v>448</v>
      </c>
    </row>
    <row r="60" spans="1:3">
      <c r="A60" s="4" t="s">
        <v>344</v>
      </c>
      <c r="B60" s="6" t="n">
        <v>0</v>
      </c>
      <c r="C60" s="6" t="n">
        <v>-60</v>
      </c>
    </row>
    <row r="61" spans="1:3">
      <c r="A61" s="4" t="s">
        <v>345</v>
      </c>
      <c r="B61" s="6" t="n">
        <v>150</v>
      </c>
      <c r="C61" s="6" t="n">
        <v>42</v>
      </c>
    </row>
    <row r="62" spans="1:3">
      <c r="A62" s="4" t="s">
        <v>346</v>
      </c>
      <c r="B62" s="6" t="n">
        <v>-109</v>
      </c>
      <c r="C62" s="6" t="n">
        <v>-98</v>
      </c>
    </row>
    <row r="63" spans="1:3">
      <c r="A63" s="4" t="s">
        <v>347</v>
      </c>
      <c r="B63" s="6" t="n">
        <v>150</v>
      </c>
      <c r="C63" s="6" t="n">
        <v>490</v>
      </c>
    </row>
    <row r="64" spans="1:3">
      <c r="A64" s="4" t="s">
        <v>348</v>
      </c>
      <c r="B64" s="6" t="n">
        <v>-109</v>
      </c>
      <c r="C64" s="6" t="n">
        <v>-158</v>
      </c>
    </row>
    <row r="65" spans="1:3">
      <c r="A65" s="4" t="s">
        <v>413</v>
      </c>
    </row>
    <row r="66" spans="1:3">
      <c r="A66" s="3" t="s">
        <v>407</v>
      </c>
    </row>
    <row r="67" spans="1:3">
      <c r="A67" s="4" t="s">
        <v>343</v>
      </c>
      <c r="B67" s="6" t="n">
        <v>77947</v>
      </c>
      <c r="C67" s="6" t="n">
        <v>128725</v>
      </c>
    </row>
    <row r="68" spans="1:3">
      <c r="A68" s="4" t="s">
        <v>344</v>
      </c>
      <c r="B68" s="6" t="n">
        <v>-9198</v>
      </c>
      <c r="C68" s="6" t="n">
        <v>-16448</v>
      </c>
    </row>
    <row r="69" spans="1:3">
      <c r="A69" s="4" t="s">
        <v>345</v>
      </c>
      <c r="B69" s="6" t="n">
        <v>25271</v>
      </c>
      <c r="C69" s="6" t="n">
        <v>14531</v>
      </c>
    </row>
    <row r="70" spans="1:3">
      <c r="A70" s="4" t="s">
        <v>346</v>
      </c>
      <c r="B70" s="6" t="n">
        <v>-3845</v>
      </c>
      <c r="C70" s="6" t="n">
        <v>-2701</v>
      </c>
    </row>
    <row r="71" spans="1:3">
      <c r="A71" s="4" t="s">
        <v>347</v>
      </c>
      <c r="B71" s="6" t="n">
        <v>103218</v>
      </c>
      <c r="C71" s="6" t="n">
        <v>143256</v>
      </c>
    </row>
    <row r="72" spans="1:3">
      <c r="A72" s="4" t="s">
        <v>348</v>
      </c>
      <c r="B72" s="6" t="n">
        <v>-13043</v>
      </c>
      <c r="C72" s="6" t="n">
        <v>-19149</v>
      </c>
    </row>
    <row r="73" spans="1:3">
      <c r="A73" s="4" t="s">
        <v>414</v>
      </c>
    </row>
    <row r="74" spans="1:3">
      <c r="A74" s="3" t="s">
        <v>407</v>
      </c>
    </row>
    <row r="75" spans="1:3">
      <c r="A75" s="4" t="s">
        <v>343</v>
      </c>
      <c r="B75" s="6" t="n">
        <v>0</v>
      </c>
      <c r="C75" s="6" t="n">
        <v>1956</v>
      </c>
    </row>
    <row r="76" spans="1:3">
      <c r="A76" s="4" t="s">
        <v>344</v>
      </c>
      <c r="B76" s="6" t="n">
        <v>0</v>
      </c>
      <c r="C76" s="6" t="n">
        <v>-355</v>
      </c>
    </row>
    <row r="77" spans="1:3">
      <c r="A77" s="4" t="s">
        <v>345</v>
      </c>
      <c r="B77" s="6" t="n">
        <v>3211</v>
      </c>
      <c r="C77" s="6" t="n">
        <v>1097</v>
      </c>
    </row>
    <row r="78" spans="1:3">
      <c r="A78" s="4" t="s">
        <v>346</v>
      </c>
      <c r="B78" s="6" t="n">
        <v>-633</v>
      </c>
      <c r="C78" s="6" t="n">
        <v>-722</v>
      </c>
    </row>
    <row r="79" spans="1:3">
      <c r="A79" s="4" t="s">
        <v>347</v>
      </c>
      <c r="B79" s="6" t="n">
        <v>3211</v>
      </c>
      <c r="C79" s="6" t="n">
        <v>3053</v>
      </c>
    </row>
    <row r="80" spans="1:3">
      <c r="A80" s="4" t="s">
        <v>348</v>
      </c>
      <c r="B80" s="6" t="n">
        <v>-633</v>
      </c>
      <c r="C80" s="6" t="n">
        <v>-1077</v>
      </c>
    </row>
    <row r="81" spans="1:3">
      <c r="A81" s="4" t="s">
        <v>415</v>
      </c>
    </row>
    <row r="82" spans="1:3">
      <c r="A82" s="3" t="s">
        <v>407</v>
      </c>
    </row>
    <row r="83" spans="1:3">
      <c r="A83" s="4" t="s">
        <v>343</v>
      </c>
      <c r="B83" s="6" t="n">
        <v>6419</v>
      </c>
      <c r="C83" s="6" t="n">
        <v>9458</v>
      </c>
    </row>
    <row r="84" spans="1:3">
      <c r="A84" s="4" t="s">
        <v>344</v>
      </c>
      <c r="B84" s="6" t="n">
        <v>-989</v>
      </c>
      <c r="C84" s="6" t="n">
        <v>-1638</v>
      </c>
    </row>
    <row r="85" spans="1:3">
      <c r="A85" s="4" t="s">
        <v>345</v>
      </c>
      <c r="B85" s="6" t="n">
        <v>6259</v>
      </c>
      <c r="C85" s="6" t="n">
        <v>6151</v>
      </c>
    </row>
    <row r="86" spans="1:3">
      <c r="A86" s="4" t="s">
        <v>346</v>
      </c>
      <c r="B86" s="6" t="n">
        <v>-1619</v>
      </c>
      <c r="C86" s="6" t="n">
        <v>-2269</v>
      </c>
    </row>
    <row r="87" spans="1:3">
      <c r="A87" s="4" t="s">
        <v>347</v>
      </c>
      <c r="B87" s="6" t="n">
        <v>12678</v>
      </c>
      <c r="C87" s="6" t="n">
        <v>15609</v>
      </c>
    </row>
    <row r="88" spans="1:3">
      <c r="A88" s="4" t="s">
        <v>348</v>
      </c>
      <c r="B88" s="6" t="n">
        <v>-2608</v>
      </c>
      <c r="C88" s="6" t="n">
        <v>-3907</v>
      </c>
    </row>
    <row r="89" spans="1:3">
      <c r="A89" s="4" t="s">
        <v>416</v>
      </c>
    </row>
    <row r="90" spans="1:3">
      <c r="A90" s="3" t="s">
        <v>407</v>
      </c>
    </row>
    <row r="91" spans="1:3">
      <c r="A91" s="4" t="s">
        <v>343</v>
      </c>
      <c r="B91" s="6" t="n">
        <v>22807</v>
      </c>
      <c r="C91" s="6" t="n">
        <v>185726</v>
      </c>
    </row>
    <row r="92" spans="1:3">
      <c r="A92" s="4" t="s">
        <v>344</v>
      </c>
      <c r="B92" s="6" t="n">
        <v>-1207</v>
      </c>
      <c r="C92" s="6" t="n">
        <v>-23385</v>
      </c>
    </row>
    <row r="93" spans="1:3">
      <c r="A93" s="4" t="s">
        <v>345</v>
      </c>
      <c r="B93" s="6" t="n">
        <v>147218</v>
      </c>
      <c r="C93" s="6" t="n">
        <v>79855</v>
      </c>
    </row>
    <row r="94" spans="1:3">
      <c r="A94" s="4" t="s">
        <v>346</v>
      </c>
      <c r="B94" s="6" t="n">
        <v>-19859</v>
      </c>
      <c r="C94" s="6" t="n">
        <v>-20590</v>
      </c>
    </row>
    <row r="95" spans="1:3">
      <c r="A95" s="4" t="s">
        <v>347</v>
      </c>
      <c r="B95" s="6" t="n">
        <v>170025</v>
      </c>
      <c r="C95" s="6" t="n">
        <v>265581</v>
      </c>
    </row>
    <row r="96" spans="1:3">
      <c r="A96" s="4" t="s">
        <v>348</v>
      </c>
      <c r="B96" s="6" t="n">
        <v>-21066</v>
      </c>
      <c r="C96" s="6" t="n">
        <v>-43975</v>
      </c>
    </row>
    <row r="97" spans="1:3">
      <c r="A97" s="4" t="s">
        <v>417</v>
      </c>
    </row>
    <row r="98" spans="1:3">
      <c r="A98" s="3" t="s">
        <v>407</v>
      </c>
    </row>
    <row r="99" spans="1:3">
      <c r="A99" s="4" t="s">
        <v>343</v>
      </c>
      <c r="B99" s="6" t="n">
        <v>9105</v>
      </c>
      <c r="C99" s="6" t="n">
        <v>108984</v>
      </c>
    </row>
    <row r="100" spans="1:3">
      <c r="A100" s="4" t="s">
        <v>344</v>
      </c>
      <c r="B100" s="6" t="n">
        <v>-342</v>
      </c>
      <c r="C100" s="6" t="n">
        <v>-5052</v>
      </c>
    </row>
    <row r="101" spans="1:3">
      <c r="A101" s="4" t="s">
        <v>345</v>
      </c>
      <c r="B101" s="6" t="n">
        <v>32980</v>
      </c>
      <c r="C101" s="6" t="n">
        <v>27048</v>
      </c>
    </row>
    <row r="102" spans="1:3">
      <c r="A102" s="4" t="s">
        <v>346</v>
      </c>
      <c r="B102" s="6" t="n">
        <v>-7030</v>
      </c>
      <c r="C102" s="6" t="n">
        <v>-8040</v>
      </c>
    </row>
    <row r="103" spans="1:3">
      <c r="A103" s="4" t="s">
        <v>347</v>
      </c>
      <c r="B103" s="6" t="n">
        <v>42085</v>
      </c>
      <c r="C103" s="6" t="n">
        <v>136032</v>
      </c>
    </row>
    <row r="104" spans="1:3">
      <c r="A104" s="4" t="s">
        <v>348</v>
      </c>
      <c r="B104" s="6" t="n">
        <v>-7372</v>
      </c>
      <c r="C104" s="6" t="n">
        <v>-13092</v>
      </c>
    </row>
    <row r="105" spans="1:3">
      <c r="A105" s="4" t="s">
        <v>374</v>
      </c>
    </row>
    <row r="106" spans="1:3">
      <c r="A106" s="3" t="s">
        <v>407</v>
      </c>
    </row>
    <row r="107" spans="1:3">
      <c r="A107" s="4" t="s">
        <v>343</v>
      </c>
      <c r="B107" s="6" t="n">
        <v>873</v>
      </c>
      <c r="C107" s="6" t="n">
        <v>0</v>
      </c>
    </row>
    <row r="108" spans="1:3">
      <c r="A108" s="4" t="s">
        <v>344</v>
      </c>
      <c r="B108" s="6" t="n">
        <v>-459</v>
      </c>
      <c r="C108" s="6" t="n">
        <v>0</v>
      </c>
    </row>
    <row r="109" spans="1:3">
      <c r="A109" s="4" t="s">
        <v>345</v>
      </c>
      <c r="B109" s="6" t="n">
        <v>19368</v>
      </c>
      <c r="C109" s="6" t="n">
        <v>18713</v>
      </c>
    </row>
    <row r="110" spans="1:3">
      <c r="A110" s="4" t="s">
        <v>346</v>
      </c>
      <c r="B110" s="6" t="n">
        <v>-3817</v>
      </c>
      <c r="C110" s="6" t="n">
        <v>-6467</v>
      </c>
    </row>
    <row r="111" spans="1:3">
      <c r="A111" s="4" t="s">
        <v>347</v>
      </c>
      <c r="B111" s="6" t="n">
        <v>20241</v>
      </c>
      <c r="C111" s="6" t="n">
        <v>18713</v>
      </c>
    </row>
    <row r="112" spans="1:3">
      <c r="A112" s="4" t="s">
        <v>348</v>
      </c>
      <c r="B112" s="6" t="n">
        <v>-4276</v>
      </c>
      <c r="C112" s="6" t="n">
        <v>-6467</v>
      </c>
    </row>
    <row r="113" spans="1:3">
      <c r="A113" s="4" t="s">
        <v>418</v>
      </c>
    </row>
    <row r="114" spans="1:3">
      <c r="A114" s="3" t="s">
        <v>407</v>
      </c>
    </row>
    <row r="115" spans="1:3">
      <c r="A115" s="4" t="s">
        <v>343</v>
      </c>
      <c r="B115" s="6" t="n">
        <v>27</v>
      </c>
    </row>
    <row r="116" spans="1:3">
      <c r="A116" s="4" t="s">
        <v>344</v>
      </c>
      <c r="B116" s="6" t="n">
        <v>-2</v>
      </c>
    </row>
    <row r="117" spans="1:3">
      <c r="A117" s="4" t="s">
        <v>345</v>
      </c>
      <c r="B117" s="6" t="n">
        <v>1161</v>
      </c>
    </row>
    <row r="118" spans="1:3">
      <c r="A118" s="4" t="s">
        <v>346</v>
      </c>
      <c r="B118" s="6" t="n">
        <v>-8</v>
      </c>
    </row>
    <row r="119" spans="1:3">
      <c r="A119" s="4" t="s">
        <v>347</v>
      </c>
      <c r="B119" s="6" t="n">
        <v>1188</v>
      </c>
    </row>
    <row r="120" spans="1:3">
      <c r="A120" s="4" t="s">
        <v>348</v>
      </c>
      <c r="B120" s="7" t="n">
        <v>-10</v>
      </c>
    </row>
    <row r="121" spans="1:3">
      <c r="A121" s="4" t="s">
        <v>375</v>
      </c>
    </row>
    <row r="122" spans="1:3">
      <c r="A122" s="3" t="s">
        <v>407</v>
      </c>
    </row>
    <row r="123" spans="1:3">
      <c r="A123" s="4" t="s">
        <v>343</v>
      </c>
      <c r="C123" s="6" t="n">
        <v>68578</v>
      </c>
    </row>
    <row r="124" spans="1:3">
      <c r="A124" s="4" t="s">
        <v>344</v>
      </c>
      <c r="C124" s="6" t="n">
        <v>-442</v>
      </c>
    </row>
    <row r="125" spans="1:3">
      <c r="A125" s="4" t="s">
        <v>345</v>
      </c>
      <c r="C125" s="6" t="n">
        <v>0</v>
      </c>
    </row>
    <row r="126" spans="1:3">
      <c r="A126" s="4" t="s">
        <v>346</v>
      </c>
      <c r="C126" s="6" t="n">
        <v>0</v>
      </c>
    </row>
    <row r="127" spans="1:3">
      <c r="A127" s="4" t="s">
        <v>347</v>
      </c>
      <c r="C127" s="6" t="n">
        <v>68578</v>
      </c>
    </row>
    <row r="128" spans="1:3">
      <c r="A128" s="4" t="s">
        <v>348</v>
      </c>
      <c r="C128" s="7" t="n">
        <v>-4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9</v>
      </c>
      <c r="B1" s="2" t="s">
        <v>23</v>
      </c>
      <c r="D1" s="2" t="s">
        <v>1</v>
      </c>
    </row>
    <row r="2" spans="1:5">
      <c r="B2" s="2" t="s">
        <v>2</v>
      </c>
      <c r="C2" s="2" t="s">
        <v>24</v>
      </c>
      <c r="D2" s="2" t="s">
        <v>2</v>
      </c>
      <c r="E2" s="2" t="s">
        <v>24</v>
      </c>
    </row>
    <row r="3" spans="1:5">
      <c r="A3" s="4" t="s">
        <v>420</v>
      </c>
      <c r="B3" s="7" t="n">
        <v>34900</v>
      </c>
      <c r="D3" s="7" t="n">
        <v>34900</v>
      </c>
    </row>
    <row r="4" spans="1:5">
      <c r="A4" s="4" t="s">
        <v>421</v>
      </c>
      <c r="B4" s="6" t="n">
        <v>1888</v>
      </c>
      <c r="C4" s="7" t="n">
        <v>3252</v>
      </c>
      <c r="D4" s="6" t="n">
        <v>9884</v>
      </c>
      <c r="E4" s="7" t="n">
        <v>8304</v>
      </c>
    </row>
    <row r="5" spans="1:5">
      <c r="A5" s="4" t="s">
        <v>181</v>
      </c>
    </row>
    <row r="6" spans="1:5">
      <c r="A6" s="4" t="s">
        <v>420</v>
      </c>
      <c r="B6" s="6" t="n">
        <v>35800</v>
      </c>
      <c r="D6" s="6" t="n">
        <v>35800</v>
      </c>
    </row>
    <row r="7" spans="1:5">
      <c r="A7" s="4" t="s">
        <v>422</v>
      </c>
      <c r="B7" s="6" t="n">
        <v>13000</v>
      </c>
      <c r="C7" s="6" t="n">
        <v>12700</v>
      </c>
      <c r="D7" s="6" t="n">
        <v>37100</v>
      </c>
      <c r="E7" s="6" t="n">
        <v>41100</v>
      </c>
    </row>
    <row r="8" spans="1:5">
      <c r="A8" s="4" t="s">
        <v>421</v>
      </c>
      <c r="B8" s="7" t="n">
        <v>802</v>
      </c>
      <c r="C8" s="7" t="n">
        <v>1385</v>
      </c>
      <c r="D8" s="7" t="n">
        <v>4002</v>
      </c>
      <c r="E8" s="7" t="n">
        <v>2880</v>
      </c>
    </row>
    <row r="9" spans="1:5">
      <c r="A9" s="4" t="s">
        <v>423</v>
      </c>
      <c r="D9" s="4" t="s">
        <v>424</v>
      </c>
    </row>
    <row r="10" spans="1:5">
      <c r="A10" s="4" t="s">
        <v>425</v>
      </c>
      <c r="D10" s="4" t="s">
        <v>4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7</v>
      </c>
      <c r="B1" s="2" t="s">
        <v>23</v>
      </c>
      <c r="D1" s="2" t="s">
        <v>1</v>
      </c>
    </row>
    <row r="2" spans="1:5">
      <c r="B2" s="2" t="s">
        <v>2</v>
      </c>
      <c r="C2" s="2" t="s">
        <v>24</v>
      </c>
      <c r="D2" s="2" t="s">
        <v>2</v>
      </c>
      <c r="E2" s="2" t="s">
        <v>24</v>
      </c>
    </row>
    <row r="3" spans="1:5">
      <c r="A3" s="3" t="s">
        <v>340</v>
      </c>
    </row>
    <row r="4" spans="1:5">
      <c r="A4" s="4" t="s">
        <v>341</v>
      </c>
      <c r="B4" s="7" t="n">
        <v>25062</v>
      </c>
      <c r="C4" s="7" t="n">
        <v>20183</v>
      </c>
      <c r="D4" s="7" t="n">
        <v>59845</v>
      </c>
      <c r="E4" s="7" t="n">
        <v>60080</v>
      </c>
    </row>
    <row r="5" spans="1:5">
      <c r="A5" s="4" t="s">
        <v>342</v>
      </c>
      <c r="B5" s="6" t="n">
        <v>-14037</v>
      </c>
      <c r="C5" s="6" t="n">
        <v>-21086</v>
      </c>
      <c r="D5" s="6" t="n">
        <v>-90679</v>
      </c>
      <c r="E5" s="6" t="n">
        <v>-47407</v>
      </c>
    </row>
    <row r="6" spans="1:5">
      <c r="A6" s="4" t="s">
        <v>185</v>
      </c>
    </row>
    <row r="7" spans="1:5">
      <c r="A7" s="3" t="s">
        <v>340</v>
      </c>
    </row>
    <row r="8" spans="1:5">
      <c r="A8" s="4" t="s">
        <v>349</v>
      </c>
      <c r="B8" s="6" t="n">
        <v>41133</v>
      </c>
      <c r="C8" s="6" t="n">
        <v>40327</v>
      </c>
      <c r="D8" s="6" t="n">
        <v>120398</v>
      </c>
      <c r="E8" s="6" t="n">
        <v>116581</v>
      </c>
    </row>
    <row r="9" spans="1:5">
      <c r="A9" s="4" t="s">
        <v>350</v>
      </c>
      <c r="B9" s="6" t="n">
        <v>39108</v>
      </c>
      <c r="C9" s="6" t="n">
        <v>33260</v>
      </c>
      <c r="D9" s="6" t="n">
        <v>105471</v>
      </c>
      <c r="E9" s="6" t="n">
        <v>115930</v>
      </c>
    </row>
    <row r="10" spans="1:5">
      <c r="A10" s="4" t="s">
        <v>351</v>
      </c>
      <c r="B10" s="6" t="n">
        <v>119699</v>
      </c>
      <c r="C10" s="6" t="n">
        <v>165025</v>
      </c>
      <c r="D10" s="6" t="n">
        <v>490752</v>
      </c>
      <c r="E10" s="6" t="n">
        <v>389219</v>
      </c>
    </row>
    <row r="11" spans="1:5">
      <c r="A11" s="4" t="s">
        <v>352</v>
      </c>
      <c r="B11" s="6" t="n">
        <v>123063</v>
      </c>
      <c r="C11" s="6" t="n">
        <v>150804</v>
      </c>
      <c r="D11" s="6" t="n">
        <v>471162</v>
      </c>
      <c r="E11" s="6" t="n">
        <v>389747</v>
      </c>
    </row>
    <row r="12" spans="1:5">
      <c r="A12" s="4" t="s">
        <v>341</v>
      </c>
      <c r="B12" s="6" t="n">
        <v>13638</v>
      </c>
      <c r="C12" s="6" t="n">
        <v>10318</v>
      </c>
      <c r="D12" s="6" t="n">
        <v>31557</v>
      </c>
      <c r="E12" s="6" t="n">
        <v>33859</v>
      </c>
    </row>
    <row r="13" spans="1:5">
      <c r="A13" s="4" t="s">
        <v>342</v>
      </c>
      <c r="B13" s="7" t="n">
        <v>-7458</v>
      </c>
      <c r="C13" s="7" t="n">
        <v>-11948</v>
      </c>
      <c r="D13" s="7" t="n">
        <v>-48907</v>
      </c>
      <c r="E13" s="7" t="n">
        <v>-253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57</v>
      </c>
    </row>
    <row r="2" spans="1:3">
      <c r="A2" s="3" t="s">
        <v>356</v>
      </c>
    </row>
    <row r="3" spans="1:3">
      <c r="A3" s="4" t="s">
        <v>65</v>
      </c>
      <c r="B3" s="7" t="n">
        <v>2466201</v>
      </c>
      <c r="C3" s="7" t="n">
        <v>2318167</v>
      </c>
    </row>
    <row r="4" spans="1:3">
      <c r="A4" s="4" t="s">
        <v>185</v>
      </c>
    </row>
    <row r="5" spans="1:3">
      <c r="A5" s="3" t="s">
        <v>356</v>
      </c>
    </row>
    <row r="6" spans="1:3">
      <c r="A6" s="4" t="s">
        <v>358</v>
      </c>
      <c r="B6" s="6" t="n">
        <v>1449883</v>
      </c>
      <c r="C6" s="6" t="n">
        <v>1343916</v>
      </c>
    </row>
    <row r="7" spans="1:3">
      <c r="A7" s="4" t="s">
        <v>59</v>
      </c>
      <c r="B7" s="6" t="n">
        <v>115922</v>
      </c>
      <c r="C7" s="6" t="n">
        <v>118583</v>
      </c>
    </row>
    <row r="8" spans="1:3">
      <c r="A8" s="4" t="s">
        <v>361</v>
      </c>
      <c r="B8" s="6" t="n">
        <v>1565805</v>
      </c>
      <c r="C8" s="6" t="n">
        <v>1462499</v>
      </c>
    </row>
    <row r="9" spans="1:3">
      <c r="A9" s="4" t="s">
        <v>362</v>
      </c>
      <c r="B9" s="6" t="n">
        <v>1009525</v>
      </c>
      <c r="C9" s="6" t="n">
        <v>958503</v>
      </c>
    </row>
    <row r="10" spans="1:3">
      <c r="A10" s="4" t="s">
        <v>363</v>
      </c>
      <c r="B10" s="6" t="n">
        <v>-34460</v>
      </c>
      <c r="C10" s="6" t="n">
        <v>-31332</v>
      </c>
    </row>
    <row r="11" spans="1:3">
      <c r="A11" s="4" t="s">
        <v>429</v>
      </c>
      <c r="B11" s="6" t="n">
        <v>2540870</v>
      </c>
      <c r="C11" s="6" t="n">
        <v>2389670</v>
      </c>
    </row>
    <row r="12" spans="1:3">
      <c r="A12" s="4" t="s">
        <v>365</v>
      </c>
      <c r="B12" s="6" t="n">
        <v>-74669</v>
      </c>
      <c r="C12" s="6" t="n">
        <v>-71503</v>
      </c>
    </row>
    <row r="13" spans="1:3">
      <c r="A13" s="4" t="s">
        <v>65</v>
      </c>
      <c r="B13" s="7" t="n">
        <v>2466201</v>
      </c>
      <c r="C13" s="7" t="n">
        <v>23181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0</v>
      </c>
      <c r="B1" s="2" t="s">
        <v>2</v>
      </c>
      <c r="C1" s="2" t="s">
        <v>57</v>
      </c>
    </row>
    <row r="2" spans="1:3">
      <c r="A2" s="3" t="s">
        <v>367</v>
      </c>
    </row>
    <row r="3" spans="1:3">
      <c r="A3" s="4" t="s">
        <v>368</v>
      </c>
      <c r="B3" s="7" t="n">
        <v>1397386</v>
      </c>
      <c r="C3" s="7" t="n">
        <v>1397324</v>
      </c>
    </row>
    <row r="4" spans="1:3">
      <c r="A4" s="4" t="s">
        <v>369</v>
      </c>
      <c r="B4" s="6" t="n">
        <v>113920</v>
      </c>
      <c r="C4" s="6" t="n">
        <v>60286</v>
      </c>
    </row>
    <row r="5" spans="1:3">
      <c r="A5" s="4" t="s">
        <v>370</v>
      </c>
      <c r="B5" s="6" t="n">
        <v>-61423</v>
      </c>
      <c r="C5" s="6" t="n">
        <v>-113694</v>
      </c>
    </row>
    <row r="6" spans="1:3">
      <c r="A6" s="4" t="s">
        <v>371</v>
      </c>
      <c r="B6" s="6" t="n">
        <v>1449883</v>
      </c>
      <c r="C6" s="6" t="n">
        <v>1343916</v>
      </c>
    </row>
    <row r="7" spans="1:3">
      <c r="A7" s="4" t="s">
        <v>376</v>
      </c>
    </row>
    <row r="8" spans="1:3">
      <c r="A8" s="3" t="s">
        <v>367</v>
      </c>
    </row>
    <row r="9" spans="1:3">
      <c r="A9" s="4" t="s">
        <v>368</v>
      </c>
      <c r="B9" s="6" t="n">
        <v>69841</v>
      </c>
      <c r="C9" s="6" t="n">
        <v>69746</v>
      </c>
    </row>
    <row r="10" spans="1:3">
      <c r="A10" s="4" t="s">
        <v>369</v>
      </c>
      <c r="B10" s="6" t="n">
        <v>2301</v>
      </c>
      <c r="C10" s="6" t="n">
        <v>25</v>
      </c>
    </row>
    <row r="11" spans="1:3">
      <c r="A11" s="4" t="s">
        <v>370</v>
      </c>
      <c r="B11" s="6" t="n">
        <v>0</v>
      </c>
      <c r="C11" s="6" t="n">
        <v>-1437</v>
      </c>
    </row>
    <row r="12" spans="1:3">
      <c r="A12" s="4" t="s">
        <v>371</v>
      </c>
      <c r="B12" s="6" t="n">
        <v>72142</v>
      </c>
      <c r="C12" s="6" t="n">
        <v>68334</v>
      </c>
    </row>
    <row r="13" spans="1:3">
      <c r="A13" s="4" t="s">
        <v>377</v>
      </c>
    </row>
    <row r="14" spans="1:3">
      <c r="A14" s="3" t="s">
        <v>367</v>
      </c>
    </row>
    <row r="15" spans="1:3">
      <c r="A15" s="4" t="s">
        <v>368</v>
      </c>
      <c r="B15" s="6" t="n">
        <v>33751</v>
      </c>
      <c r="C15" s="6" t="n">
        <v>24648</v>
      </c>
    </row>
    <row r="16" spans="1:3">
      <c r="A16" s="4" t="s">
        <v>369</v>
      </c>
      <c r="B16" s="6" t="n">
        <v>511</v>
      </c>
      <c r="C16" s="6" t="n">
        <v>183</v>
      </c>
    </row>
    <row r="17" spans="1:3">
      <c r="A17" s="4" t="s">
        <v>370</v>
      </c>
      <c r="B17" s="6" t="n">
        <v>-54</v>
      </c>
      <c r="C17" s="6" t="n">
        <v>-169</v>
      </c>
    </row>
    <row r="18" spans="1:3">
      <c r="A18" s="4" t="s">
        <v>371</v>
      </c>
      <c r="B18" s="6" t="n">
        <v>34208</v>
      </c>
      <c r="C18" s="6" t="n">
        <v>24662</v>
      </c>
    </row>
    <row r="19" spans="1:3">
      <c r="A19" s="4" t="s">
        <v>378</v>
      </c>
    </row>
    <row r="20" spans="1:3">
      <c r="A20" s="3" t="s">
        <v>367</v>
      </c>
    </row>
    <row r="21" spans="1:3">
      <c r="A21" s="4" t="s">
        <v>368</v>
      </c>
      <c r="B21" s="6" t="n">
        <v>2547</v>
      </c>
      <c r="C21" s="6" t="n">
        <v>5112</v>
      </c>
    </row>
    <row r="22" spans="1:3">
      <c r="A22" s="4" t="s">
        <v>369</v>
      </c>
      <c r="B22" s="6" t="n">
        <v>20</v>
      </c>
      <c r="C22" s="6" t="n">
        <v>26</v>
      </c>
    </row>
    <row r="23" spans="1:3">
      <c r="A23" s="4" t="s">
        <v>370</v>
      </c>
      <c r="B23" s="6" t="n">
        <v>-40</v>
      </c>
      <c r="C23" s="6" t="n">
        <v>-118</v>
      </c>
    </row>
    <row r="24" spans="1:3">
      <c r="A24" s="4" t="s">
        <v>371</v>
      </c>
      <c r="B24" s="6" t="n">
        <v>2527</v>
      </c>
      <c r="C24" s="6" t="n">
        <v>5020</v>
      </c>
    </row>
    <row r="25" spans="1:3">
      <c r="A25" s="4" t="s">
        <v>379</v>
      </c>
    </row>
    <row r="26" spans="1:3">
      <c r="A26" s="3" t="s">
        <v>367</v>
      </c>
    </row>
    <row r="27" spans="1:3">
      <c r="A27" s="4" t="s">
        <v>368</v>
      </c>
      <c r="C27" s="6" t="n">
        <v>129</v>
      </c>
    </row>
    <row r="28" spans="1:3">
      <c r="A28" s="4" t="s">
        <v>369</v>
      </c>
      <c r="C28" s="6" t="n">
        <v>3</v>
      </c>
    </row>
    <row r="29" spans="1:3">
      <c r="A29" s="4" t="s">
        <v>370</v>
      </c>
      <c r="C29" s="6" t="n">
        <v>-3</v>
      </c>
    </row>
    <row r="30" spans="1:3">
      <c r="A30" s="4" t="s">
        <v>371</v>
      </c>
      <c r="C30" s="6" t="n">
        <v>129</v>
      </c>
    </row>
    <row r="31" spans="1:3">
      <c r="A31" s="4" t="s">
        <v>380</v>
      </c>
    </row>
    <row r="32" spans="1:3">
      <c r="A32" s="3" t="s">
        <v>367</v>
      </c>
    </row>
    <row r="33" spans="1:3">
      <c r="A33" s="4" t="s">
        <v>368</v>
      </c>
      <c r="B33" s="6" t="n">
        <v>170</v>
      </c>
      <c r="C33" s="6" t="n">
        <v>170</v>
      </c>
    </row>
    <row r="34" spans="1:3">
      <c r="A34" s="4" t="s">
        <v>369</v>
      </c>
      <c r="B34" s="6" t="n">
        <v>21</v>
      </c>
      <c r="C34" s="6" t="n">
        <v>15</v>
      </c>
    </row>
    <row r="35" spans="1:3">
      <c r="A35" s="4" t="s">
        <v>370</v>
      </c>
      <c r="B35" s="6" t="n">
        <v>0</v>
      </c>
      <c r="C35" s="6" t="n">
        <v>0</v>
      </c>
    </row>
    <row r="36" spans="1:3">
      <c r="A36" s="4" t="s">
        <v>371</v>
      </c>
      <c r="B36" s="6" t="n">
        <v>191</v>
      </c>
      <c r="C36" s="6" t="n">
        <v>185</v>
      </c>
    </row>
    <row r="37" spans="1:3">
      <c r="A37" s="4" t="s">
        <v>382</v>
      </c>
    </row>
    <row r="38" spans="1:3">
      <c r="A38" s="3" t="s">
        <v>367</v>
      </c>
    </row>
    <row r="39" spans="1:3">
      <c r="A39" s="4" t="s">
        <v>368</v>
      </c>
      <c r="B39" s="6" t="n">
        <v>540836</v>
      </c>
      <c r="C39" s="6" t="n">
        <v>532026</v>
      </c>
    </row>
    <row r="40" spans="1:3">
      <c r="A40" s="4" t="s">
        <v>369</v>
      </c>
      <c r="B40" s="6" t="n">
        <v>72329</v>
      </c>
      <c r="C40" s="6" t="n">
        <v>44181</v>
      </c>
    </row>
    <row r="41" spans="1:3">
      <c r="A41" s="4" t="s">
        <v>370</v>
      </c>
      <c r="B41" s="6" t="n">
        <v>-22978</v>
      </c>
      <c r="C41" s="6" t="n">
        <v>-32037</v>
      </c>
    </row>
    <row r="42" spans="1:3">
      <c r="A42" s="4" t="s">
        <v>371</v>
      </c>
      <c r="B42" s="6" t="n">
        <v>590187</v>
      </c>
      <c r="C42" s="6" t="n">
        <v>544170</v>
      </c>
    </row>
    <row r="43" spans="1:3">
      <c r="A43" s="4" t="s">
        <v>383</v>
      </c>
    </row>
    <row r="44" spans="1:3">
      <c r="A44" s="3" t="s">
        <v>367</v>
      </c>
    </row>
    <row r="45" spans="1:3">
      <c r="A45" s="4" t="s">
        <v>368</v>
      </c>
      <c r="B45" s="6" t="n">
        <v>8662</v>
      </c>
      <c r="C45" s="6" t="n">
        <v>8984</v>
      </c>
    </row>
    <row r="46" spans="1:3">
      <c r="A46" s="4" t="s">
        <v>369</v>
      </c>
      <c r="B46" s="6" t="n">
        <v>4800</v>
      </c>
      <c r="C46" s="6" t="n">
        <v>3858</v>
      </c>
    </row>
    <row r="47" spans="1:3">
      <c r="A47" s="4" t="s">
        <v>370</v>
      </c>
      <c r="B47" s="6" t="n">
        <v>-145</v>
      </c>
      <c r="C47" s="6" t="n">
        <v>-891</v>
      </c>
    </row>
    <row r="48" spans="1:3">
      <c r="A48" s="4" t="s">
        <v>371</v>
      </c>
      <c r="B48" s="6" t="n">
        <v>13317</v>
      </c>
      <c r="C48" s="6" t="n">
        <v>11951</v>
      </c>
    </row>
    <row r="49" spans="1:3">
      <c r="A49" s="4" t="s">
        <v>384</v>
      </c>
    </row>
    <row r="50" spans="1:3">
      <c r="A50" s="3" t="s">
        <v>367</v>
      </c>
    </row>
    <row r="51" spans="1:3">
      <c r="A51" s="4" t="s">
        <v>368</v>
      </c>
      <c r="B51" s="6" t="n">
        <v>44166</v>
      </c>
      <c r="C51" s="6" t="n">
        <v>50053</v>
      </c>
    </row>
    <row r="52" spans="1:3">
      <c r="A52" s="4" t="s">
        <v>369</v>
      </c>
      <c r="B52" s="6" t="n">
        <v>4443</v>
      </c>
      <c r="C52" s="6" t="n">
        <v>4207</v>
      </c>
    </row>
    <row r="53" spans="1:3">
      <c r="A53" s="4" t="s">
        <v>370</v>
      </c>
      <c r="B53" s="6" t="n">
        <v>-4128</v>
      </c>
      <c r="C53" s="6" t="n">
        <v>-5799</v>
      </c>
    </row>
    <row r="54" spans="1:3">
      <c r="A54" s="4" t="s">
        <v>371</v>
      </c>
      <c r="B54" s="6" t="n">
        <v>44481</v>
      </c>
      <c r="C54" s="6" t="n">
        <v>48461</v>
      </c>
    </row>
    <row r="55" spans="1:3">
      <c r="A55" s="4" t="s">
        <v>385</v>
      </c>
    </row>
    <row r="56" spans="1:3">
      <c r="A56" s="3" t="s">
        <v>367</v>
      </c>
    </row>
    <row r="57" spans="1:3">
      <c r="A57" s="4" t="s">
        <v>368</v>
      </c>
      <c r="B57" s="6" t="n">
        <v>353122</v>
      </c>
      <c r="C57" s="6" t="n">
        <v>356798</v>
      </c>
    </row>
    <row r="58" spans="1:3">
      <c r="A58" s="4" t="s">
        <v>369</v>
      </c>
      <c r="B58" s="6" t="n">
        <v>12682</v>
      </c>
      <c r="C58" s="6" t="n">
        <v>1620</v>
      </c>
    </row>
    <row r="59" spans="1:3">
      <c r="A59" s="4" t="s">
        <v>370</v>
      </c>
      <c r="B59" s="6" t="n">
        <v>-21193</v>
      </c>
      <c r="C59" s="6" t="n">
        <v>-49642</v>
      </c>
    </row>
    <row r="60" spans="1:3">
      <c r="A60" s="4" t="s">
        <v>371</v>
      </c>
      <c r="B60" s="6" t="n">
        <v>344611</v>
      </c>
      <c r="C60" s="6" t="n">
        <v>308776</v>
      </c>
    </row>
    <row r="61" spans="1:3">
      <c r="A61" s="4" t="s">
        <v>386</v>
      </c>
    </row>
    <row r="62" spans="1:3">
      <c r="A62" s="3" t="s">
        <v>367</v>
      </c>
    </row>
    <row r="63" spans="1:3">
      <c r="A63" s="4" t="s">
        <v>368</v>
      </c>
      <c r="B63" s="6" t="n">
        <v>97339</v>
      </c>
      <c r="C63" s="6" t="n">
        <v>203983</v>
      </c>
    </row>
    <row r="64" spans="1:3">
      <c r="A64" s="4" t="s">
        <v>369</v>
      </c>
      <c r="B64" s="6" t="n">
        <v>2107</v>
      </c>
      <c r="C64" s="6" t="n">
        <v>92</v>
      </c>
    </row>
    <row r="65" spans="1:3">
      <c r="A65" s="4" t="s">
        <v>370</v>
      </c>
      <c r="B65" s="6" t="n">
        <v>-10677</v>
      </c>
      <c r="C65" s="6" t="n">
        <v>-18526</v>
      </c>
    </row>
    <row r="66" spans="1:3">
      <c r="A66" s="4" t="s">
        <v>371</v>
      </c>
      <c r="B66" s="6" t="n">
        <v>88769</v>
      </c>
      <c r="C66" s="6" t="n">
        <v>185549</v>
      </c>
    </row>
    <row r="67" spans="1:3">
      <c r="A67" s="4" t="s">
        <v>387</v>
      </c>
    </row>
    <row r="68" spans="1:3">
      <c r="A68" s="3" t="s">
        <v>367</v>
      </c>
    </row>
    <row r="69" spans="1:3">
      <c r="A69" s="4" t="s">
        <v>368</v>
      </c>
      <c r="B69" s="6" t="n">
        <v>160</v>
      </c>
      <c r="C69" s="6" t="n">
        <v>1381</v>
      </c>
    </row>
    <row r="70" spans="1:3">
      <c r="A70" s="4" t="s">
        <v>369</v>
      </c>
      <c r="B70" s="6" t="n">
        <v>0</v>
      </c>
      <c r="C70" s="6" t="n">
        <v>122</v>
      </c>
    </row>
    <row r="71" spans="1:3">
      <c r="A71" s="4" t="s">
        <v>370</v>
      </c>
      <c r="B71" s="6" t="n">
        <v>-126</v>
      </c>
      <c r="C71" s="6" t="n">
        <v>0</v>
      </c>
    </row>
    <row r="72" spans="1:3">
      <c r="A72" s="4" t="s">
        <v>371</v>
      </c>
      <c r="B72" s="6" t="n">
        <v>34</v>
      </c>
      <c r="C72" s="6" t="n">
        <v>1503</v>
      </c>
    </row>
    <row r="73" spans="1:3">
      <c r="A73" s="4" t="s">
        <v>372</v>
      </c>
    </row>
    <row r="74" spans="1:3">
      <c r="A74" s="3" t="s">
        <v>367</v>
      </c>
    </row>
    <row r="75" spans="1:3">
      <c r="A75" s="4" t="s">
        <v>368</v>
      </c>
      <c r="B75" s="6" t="n">
        <v>1150594</v>
      </c>
      <c r="C75" s="6" t="n">
        <v>1253030</v>
      </c>
    </row>
    <row r="76" spans="1:3">
      <c r="A76" s="4" t="s">
        <v>369</v>
      </c>
      <c r="B76" s="6" t="n">
        <v>99214</v>
      </c>
      <c r="C76" s="6" t="n">
        <v>54332</v>
      </c>
    </row>
    <row r="77" spans="1:3">
      <c r="A77" s="4" t="s">
        <v>370</v>
      </c>
      <c r="B77" s="6" t="n">
        <v>-59341</v>
      </c>
      <c r="C77" s="6" t="n">
        <v>-108622</v>
      </c>
    </row>
    <row r="78" spans="1:3">
      <c r="A78" s="4" t="s">
        <v>371</v>
      </c>
      <c r="B78" s="6" t="n">
        <v>1190467</v>
      </c>
      <c r="C78" s="6" t="n">
        <v>1198740</v>
      </c>
    </row>
    <row r="79" spans="1:3">
      <c r="A79" s="4" t="s">
        <v>373</v>
      </c>
    </row>
    <row r="80" spans="1:3">
      <c r="A80" s="3" t="s">
        <v>367</v>
      </c>
    </row>
    <row r="81" spans="1:3">
      <c r="A81" s="4" t="s">
        <v>368</v>
      </c>
      <c r="B81" s="6" t="n">
        <v>246792</v>
      </c>
      <c r="C81" s="6" t="n">
        <v>144294</v>
      </c>
    </row>
    <row r="82" spans="1:3">
      <c r="A82" s="4" t="s">
        <v>369</v>
      </c>
      <c r="B82" s="6" t="n">
        <v>14706</v>
      </c>
      <c r="C82" s="6" t="n">
        <v>5954</v>
      </c>
    </row>
    <row r="83" spans="1:3">
      <c r="A83" s="4" t="s">
        <v>370</v>
      </c>
      <c r="B83" s="6" t="n">
        <v>-2082</v>
      </c>
      <c r="C83" s="6" t="n">
        <v>-5072</v>
      </c>
    </row>
    <row r="84" spans="1:3">
      <c r="A84" s="4" t="s">
        <v>371</v>
      </c>
      <c r="B84" s="6" t="n">
        <v>259416</v>
      </c>
      <c r="C84" s="6" t="n">
        <v>145176</v>
      </c>
    </row>
    <row r="85" spans="1:3">
      <c r="A85" s="4" t="s">
        <v>431</v>
      </c>
    </row>
    <row r="86" spans="1:3">
      <c r="A86" s="3" t="s">
        <v>367</v>
      </c>
    </row>
    <row r="87" spans="1:3">
      <c r="A87" s="4" t="s">
        <v>368</v>
      </c>
      <c r="B87" s="6" t="n">
        <v>32074</v>
      </c>
      <c r="C87" s="6" t="n">
        <v>35411</v>
      </c>
    </row>
    <row r="88" spans="1:3">
      <c r="A88" s="4" t="s">
        <v>369</v>
      </c>
      <c r="B88" s="6" t="n">
        <v>4622</v>
      </c>
      <c r="C88" s="6" t="n">
        <v>5954</v>
      </c>
    </row>
    <row r="89" spans="1:3">
      <c r="A89" s="4" t="s">
        <v>370</v>
      </c>
      <c r="B89" s="6" t="n">
        <v>-2082</v>
      </c>
      <c r="C89" s="6" t="n">
        <v>-4502</v>
      </c>
    </row>
    <row r="90" spans="1:3">
      <c r="A90" s="4" t="s">
        <v>371</v>
      </c>
      <c r="B90" s="6" t="n">
        <v>34614</v>
      </c>
      <c r="C90" s="6" t="n">
        <v>36863</v>
      </c>
    </row>
    <row r="91" spans="1:3">
      <c r="A91" s="4" t="s">
        <v>432</v>
      </c>
    </row>
    <row r="92" spans="1:3">
      <c r="A92" s="3" t="s">
        <v>367</v>
      </c>
    </row>
    <row r="93" spans="1:3">
      <c r="A93" s="4" t="s">
        <v>368</v>
      </c>
      <c r="B93" s="6" t="n">
        <v>214718</v>
      </c>
      <c r="C93" s="6" t="n">
        <v>108883</v>
      </c>
    </row>
    <row r="94" spans="1:3">
      <c r="A94" s="4" t="s">
        <v>369</v>
      </c>
      <c r="B94" s="6" t="n">
        <v>10084</v>
      </c>
      <c r="C94" s="6" t="n">
        <v>0</v>
      </c>
    </row>
    <row r="95" spans="1:3">
      <c r="A95" s="4" t="s">
        <v>370</v>
      </c>
      <c r="B95" s="6" t="n">
        <v>0</v>
      </c>
      <c r="C95" s="6" t="n">
        <v>-570</v>
      </c>
    </row>
    <row r="96" spans="1:3">
      <c r="A96" s="4" t="s">
        <v>371</v>
      </c>
      <c r="B96" s="7" t="n">
        <v>224802</v>
      </c>
      <c r="C96" s="7" t="n">
        <v>1083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3</v>
      </c>
      <c r="B1" s="2" t="s">
        <v>23</v>
      </c>
      <c r="D1" s="2" t="s">
        <v>1</v>
      </c>
    </row>
    <row r="2" spans="1:5">
      <c r="B2" s="2" t="s">
        <v>2</v>
      </c>
      <c r="C2" s="2" t="s">
        <v>24</v>
      </c>
      <c r="D2" s="2" t="s">
        <v>2</v>
      </c>
      <c r="E2" s="2" t="s">
        <v>24</v>
      </c>
    </row>
    <row r="3" spans="1:5">
      <c r="A3" s="3" t="s">
        <v>389</v>
      </c>
    </row>
    <row r="4" spans="1:5">
      <c r="A4" s="4" t="s">
        <v>434</v>
      </c>
      <c r="D4" s="7" t="n">
        <v>147017</v>
      </c>
      <c r="E4" s="7" t="n">
        <v>-110016</v>
      </c>
    </row>
    <row r="5" spans="1:5">
      <c r="A5" s="4" t="s">
        <v>185</v>
      </c>
    </row>
    <row r="6" spans="1:5">
      <c r="A6" s="3" t="s">
        <v>389</v>
      </c>
    </row>
    <row r="7" spans="1:5">
      <c r="A7" s="4" t="s">
        <v>393</v>
      </c>
      <c r="B7" s="7" t="n">
        <v>1319</v>
      </c>
      <c r="C7" s="7" t="n">
        <v>1576</v>
      </c>
      <c r="D7" s="6" t="n">
        <v>1503</v>
      </c>
      <c r="E7" s="6" t="n">
        <v>203</v>
      </c>
    </row>
    <row r="8" spans="1:5">
      <c r="A8" s="4" t="s">
        <v>434</v>
      </c>
      <c r="B8" s="6" t="n">
        <v>10</v>
      </c>
      <c r="C8" s="6" t="n">
        <v>-83</v>
      </c>
      <c r="D8" s="6" t="n">
        <v>-174</v>
      </c>
      <c r="E8" s="6" t="n">
        <v>-84</v>
      </c>
    </row>
    <row r="9" spans="1:5">
      <c r="A9" s="4" t="s">
        <v>435</v>
      </c>
      <c r="B9" s="6" t="n">
        <v>0</v>
      </c>
      <c r="C9" s="6" t="n">
        <v>0</v>
      </c>
      <c r="D9" s="6" t="n">
        <v>0</v>
      </c>
      <c r="E9" s="6" t="n">
        <v>1348</v>
      </c>
    </row>
    <row r="10" spans="1:5">
      <c r="A10" s="4" t="s">
        <v>392</v>
      </c>
      <c r="B10" s="7" t="n">
        <v>34</v>
      </c>
      <c r="C10" s="7" t="n">
        <v>1467</v>
      </c>
      <c r="D10" s="7" t="n">
        <v>34</v>
      </c>
      <c r="E10" s="7" t="n">
        <v>14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96</v>
      </c>
      <c r="B1" s="2" t="s">
        <v>2</v>
      </c>
      <c r="C1" s="2" t="s">
        <v>57</v>
      </c>
    </row>
    <row r="2" spans="1:3">
      <c r="A2" s="3" t="s">
        <v>97</v>
      </c>
    </row>
    <row r="3" spans="1:3">
      <c r="A3" s="4" t="s">
        <v>98</v>
      </c>
      <c r="B3" s="7" t="n">
        <v>1</v>
      </c>
      <c r="C3" s="7" t="n">
        <v>1</v>
      </c>
    </row>
    <row r="4" spans="1:3">
      <c r="A4" s="4" t="s">
        <v>99</v>
      </c>
      <c r="B4" s="6" t="n">
        <v>500000000</v>
      </c>
      <c r="C4" s="6" t="n">
        <v>500000000</v>
      </c>
    </row>
    <row r="5" spans="1:3">
      <c r="A5" s="4" t="s">
        <v>100</v>
      </c>
      <c r="B5" s="6" t="n">
        <v>203119918</v>
      </c>
      <c r="C5" s="6" t="n">
        <v>200859676</v>
      </c>
    </row>
    <row r="6" spans="1:3">
      <c r="A6" s="4" t="s">
        <v>101</v>
      </c>
      <c r="B6" s="6" t="n">
        <v>190489048</v>
      </c>
      <c r="C6" s="6" t="n">
        <v>1957728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36</v>
      </c>
      <c r="B1" s="2" t="s">
        <v>399</v>
      </c>
    </row>
    <row r="2" spans="1:2">
      <c r="A2" s="3" t="s">
        <v>400</v>
      </c>
    </row>
    <row r="3" spans="1:2">
      <c r="A3" s="4" t="s">
        <v>401</v>
      </c>
      <c r="B3" s="7" t="n">
        <v>32187</v>
      </c>
    </row>
    <row r="4" spans="1:2">
      <c r="A4" s="4" t="s">
        <v>402</v>
      </c>
      <c r="B4" s="6" t="n">
        <v>26897</v>
      </c>
    </row>
    <row r="5" spans="1:2">
      <c r="A5" s="4" t="s">
        <v>403</v>
      </c>
      <c r="B5" s="6" t="n">
        <v>35498</v>
      </c>
    </row>
    <row r="6" spans="1:2">
      <c r="A6" s="4" t="s">
        <v>404</v>
      </c>
      <c r="B6" s="6" t="n">
        <v>14486</v>
      </c>
    </row>
    <row r="7" spans="1:2">
      <c r="A7" s="4" t="s">
        <v>405</v>
      </c>
      <c r="B7" s="7" t="n">
        <v>1090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2</v>
      </c>
      <c r="C1" s="2" t="s">
        <v>57</v>
      </c>
    </row>
    <row r="2" spans="1:3">
      <c r="A2" s="3" t="s">
        <v>407</v>
      </c>
    </row>
    <row r="3" spans="1:3">
      <c r="A3" s="4" t="s">
        <v>343</v>
      </c>
      <c r="B3" s="7" t="n">
        <v>166310</v>
      </c>
      <c r="C3" s="7" t="n">
        <v>740693</v>
      </c>
    </row>
    <row r="4" spans="1:3">
      <c r="A4" s="4" t="s">
        <v>344</v>
      </c>
      <c r="B4" s="6" t="n">
        <v>-17379</v>
      </c>
      <c r="C4" s="6" t="n">
        <v>-62997</v>
      </c>
    </row>
    <row r="5" spans="1:3">
      <c r="A5" s="4" t="s">
        <v>345</v>
      </c>
      <c r="B5" s="6" t="n">
        <v>275619</v>
      </c>
      <c r="C5" s="6" t="n">
        <v>176220</v>
      </c>
    </row>
    <row r="6" spans="1:3">
      <c r="A6" s="4" t="s">
        <v>346</v>
      </c>
      <c r="B6" s="6" t="n">
        <v>-44044</v>
      </c>
      <c r="C6" s="6" t="n">
        <v>-50697</v>
      </c>
    </row>
    <row r="7" spans="1:3">
      <c r="A7" s="4" t="s">
        <v>347</v>
      </c>
      <c r="B7" s="6" t="n">
        <v>441929</v>
      </c>
      <c r="C7" s="6" t="n">
        <v>916913</v>
      </c>
    </row>
    <row r="8" spans="1:3">
      <c r="A8" s="4" t="s">
        <v>348</v>
      </c>
      <c r="B8" s="6" t="n">
        <v>-61423</v>
      </c>
      <c r="C8" s="6" t="n">
        <v>-113694</v>
      </c>
    </row>
    <row r="9" spans="1:3">
      <c r="A9" s="4" t="s">
        <v>408</v>
      </c>
    </row>
    <row r="10" spans="1:3">
      <c r="A10" s="3" t="s">
        <v>407</v>
      </c>
    </row>
    <row r="11" spans="1:3">
      <c r="A11" s="4" t="s">
        <v>343</v>
      </c>
      <c r="C11" s="6" t="n">
        <v>52533</v>
      </c>
    </row>
    <row r="12" spans="1:3">
      <c r="A12" s="4" t="s">
        <v>344</v>
      </c>
      <c r="C12" s="6" t="n">
        <v>-1435</v>
      </c>
    </row>
    <row r="13" spans="1:3">
      <c r="A13" s="4" t="s">
        <v>345</v>
      </c>
      <c r="C13" s="6" t="n">
        <v>21</v>
      </c>
    </row>
    <row r="14" spans="1:3">
      <c r="A14" s="4" t="s">
        <v>346</v>
      </c>
      <c r="C14" s="6" t="n">
        <v>-2</v>
      </c>
    </row>
    <row r="15" spans="1:3">
      <c r="A15" s="4" t="s">
        <v>347</v>
      </c>
      <c r="C15" s="6" t="n">
        <v>52554</v>
      </c>
    </row>
    <row r="16" spans="1:3">
      <c r="A16" s="4" t="s">
        <v>348</v>
      </c>
      <c r="C16" s="6" t="n">
        <v>-1437</v>
      </c>
    </row>
    <row r="17" spans="1:3">
      <c r="A17" s="4" t="s">
        <v>409</v>
      </c>
    </row>
    <row r="18" spans="1:3">
      <c r="A18" s="3" t="s">
        <v>407</v>
      </c>
    </row>
    <row r="19" spans="1:3">
      <c r="A19" s="4" t="s">
        <v>343</v>
      </c>
      <c r="B19" s="6" t="n">
        <v>6</v>
      </c>
      <c r="C19" s="6" t="n">
        <v>16039</v>
      </c>
    </row>
    <row r="20" spans="1:3">
      <c r="A20" s="4" t="s">
        <v>344</v>
      </c>
      <c r="B20" s="6" t="n">
        <v>0</v>
      </c>
      <c r="C20" s="6" t="n">
        <v>-105</v>
      </c>
    </row>
    <row r="21" spans="1:3">
      <c r="A21" s="4" t="s">
        <v>345</v>
      </c>
      <c r="B21" s="6" t="n">
        <v>1259</v>
      </c>
      <c r="C21" s="6" t="n">
        <v>841</v>
      </c>
    </row>
    <row r="22" spans="1:3">
      <c r="A22" s="4" t="s">
        <v>346</v>
      </c>
      <c r="B22" s="6" t="n">
        <v>-54</v>
      </c>
      <c r="C22" s="6" t="n">
        <v>-64</v>
      </c>
    </row>
    <row r="23" spans="1:3">
      <c r="A23" s="4" t="s">
        <v>347</v>
      </c>
      <c r="B23" s="6" t="n">
        <v>1265</v>
      </c>
      <c r="C23" s="6" t="n">
        <v>16880</v>
      </c>
    </row>
    <row r="24" spans="1:3">
      <c r="A24" s="4" t="s">
        <v>348</v>
      </c>
      <c r="B24" s="6" t="n">
        <v>-54</v>
      </c>
      <c r="C24" s="6" t="n">
        <v>-169</v>
      </c>
    </row>
    <row r="25" spans="1:3">
      <c r="A25" s="4" t="s">
        <v>410</v>
      </c>
    </row>
    <row r="26" spans="1:3">
      <c r="A26" s="3" t="s">
        <v>407</v>
      </c>
    </row>
    <row r="27" spans="1:3">
      <c r="A27" s="4" t="s">
        <v>343</v>
      </c>
      <c r="B27" s="6" t="n">
        <v>866</v>
      </c>
      <c r="C27" s="6" t="n">
        <v>1754</v>
      </c>
    </row>
    <row r="28" spans="1:3">
      <c r="A28" s="4" t="s">
        <v>344</v>
      </c>
      <c r="B28" s="6" t="n">
        <v>-11</v>
      </c>
      <c r="C28" s="6" t="n">
        <v>-22</v>
      </c>
    </row>
    <row r="29" spans="1:3">
      <c r="A29" s="4" t="s">
        <v>345</v>
      </c>
      <c r="B29" s="6" t="n">
        <v>776</v>
      </c>
      <c r="C29" s="6" t="n">
        <v>2347</v>
      </c>
    </row>
    <row r="30" spans="1:3">
      <c r="A30" s="4" t="s">
        <v>346</v>
      </c>
      <c r="B30" s="6" t="n">
        <v>-29</v>
      </c>
      <c r="C30" s="6" t="n">
        <v>-96</v>
      </c>
    </row>
    <row r="31" spans="1:3">
      <c r="A31" s="4" t="s">
        <v>347</v>
      </c>
      <c r="B31" s="6" t="n">
        <v>1642</v>
      </c>
      <c r="C31" s="6" t="n">
        <v>4101</v>
      </c>
    </row>
    <row r="32" spans="1:3">
      <c r="A32" s="4" t="s">
        <v>348</v>
      </c>
      <c r="B32" s="6" t="n">
        <v>-40</v>
      </c>
      <c r="C32" s="6" t="n">
        <v>-118</v>
      </c>
    </row>
    <row r="33" spans="1:3">
      <c r="A33" s="4" t="s">
        <v>411</v>
      </c>
    </row>
    <row r="34" spans="1:3">
      <c r="A34" s="3" t="s">
        <v>407</v>
      </c>
    </row>
    <row r="35" spans="1:3">
      <c r="A35" s="4" t="s">
        <v>343</v>
      </c>
      <c r="C35" s="6" t="n">
        <v>42</v>
      </c>
    </row>
    <row r="36" spans="1:3">
      <c r="A36" s="4" t="s">
        <v>344</v>
      </c>
      <c r="C36" s="6" t="n">
        <v>-1</v>
      </c>
    </row>
    <row r="37" spans="1:3">
      <c r="A37" s="4" t="s">
        <v>345</v>
      </c>
      <c r="C37" s="6" t="n">
        <v>18</v>
      </c>
    </row>
    <row r="38" spans="1:3">
      <c r="A38" s="4" t="s">
        <v>346</v>
      </c>
      <c r="C38" s="6" t="n">
        <v>-2</v>
      </c>
    </row>
    <row r="39" spans="1:3">
      <c r="A39" s="4" t="s">
        <v>347</v>
      </c>
      <c r="C39" s="6" t="n">
        <v>60</v>
      </c>
    </row>
    <row r="40" spans="1:3">
      <c r="A40" s="4" t="s">
        <v>348</v>
      </c>
      <c r="C40" s="6" t="n">
        <v>-3</v>
      </c>
    </row>
    <row r="41" spans="1:3">
      <c r="A41" s="4" t="s">
        <v>413</v>
      </c>
    </row>
    <row r="42" spans="1:3">
      <c r="A42" s="3" t="s">
        <v>407</v>
      </c>
    </row>
    <row r="43" spans="1:3">
      <c r="A43" s="4" t="s">
        <v>343</v>
      </c>
      <c r="B43" s="6" t="n">
        <v>130167</v>
      </c>
      <c r="C43" s="6" t="n">
        <v>198843</v>
      </c>
    </row>
    <row r="44" spans="1:3">
      <c r="A44" s="4" t="s">
        <v>344</v>
      </c>
      <c r="B44" s="6" t="n">
        <v>-14779</v>
      </c>
      <c r="C44" s="6" t="n">
        <v>-26038</v>
      </c>
    </row>
    <row r="45" spans="1:3">
      <c r="A45" s="4" t="s">
        <v>345</v>
      </c>
      <c r="B45" s="6" t="n">
        <v>40411</v>
      </c>
      <c r="C45" s="6" t="n">
        <v>21355</v>
      </c>
    </row>
    <row r="46" spans="1:3">
      <c r="A46" s="4" t="s">
        <v>346</v>
      </c>
      <c r="B46" s="6" t="n">
        <v>-8199</v>
      </c>
      <c r="C46" s="6" t="n">
        <v>-5999</v>
      </c>
    </row>
    <row r="47" spans="1:3">
      <c r="A47" s="4" t="s">
        <v>347</v>
      </c>
      <c r="B47" s="6" t="n">
        <v>170578</v>
      </c>
      <c r="C47" s="6" t="n">
        <v>220198</v>
      </c>
    </row>
    <row r="48" spans="1:3">
      <c r="A48" s="4" t="s">
        <v>348</v>
      </c>
      <c r="B48" s="6" t="n">
        <v>-22978</v>
      </c>
      <c r="C48" s="6" t="n">
        <v>-32037</v>
      </c>
    </row>
    <row r="49" spans="1:3">
      <c r="A49" s="4" t="s">
        <v>414</v>
      </c>
    </row>
    <row r="50" spans="1:3">
      <c r="A50" s="3" t="s">
        <v>407</v>
      </c>
    </row>
    <row r="51" spans="1:3">
      <c r="A51" s="4" t="s">
        <v>343</v>
      </c>
      <c r="B51" s="6" t="n">
        <v>0</v>
      </c>
      <c r="C51" s="6" t="n">
        <v>470</v>
      </c>
    </row>
    <row r="52" spans="1:3">
      <c r="A52" s="4" t="s">
        <v>344</v>
      </c>
      <c r="B52" s="6" t="n">
        <v>0</v>
      </c>
      <c r="C52" s="6" t="n">
        <v>-6</v>
      </c>
    </row>
    <row r="53" spans="1:3">
      <c r="A53" s="4" t="s">
        <v>345</v>
      </c>
      <c r="B53" s="6" t="n">
        <v>747</v>
      </c>
      <c r="C53" s="6" t="n">
        <v>1430</v>
      </c>
    </row>
    <row r="54" spans="1:3">
      <c r="A54" s="4" t="s">
        <v>346</v>
      </c>
      <c r="B54" s="6" t="n">
        <v>-145</v>
      </c>
      <c r="C54" s="6" t="n">
        <v>-885</v>
      </c>
    </row>
    <row r="55" spans="1:3">
      <c r="A55" s="4" t="s">
        <v>347</v>
      </c>
      <c r="B55" s="6" t="n">
        <v>747</v>
      </c>
      <c r="C55" s="6" t="n">
        <v>1900</v>
      </c>
    </row>
    <row r="56" spans="1:3">
      <c r="A56" s="4" t="s">
        <v>348</v>
      </c>
      <c r="B56" s="6" t="n">
        <v>-145</v>
      </c>
      <c r="C56" s="6" t="n">
        <v>-891</v>
      </c>
    </row>
    <row r="57" spans="1:3">
      <c r="A57" s="4" t="s">
        <v>415</v>
      </c>
    </row>
    <row r="58" spans="1:3">
      <c r="A58" s="3" t="s">
        <v>407</v>
      </c>
    </row>
    <row r="59" spans="1:3">
      <c r="A59" s="4" t="s">
        <v>343</v>
      </c>
      <c r="B59" s="6" t="n">
        <v>12357</v>
      </c>
      <c r="C59" s="6" t="n">
        <v>15567</v>
      </c>
    </row>
    <row r="60" spans="1:3">
      <c r="A60" s="4" t="s">
        <v>344</v>
      </c>
      <c r="B60" s="6" t="n">
        <v>-1839</v>
      </c>
      <c r="C60" s="6" t="n">
        <v>-2507</v>
      </c>
    </row>
    <row r="61" spans="1:3">
      <c r="A61" s="4" t="s">
        <v>345</v>
      </c>
      <c r="B61" s="6" t="n">
        <v>8629</v>
      </c>
      <c r="C61" s="6" t="n">
        <v>9412</v>
      </c>
    </row>
    <row r="62" spans="1:3">
      <c r="A62" s="4" t="s">
        <v>346</v>
      </c>
      <c r="B62" s="6" t="n">
        <v>-2289</v>
      </c>
      <c r="C62" s="6" t="n">
        <v>-3292</v>
      </c>
    </row>
    <row r="63" spans="1:3">
      <c r="A63" s="4" t="s">
        <v>347</v>
      </c>
      <c r="B63" s="6" t="n">
        <v>20986</v>
      </c>
      <c r="C63" s="6" t="n">
        <v>24979</v>
      </c>
    </row>
    <row r="64" spans="1:3">
      <c r="A64" s="4" t="s">
        <v>348</v>
      </c>
      <c r="B64" s="6" t="n">
        <v>-4128</v>
      </c>
      <c r="C64" s="6" t="n">
        <v>-5799</v>
      </c>
    </row>
    <row r="65" spans="1:3">
      <c r="A65" s="4" t="s">
        <v>416</v>
      </c>
    </row>
    <row r="66" spans="1:3">
      <c r="A66" s="3" t="s">
        <v>407</v>
      </c>
    </row>
    <row r="67" spans="1:3">
      <c r="A67" s="4" t="s">
        <v>343</v>
      </c>
      <c r="B67" s="6" t="n">
        <v>10414</v>
      </c>
      <c r="C67" s="6" t="n">
        <v>207349</v>
      </c>
    </row>
    <row r="68" spans="1:3">
      <c r="A68" s="4" t="s">
        <v>344</v>
      </c>
      <c r="B68" s="6" t="n">
        <v>-452</v>
      </c>
      <c r="C68" s="6" t="n">
        <v>-25991</v>
      </c>
    </row>
    <row r="69" spans="1:3">
      <c r="A69" s="4" t="s">
        <v>345</v>
      </c>
      <c r="B69" s="6" t="n">
        <v>165722</v>
      </c>
      <c r="C69" s="6" t="n">
        <v>86720</v>
      </c>
    </row>
    <row r="70" spans="1:3">
      <c r="A70" s="4" t="s">
        <v>346</v>
      </c>
      <c r="B70" s="6" t="n">
        <v>-20741</v>
      </c>
      <c r="C70" s="6" t="n">
        <v>-23651</v>
      </c>
    </row>
    <row r="71" spans="1:3">
      <c r="A71" s="4" t="s">
        <v>347</v>
      </c>
      <c r="B71" s="6" t="n">
        <v>176136</v>
      </c>
      <c r="C71" s="6" t="n">
        <v>294069</v>
      </c>
    </row>
    <row r="72" spans="1:3">
      <c r="A72" s="4" t="s">
        <v>348</v>
      </c>
      <c r="B72" s="6" t="n">
        <v>-21193</v>
      </c>
      <c r="C72" s="6" t="n">
        <v>-49642</v>
      </c>
    </row>
    <row r="73" spans="1:3">
      <c r="A73" s="4" t="s">
        <v>417</v>
      </c>
    </row>
    <row r="74" spans="1:3">
      <c r="A74" s="3" t="s">
        <v>407</v>
      </c>
    </row>
    <row r="75" spans="1:3">
      <c r="A75" s="4" t="s">
        <v>343</v>
      </c>
      <c r="B75" s="6" t="n">
        <v>12430</v>
      </c>
      <c r="C75" s="6" t="n">
        <v>139749</v>
      </c>
    </row>
    <row r="76" spans="1:3">
      <c r="A76" s="4" t="s">
        <v>344</v>
      </c>
      <c r="B76" s="6" t="n">
        <v>-171</v>
      </c>
      <c r="C76" s="6" t="n">
        <v>-6322</v>
      </c>
    </row>
    <row r="77" spans="1:3">
      <c r="A77" s="4" t="s">
        <v>345</v>
      </c>
      <c r="B77" s="6" t="n">
        <v>44609</v>
      </c>
      <c r="C77" s="6" t="n">
        <v>44550</v>
      </c>
    </row>
    <row r="78" spans="1:3">
      <c r="A78" s="4" t="s">
        <v>346</v>
      </c>
      <c r="B78" s="6" t="n">
        <v>-10506</v>
      </c>
      <c r="C78" s="6" t="n">
        <v>-12204</v>
      </c>
    </row>
    <row r="79" spans="1:3">
      <c r="A79" s="4" t="s">
        <v>347</v>
      </c>
      <c r="B79" s="6" t="n">
        <v>57039</v>
      </c>
      <c r="C79" s="6" t="n">
        <v>184299</v>
      </c>
    </row>
    <row r="80" spans="1:3">
      <c r="A80" s="4" t="s">
        <v>348</v>
      </c>
      <c r="B80" s="6" t="n">
        <v>-10677</v>
      </c>
      <c r="C80" s="6" t="n">
        <v>-18526</v>
      </c>
    </row>
    <row r="81" spans="1:3">
      <c r="A81" s="4" t="s">
        <v>418</v>
      </c>
    </row>
    <row r="82" spans="1:3">
      <c r="A82" s="3" t="s">
        <v>407</v>
      </c>
    </row>
    <row r="83" spans="1:3">
      <c r="A83" s="4" t="s">
        <v>343</v>
      </c>
      <c r="B83" s="6" t="n">
        <v>34</v>
      </c>
    </row>
    <row r="84" spans="1:3">
      <c r="A84" s="4" t="s">
        <v>344</v>
      </c>
      <c r="B84" s="6" t="n">
        <v>-126</v>
      </c>
    </row>
    <row r="85" spans="1:3">
      <c r="A85" s="4" t="s">
        <v>345</v>
      </c>
      <c r="B85" s="6" t="n">
        <v>0</v>
      </c>
    </row>
    <row r="86" spans="1:3">
      <c r="A86" s="4" t="s">
        <v>346</v>
      </c>
      <c r="B86" s="6" t="n">
        <v>0</v>
      </c>
    </row>
    <row r="87" spans="1:3">
      <c r="A87" s="4" t="s">
        <v>347</v>
      </c>
      <c r="B87" s="6" t="n">
        <v>34</v>
      </c>
    </row>
    <row r="88" spans="1:3">
      <c r="A88" s="4" t="s">
        <v>348</v>
      </c>
      <c r="B88" s="6" t="n">
        <v>-126</v>
      </c>
    </row>
    <row r="89" spans="1:3">
      <c r="A89" s="4" t="s">
        <v>372</v>
      </c>
    </row>
    <row r="90" spans="1:3">
      <c r="A90" s="3" t="s">
        <v>407</v>
      </c>
    </row>
    <row r="91" spans="1:3">
      <c r="A91" s="4" t="s">
        <v>343</v>
      </c>
      <c r="B91" s="6" t="n">
        <v>166274</v>
      </c>
      <c r="C91" s="6" t="n">
        <v>632346</v>
      </c>
    </row>
    <row r="92" spans="1:3">
      <c r="A92" s="4" t="s">
        <v>344</v>
      </c>
      <c r="B92" s="6" t="n">
        <v>-17378</v>
      </c>
      <c r="C92" s="6" t="n">
        <v>-62427</v>
      </c>
    </row>
    <row r="93" spans="1:3">
      <c r="A93" s="4" t="s">
        <v>345</v>
      </c>
      <c r="B93" s="6" t="n">
        <v>262153</v>
      </c>
      <c r="C93" s="6" t="n">
        <v>166694</v>
      </c>
    </row>
    <row r="94" spans="1:3">
      <c r="A94" s="4" t="s">
        <v>346</v>
      </c>
      <c r="B94" s="6" t="n">
        <v>-41963</v>
      </c>
      <c r="C94" s="6" t="n">
        <v>-46195</v>
      </c>
    </row>
    <row r="95" spans="1:3">
      <c r="A95" s="4" t="s">
        <v>347</v>
      </c>
      <c r="B95" s="6" t="n">
        <v>428427</v>
      </c>
      <c r="C95" s="6" t="n">
        <v>799040</v>
      </c>
    </row>
    <row r="96" spans="1:3">
      <c r="A96" s="4" t="s">
        <v>348</v>
      </c>
      <c r="B96" s="6" t="n">
        <v>-59341</v>
      </c>
      <c r="C96" s="6" t="n">
        <v>-108622</v>
      </c>
    </row>
    <row r="97" spans="1:3">
      <c r="A97" s="4" t="s">
        <v>373</v>
      </c>
    </row>
    <row r="98" spans="1:3">
      <c r="A98" s="3" t="s">
        <v>407</v>
      </c>
    </row>
    <row r="99" spans="1:3">
      <c r="A99" s="4" t="s">
        <v>343</v>
      </c>
      <c r="B99" s="6" t="n">
        <v>36</v>
      </c>
      <c r="C99" s="6" t="n">
        <v>108347</v>
      </c>
    </row>
    <row r="100" spans="1:3">
      <c r="A100" s="4" t="s">
        <v>344</v>
      </c>
      <c r="B100" s="6" t="n">
        <v>-1</v>
      </c>
      <c r="C100" s="6" t="n">
        <v>-570</v>
      </c>
    </row>
    <row r="101" spans="1:3">
      <c r="A101" s="4" t="s">
        <v>345</v>
      </c>
      <c r="B101" s="6" t="n">
        <v>13466</v>
      </c>
      <c r="C101" s="6" t="n">
        <v>9526</v>
      </c>
    </row>
    <row r="102" spans="1:3">
      <c r="A102" s="4" t="s">
        <v>346</v>
      </c>
      <c r="B102" s="6" t="n">
        <v>-2081</v>
      </c>
      <c r="C102" s="6" t="n">
        <v>-4502</v>
      </c>
    </row>
    <row r="103" spans="1:3">
      <c r="A103" s="4" t="s">
        <v>347</v>
      </c>
      <c r="B103" s="6" t="n">
        <v>13502</v>
      </c>
      <c r="C103" s="6" t="n">
        <v>117873</v>
      </c>
    </row>
    <row r="104" spans="1:3">
      <c r="A104" s="4" t="s">
        <v>348</v>
      </c>
      <c r="B104" s="6" t="n">
        <v>-2082</v>
      </c>
      <c r="C104" s="6" t="n">
        <v>-5072</v>
      </c>
    </row>
    <row r="105" spans="1:3">
      <c r="A105" s="4" t="s">
        <v>431</v>
      </c>
    </row>
    <row r="106" spans="1:3">
      <c r="A106" s="3" t="s">
        <v>407</v>
      </c>
    </row>
    <row r="107" spans="1:3">
      <c r="A107" s="4" t="s">
        <v>343</v>
      </c>
      <c r="B107" s="6" t="n">
        <v>36</v>
      </c>
      <c r="C107" s="6" t="n">
        <v>0</v>
      </c>
    </row>
    <row r="108" spans="1:3">
      <c r="A108" s="4" t="s">
        <v>344</v>
      </c>
      <c r="B108" s="6" t="n">
        <v>-1</v>
      </c>
      <c r="C108" s="6" t="n">
        <v>0</v>
      </c>
    </row>
    <row r="109" spans="1:3">
      <c r="A109" s="4" t="s">
        <v>345</v>
      </c>
      <c r="B109" s="6" t="n">
        <v>13466</v>
      </c>
      <c r="C109" s="6" t="n">
        <v>9526</v>
      </c>
    </row>
    <row r="110" spans="1:3">
      <c r="A110" s="4" t="s">
        <v>346</v>
      </c>
      <c r="B110" s="6" t="n">
        <v>-2081</v>
      </c>
      <c r="C110" s="6" t="n">
        <v>-4502</v>
      </c>
    </row>
    <row r="111" spans="1:3">
      <c r="A111" s="4" t="s">
        <v>347</v>
      </c>
      <c r="B111" s="6" t="n">
        <v>13502</v>
      </c>
      <c r="C111" s="6" t="n">
        <v>9526</v>
      </c>
    </row>
    <row r="112" spans="1:3">
      <c r="A112" s="4" t="s">
        <v>348</v>
      </c>
      <c r="B112" s="7" t="n">
        <v>-2082</v>
      </c>
      <c r="C112" s="6" t="n">
        <v>-4502</v>
      </c>
    </row>
    <row r="113" spans="1:3">
      <c r="A113" s="4" t="s">
        <v>432</v>
      </c>
    </row>
    <row r="114" spans="1:3">
      <c r="A114" s="3" t="s">
        <v>407</v>
      </c>
    </row>
    <row r="115" spans="1:3">
      <c r="A115" s="4" t="s">
        <v>343</v>
      </c>
      <c r="C115" s="6" t="n">
        <v>108347</v>
      </c>
    </row>
    <row r="116" spans="1:3">
      <c r="A116" s="4" t="s">
        <v>344</v>
      </c>
      <c r="C116" s="6" t="n">
        <v>-570</v>
      </c>
    </row>
    <row r="117" spans="1:3">
      <c r="A117" s="4" t="s">
        <v>345</v>
      </c>
      <c r="C117" s="6" t="n">
        <v>0</v>
      </c>
    </row>
    <row r="118" spans="1:3">
      <c r="A118" s="4" t="s">
        <v>346</v>
      </c>
      <c r="C118" s="6" t="n">
        <v>0</v>
      </c>
    </row>
    <row r="119" spans="1:3">
      <c r="A119" s="4" t="s">
        <v>347</v>
      </c>
      <c r="C119" s="6" t="n">
        <v>108347</v>
      </c>
    </row>
    <row r="120" spans="1:3">
      <c r="A120" s="4" t="s">
        <v>348</v>
      </c>
      <c r="C120" s="7" t="n">
        <v>-5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8</v>
      </c>
      <c r="B1" s="2" t="s">
        <v>23</v>
      </c>
      <c r="D1" s="2" t="s">
        <v>1</v>
      </c>
    </row>
    <row r="2" spans="1:5">
      <c r="B2" s="2" t="s">
        <v>2</v>
      </c>
      <c r="C2" s="2" t="s">
        <v>24</v>
      </c>
      <c r="D2" s="2" t="s">
        <v>2</v>
      </c>
      <c r="E2" s="2" t="s">
        <v>24</v>
      </c>
    </row>
    <row r="3" spans="1:5">
      <c r="A3" s="4" t="s">
        <v>420</v>
      </c>
      <c r="B3" s="7" t="n">
        <v>34900</v>
      </c>
      <c r="D3" s="7" t="n">
        <v>34900</v>
      </c>
    </row>
    <row r="4" spans="1:5">
      <c r="A4" s="4" t="s">
        <v>421</v>
      </c>
      <c r="B4" s="6" t="n">
        <v>1888</v>
      </c>
      <c r="C4" s="7" t="n">
        <v>3252</v>
      </c>
      <c r="D4" s="6" t="n">
        <v>9884</v>
      </c>
      <c r="E4" s="7" t="n">
        <v>8304</v>
      </c>
    </row>
    <row r="5" spans="1:5">
      <c r="A5" s="4" t="s">
        <v>185</v>
      </c>
    </row>
    <row r="6" spans="1:5">
      <c r="A6" s="4" t="s">
        <v>420</v>
      </c>
      <c r="B6" s="6" t="n">
        <v>36900</v>
      </c>
      <c r="D6" s="6" t="n">
        <v>36900</v>
      </c>
    </row>
    <row r="7" spans="1:5">
      <c r="A7" s="4" t="s">
        <v>422</v>
      </c>
      <c r="B7" s="6" t="n">
        <v>11200</v>
      </c>
      <c r="C7" s="6" t="n">
        <v>10700</v>
      </c>
      <c r="D7" s="6" t="n">
        <v>31500</v>
      </c>
      <c r="E7" s="6" t="n">
        <v>34900</v>
      </c>
    </row>
    <row r="8" spans="1:5">
      <c r="A8" s="4" t="s">
        <v>421</v>
      </c>
      <c r="B8" s="7" t="n">
        <v>1086</v>
      </c>
      <c r="C8" s="7" t="n">
        <v>1761</v>
      </c>
      <c r="D8" s="7" t="n">
        <v>5767</v>
      </c>
      <c r="E8" s="7" t="n">
        <v>3811</v>
      </c>
    </row>
    <row r="9" spans="1:5">
      <c r="A9" s="4" t="s">
        <v>423</v>
      </c>
      <c r="D9" s="4" t="s">
        <v>424</v>
      </c>
    </row>
    <row r="10" spans="1:5">
      <c r="A10" s="4" t="s">
        <v>425</v>
      </c>
      <c r="D10" s="4" t="s">
        <v>4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9</v>
      </c>
      <c r="B1" s="2" t="s">
        <v>23</v>
      </c>
      <c r="D1" s="2" t="s">
        <v>1</v>
      </c>
    </row>
    <row r="2" spans="1:5">
      <c r="B2" s="2" t="s">
        <v>2</v>
      </c>
      <c r="C2" s="2" t="s">
        <v>24</v>
      </c>
      <c r="D2" s="2" t="s">
        <v>2</v>
      </c>
      <c r="E2" s="2" t="s">
        <v>24</v>
      </c>
    </row>
    <row r="3" spans="1:5">
      <c r="A3" s="4" t="s">
        <v>341</v>
      </c>
      <c r="B3" s="7" t="n">
        <v>25062</v>
      </c>
      <c r="C3" s="7" t="n">
        <v>20183</v>
      </c>
      <c r="D3" s="7" t="n">
        <v>59845</v>
      </c>
      <c r="E3" s="7" t="n">
        <v>60080</v>
      </c>
    </row>
    <row r="4" spans="1:5">
      <c r="A4" s="4" t="s">
        <v>342</v>
      </c>
      <c r="B4" s="6" t="n">
        <v>-14037</v>
      </c>
      <c r="C4" s="6" t="n">
        <v>-21086</v>
      </c>
      <c r="D4" s="6" t="n">
        <v>-90679</v>
      </c>
      <c r="E4" s="6" t="n">
        <v>-47407</v>
      </c>
    </row>
    <row r="5" spans="1:5">
      <c r="A5" s="4" t="s">
        <v>189</v>
      </c>
    </row>
    <row r="6" spans="1:5">
      <c r="A6" s="4" t="s">
        <v>349</v>
      </c>
      <c r="B6" s="6" t="n">
        <v>10542</v>
      </c>
      <c r="C6" s="6" t="n">
        <v>10264</v>
      </c>
      <c r="D6" s="6" t="n">
        <v>31731</v>
      </c>
      <c r="E6" s="6" t="n">
        <v>29717</v>
      </c>
    </row>
    <row r="7" spans="1:5">
      <c r="A7" s="4" t="s">
        <v>350</v>
      </c>
      <c r="B7" s="6" t="n">
        <v>5928</v>
      </c>
      <c r="C7" s="6" t="n">
        <v>8073</v>
      </c>
      <c r="D7" s="6" t="n">
        <v>36478</v>
      </c>
      <c r="E7" s="6" t="n">
        <v>32749</v>
      </c>
    </row>
    <row r="8" spans="1:5">
      <c r="A8" s="4" t="s">
        <v>351</v>
      </c>
      <c r="B8" s="6" t="n">
        <v>298509</v>
      </c>
      <c r="C8" s="6" t="n">
        <v>29129</v>
      </c>
      <c r="D8" s="6" t="n">
        <v>388216</v>
      </c>
      <c r="E8" s="6" t="n">
        <v>174243</v>
      </c>
    </row>
    <row r="9" spans="1:5">
      <c r="A9" s="4" t="s">
        <v>352</v>
      </c>
      <c r="B9" s="6" t="n">
        <v>274495</v>
      </c>
      <c r="C9" s="6" t="n">
        <v>14466</v>
      </c>
      <c r="D9" s="6" t="n">
        <v>352109</v>
      </c>
      <c r="E9" s="6" t="n">
        <v>120602</v>
      </c>
    </row>
    <row r="10" spans="1:5">
      <c r="A10" s="4" t="s">
        <v>341</v>
      </c>
      <c r="B10" s="6" t="n">
        <v>1393</v>
      </c>
      <c r="C10" s="6" t="n">
        <v>524</v>
      </c>
      <c r="D10" s="6" t="n">
        <v>5187</v>
      </c>
      <c r="E10" s="6" t="n">
        <v>2675</v>
      </c>
    </row>
    <row r="11" spans="1:5">
      <c r="A11" s="4" t="s">
        <v>342</v>
      </c>
      <c r="B11" s="7" t="n">
        <v>-591</v>
      </c>
      <c r="C11" s="7" t="n">
        <v>-156</v>
      </c>
      <c r="D11" s="7" t="n">
        <v>-5932</v>
      </c>
      <c r="E11" s="7" t="n">
        <v>-447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57</v>
      </c>
    </row>
    <row r="2" spans="1:3">
      <c r="A2" s="3" t="s">
        <v>356</v>
      </c>
    </row>
    <row r="3" spans="1:3">
      <c r="A3" s="4" t="s">
        <v>71</v>
      </c>
      <c r="B3" s="7" t="n">
        <v>1395403</v>
      </c>
      <c r="C3" s="7" t="n">
        <v>1319427</v>
      </c>
    </row>
    <row r="4" spans="1:3">
      <c r="A4" s="4" t="s">
        <v>189</v>
      </c>
    </row>
    <row r="5" spans="1:3">
      <c r="A5" s="3" t="s">
        <v>356</v>
      </c>
    </row>
    <row r="6" spans="1:3">
      <c r="A6" s="4" t="s">
        <v>343</v>
      </c>
      <c r="B6" s="6" t="n">
        <v>310550</v>
      </c>
      <c r="C6" s="6" t="n">
        <v>657627</v>
      </c>
    </row>
    <row r="7" spans="1:3">
      <c r="A7" s="4" t="s">
        <v>344</v>
      </c>
      <c r="B7" s="6" t="n">
        <v>-4438</v>
      </c>
      <c r="C7" s="6" t="n">
        <v>-28188</v>
      </c>
    </row>
    <row r="8" spans="1:3">
      <c r="A8" s="4" t="s">
        <v>345</v>
      </c>
      <c r="B8" s="6" t="n">
        <v>415457</v>
      </c>
      <c r="C8" s="6" t="n">
        <v>344426</v>
      </c>
    </row>
    <row r="9" spans="1:3">
      <c r="A9" s="4" t="s">
        <v>346</v>
      </c>
      <c r="B9" s="6" t="n">
        <v>-40147</v>
      </c>
      <c r="C9" s="6" t="n">
        <v>-60395</v>
      </c>
    </row>
    <row r="10" spans="1:3">
      <c r="A10" s="4" t="s">
        <v>347</v>
      </c>
      <c r="B10" s="6" t="n">
        <v>726007</v>
      </c>
      <c r="C10" s="6" t="n">
        <v>1002053</v>
      </c>
    </row>
    <row r="11" spans="1:3">
      <c r="A11" s="4" t="s">
        <v>348</v>
      </c>
      <c r="B11" s="6" t="n">
        <v>-44585</v>
      </c>
      <c r="C11" s="6" t="n">
        <v>-88583</v>
      </c>
    </row>
    <row r="12" spans="1:3">
      <c r="A12" s="4" t="s">
        <v>358</v>
      </c>
      <c r="B12" s="6" t="n">
        <v>1341129</v>
      </c>
      <c r="C12" s="6" t="n">
        <v>1232592</v>
      </c>
    </row>
    <row r="13" spans="1:3">
      <c r="A13" s="4" t="s">
        <v>441</v>
      </c>
      <c r="B13" s="6" t="n">
        <v>54274</v>
      </c>
      <c r="C13" s="6" t="n">
        <v>86835</v>
      </c>
    </row>
    <row r="14" spans="1:3">
      <c r="A14" s="4" t="s">
        <v>71</v>
      </c>
      <c r="B14" s="6" t="n">
        <v>1395403</v>
      </c>
      <c r="C14" s="6" t="n">
        <v>1319427</v>
      </c>
    </row>
    <row r="15" spans="1:3">
      <c r="A15" s="4" t="s">
        <v>442</v>
      </c>
    </row>
    <row r="16" spans="1:3">
      <c r="A16" s="3" t="s">
        <v>356</v>
      </c>
    </row>
    <row r="17" spans="1:3">
      <c r="A17" s="4" t="s">
        <v>343</v>
      </c>
      <c r="B17" s="6" t="n">
        <v>22</v>
      </c>
      <c r="C17" s="6" t="n">
        <v>145</v>
      </c>
    </row>
    <row r="18" spans="1:3">
      <c r="A18" s="4" t="s">
        <v>344</v>
      </c>
      <c r="B18" s="6" t="n">
        <v>-14</v>
      </c>
      <c r="C18" s="6" t="n">
        <v>-12</v>
      </c>
    </row>
    <row r="19" spans="1:3">
      <c r="A19" s="4" t="s">
        <v>345</v>
      </c>
      <c r="B19" s="6" t="n">
        <v>101</v>
      </c>
      <c r="C19" s="6" t="n">
        <v>360</v>
      </c>
    </row>
    <row r="20" spans="1:3">
      <c r="A20" s="4" t="s">
        <v>346</v>
      </c>
      <c r="B20" s="6" t="n">
        <v>-4</v>
      </c>
      <c r="C20" s="6" t="n">
        <v>-19</v>
      </c>
    </row>
    <row r="21" spans="1:3">
      <c r="A21" s="4" t="s">
        <v>347</v>
      </c>
      <c r="B21" s="6" t="n">
        <v>123</v>
      </c>
      <c r="C21" s="6" t="n">
        <v>505</v>
      </c>
    </row>
    <row r="22" spans="1:3">
      <c r="A22" s="4" t="s">
        <v>348</v>
      </c>
      <c r="B22" s="7" t="n">
        <v>-18</v>
      </c>
      <c r="C22" s="7" t="n">
        <v>-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57</v>
      </c>
    </row>
    <row r="2" spans="1:3">
      <c r="A2" s="3" t="s">
        <v>367</v>
      </c>
    </row>
    <row r="3" spans="1:3">
      <c r="A3" s="4" t="s">
        <v>368</v>
      </c>
      <c r="B3" s="7" t="n">
        <v>1343187</v>
      </c>
      <c r="C3" s="7" t="n">
        <v>1295785</v>
      </c>
    </row>
    <row r="4" spans="1:3">
      <c r="A4" s="4" t="s">
        <v>369</v>
      </c>
      <c r="B4" s="6" t="n">
        <v>42527</v>
      </c>
      <c r="C4" s="6" t="n">
        <v>25390</v>
      </c>
    </row>
    <row r="5" spans="1:3">
      <c r="A5" s="4" t="s">
        <v>370</v>
      </c>
      <c r="B5" s="6" t="n">
        <v>-44585</v>
      </c>
      <c r="C5" s="6" t="n">
        <v>-88583</v>
      </c>
    </row>
    <row r="6" spans="1:3">
      <c r="A6" s="4" t="s">
        <v>371</v>
      </c>
      <c r="B6" s="6" t="n">
        <v>1341129</v>
      </c>
      <c r="C6" s="6" t="n">
        <v>1232592</v>
      </c>
    </row>
    <row r="7" spans="1:3">
      <c r="A7" s="4" t="s">
        <v>372</v>
      </c>
    </row>
    <row r="8" spans="1:3">
      <c r="A8" s="3" t="s">
        <v>367</v>
      </c>
    </row>
    <row r="9" spans="1:3">
      <c r="A9" s="4" t="s">
        <v>368</v>
      </c>
      <c r="B9" s="6" t="n">
        <v>1005619</v>
      </c>
      <c r="C9" s="6" t="n">
        <v>1220172</v>
      </c>
    </row>
    <row r="10" spans="1:3">
      <c r="A10" s="4" t="s">
        <v>369</v>
      </c>
      <c r="B10" s="6" t="n">
        <v>39962</v>
      </c>
      <c r="C10" s="6" t="n">
        <v>22984</v>
      </c>
    </row>
    <row r="11" spans="1:3">
      <c r="A11" s="4" t="s">
        <v>370</v>
      </c>
      <c r="B11" s="6" t="n">
        <v>-37360</v>
      </c>
      <c r="C11" s="6" t="n">
        <v>-80487</v>
      </c>
    </row>
    <row r="12" spans="1:3">
      <c r="A12" s="4" t="s">
        <v>371</v>
      </c>
      <c r="B12" s="6" t="n">
        <v>1008221</v>
      </c>
      <c r="C12" s="6" t="n">
        <v>1162669</v>
      </c>
    </row>
    <row r="13" spans="1:3">
      <c r="A13" s="4" t="s">
        <v>373</v>
      </c>
    </row>
    <row r="14" spans="1:3">
      <c r="A14" s="3" t="s">
        <v>367</v>
      </c>
    </row>
    <row r="15" spans="1:3">
      <c r="A15" s="4" t="s">
        <v>368</v>
      </c>
      <c r="B15" s="6" t="n">
        <v>337568</v>
      </c>
      <c r="C15" s="6" t="n">
        <v>75613</v>
      </c>
    </row>
    <row r="16" spans="1:3">
      <c r="A16" s="4" t="s">
        <v>369</v>
      </c>
      <c r="B16" s="6" t="n">
        <v>2565</v>
      </c>
      <c r="C16" s="6" t="n">
        <v>2406</v>
      </c>
    </row>
    <row r="17" spans="1:3">
      <c r="A17" s="4" t="s">
        <v>370</v>
      </c>
      <c r="B17" s="6" t="n">
        <v>-7225</v>
      </c>
      <c r="C17" s="6" t="n">
        <v>-8096</v>
      </c>
    </row>
    <row r="18" spans="1:3">
      <c r="A18" s="4" t="s">
        <v>371</v>
      </c>
      <c r="B18" s="6" t="n">
        <v>332908</v>
      </c>
      <c r="C18" s="6" t="n">
        <v>69923</v>
      </c>
    </row>
    <row r="19" spans="1:3">
      <c r="A19" s="4" t="s">
        <v>374</v>
      </c>
    </row>
    <row r="20" spans="1:3">
      <c r="A20" s="3" t="s">
        <v>367</v>
      </c>
    </row>
    <row r="21" spans="1:3">
      <c r="A21" s="4" t="s">
        <v>368</v>
      </c>
      <c r="B21" s="6" t="n">
        <v>92273</v>
      </c>
      <c r="C21" s="6" t="n">
        <v>75613</v>
      </c>
    </row>
    <row r="22" spans="1:3">
      <c r="A22" s="4" t="s">
        <v>369</v>
      </c>
      <c r="B22" s="6" t="n">
        <v>2565</v>
      </c>
      <c r="C22" s="6" t="n">
        <v>2406</v>
      </c>
    </row>
    <row r="23" spans="1:3">
      <c r="A23" s="4" t="s">
        <v>370</v>
      </c>
      <c r="B23" s="6" t="n">
        <v>-6072</v>
      </c>
      <c r="C23" s="6" t="n">
        <v>-8096</v>
      </c>
    </row>
    <row r="24" spans="1:3">
      <c r="A24" s="4" t="s">
        <v>371</v>
      </c>
      <c r="B24" s="6" t="n">
        <v>88766</v>
      </c>
      <c r="C24" s="6" t="n">
        <v>69923</v>
      </c>
    </row>
    <row r="25" spans="1:3">
      <c r="A25" s="4" t="s">
        <v>375</v>
      </c>
    </row>
    <row r="26" spans="1:3">
      <c r="A26" s="3" t="s">
        <v>367</v>
      </c>
    </row>
    <row r="27" spans="1:3">
      <c r="A27" s="4" t="s">
        <v>368</v>
      </c>
      <c r="B27" s="6" t="n">
        <v>245295</v>
      </c>
    </row>
    <row r="28" spans="1:3">
      <c r="A28" s="4" t="s">
        <v>369</v>
      </c>
      <c r="B28" s="6" t="n">
        <v>0</v>
      </c>
    </row>
    <row r="29" spans="1:3">
      <c r="A29" s="4" t="s">
        <v>370</v>
      </c>
      <c r="B29" s="6" t="n">
        <v>-1153</v>
      </c>
    </row>
    <row r="30" spans="1:3">
      <c r="A30" s="4" t="s">
        <v>371</v>
      </c>
      <c r="B30" s="6" t="n">
        <v>244142</v>
      </c>
    </row>
    <row r="31" spans="1:3">
      <c r="A31" s="4" t="s">
        <v>376</v>
      </c>
    </row>
    <row r="32" spans="1:3">
      <c r="A32" s="3" t="s">
        <v>367</v>
      </c>
    </row>
    <row r="33" spans="1:3">
      <c r="A33" s="4" t="s">
        <v>368</v>
      </c>
      <c r="B33" s="6" t="n">
        <v>2983</v>
      </c>
      <c r="C33" s="6" t="n">
        <v>3636</v>
      </c>
    </row>
    <row r="34" spans="1:3">
      <c r="A34" s="4" t="s">
        <v>369</v>
      </c>
      <c r="B34" s="6" t="n">
        <v>0</v>
      </c>
      <c r="C34" s="6" t="n">
        <v>20</v>
      </c>
    </row>
    <row r="35" spans="1:3">
      <c r="A35" s="4" t="s">
        <v>370</v>
      </c>
      <c r="B35" s="6" t="n">
        <v>-30</v>
      </c>
      <c r="C35" s="6" t="n">
        <v>-81</v>
      </c>
    </row>
    <row r="36" spans="1:3">
      <c r="A36" s="4" t="s">
        <v>371</v>
      </c>
      <c r="B36" s="6" t="n">
        <v>2953</v>
      </c>
      <c r="C36" s="6" t="n">
        <v>3575</v>
      </c>
    </row>
    <row r="37" spans="1:3">
      <c r="A37" s="4" t="s">
        <v>377</v>
      </c>
    </row>
    <row r="38" spans="1:3">
      <c r="A38" s="3" t="s">
        <v>367</v>
      </c>
    </row>
    <row r="39" spans="1:3">
      <c r="A39" s="4" t="s">
        <v>368</v>
      </c>
      <c r="B39" s="6" t="n">
        <v>37001</v>
      </c>
      <c r="C39" s="6" t="n">
        <v>32477</v>
      </c>
    </row>
    <row r="40" spans="1:3">
      <c r="A40" s="4" t="s">
        <v>369</v>
      </c>
      <c r="B40" s="6" t="n">
        <v>611</v>
      </c>
      <c r="C40" s="6" t="n">
        <v>321</v>
      </c>
    </row>
    <row r="41" spans="1:3">
      <c r="A41" s="4" t="s">
        <v>370</v>
      </c>
      <c r="B41" s="6" t="n">
        <v>-95</v>
      </c>
      <c r="C41" s="6" t="n">
        <v>-266</v>
      </c>
    </row>
    <row r="42" spans="1:3">
      <c r="A42" s="4" t="s">
        <v>371</v>
      </c>
      <c r="B42" s="6" t="n">
        <v>37517</v>
      </c>
      <c r="C42" s="6" t="n">
        <v>32532</v>
      </c>
    </row>
    <row r="43" spans="1:3">
      <c r="A43" s="4" t="s">
        <v>378</v>
      </c>
    </row>
    <row r="44" spans="1:3">
      <c r="A44" s="3" t="s">
        <v>367</v>
      </c>
    </row>
    <row r="45" spans="1:3">
      <c r="A45" s="4" t="s">
        <v>368</v>
      </c>
      <c r="B45" s="6" t="n">
        <v>6388</v>
      </c>
      <c r="C45" s="6" t="n">
        <v>12694</v>
      </c>
    </row>
    <row r="46" spans="1:3">
      <c r="A46" s="4" t="s">
        <v>369</v>
      </c>
      <c r="B46" s="6" t="n">
        <v>128</v>
      </c>
      <c r="C46" s="6" t="n">
        <v>149</v>
      </c>
    </row>
    <row r="47" spans="1:3">
      <c r="A47" s="4" t="s">
        <v>370</v>
      </c>
      <c r="B47" s="6" t="n">
        <v>-124</v>
      </c>
      <c r="C47" s="6" t="n">
        <v>-284</v>
      </c>
    </row>
    <row r="48" spans="1:3">
      <c r="A48" s="4" t="s">
        <v>371</v>
      </c>
      <c r="B48" s="6" t="n">
        <v>6392</v>
      </c>
      <c r="C48" s="6" t="n">
        <v>12559</v>
      </c>
    </row>
    <row r="49" spans="1:3">
      <c r="A49" s="4" t="s">
        <v>379</v>
      </c>
    </row>
    <row r="50" spans="1:3">
      <c r="A50" s="3" t="s">
        <v>367</v>
      </c>
    </row>
    <row r="51" spans="1:3">
      <c r="A51" s="4" t="s">
        <v>368</v>
      </c>
      <c r="B51" s="6" t="n">
        <v>352</v>
      </c>
      <c r="C51" s="6" t="n">
        <v>934</v>
      </c>
    </row>
    <row r="52" spans="1:3">
      <c r="A52" s="4" t="s">
        <v>369</v>
      </c>
      <c r="B52" s="6" t="n">
        <v>1</v>
      </c>
      <c r="C52" s="6" t="n">
        <v>13</v>
      </c>
    </row>
    <row r="53" spans="1:3">
      <c r="A53" s="4" t="s">
        <v>370</v>
      </c>
      <c r="B53" s="6" t="n">
        <v>0</v>
      </c>
      <c r="C53" s="6" t="n">
        <v>-9</v>
      </c>
    </row>
    <row r="54" spans="1:3">
      <c r="A54" s="4" t="s">
        <v>371</v>
      </c>
      <c r="B54" s="6" t="n">
        <v>353</v>
      </c>
      <c r="C54" s="6" t="n">
        <v>938</v>
      </c>
    </row>
    <row r="55" spans="1:3">
      <c r="A55" s="4" t="s">
        <v>380</v>
      </c>
    </row>
    <row r="56" spans="1:3">
      <c r="A56" s="3" t="s">
        <v>367</v>
      </c>
    </row>
    <row r="57" spans="1:3">
      <c r="A57" s="4" t="s">
        <v>368</v>
      </c>
      <c r="B57" s="6" t="n">
        <v>255</v>
      </c>
      <c r="C57" s="6" t="n">
        <v>660</v>
      </c>
    </row>
    <row r="58" spans="1:3">
      <c r="A58" s="4" t="s">
        <v>369</v>
      </c>
      <c r="B58" s="6" t="n">
        <v>6</v>
      </c>
      <c r="C58" s="6" t="n">
        <v>5</v>
      </c>
    </row>
    <row r="59" spans="1:3">
      <c r="A59" s="4" t="s">
        <v>370</v>
      </c>
      <c r="B59" s="6" t="n">
        <v>-18</v>
      </c>
      <c r="C59" s="6" t="n">
        <v>-31</v>
      </c>
    </row>
    <row r="60" spans="1:3">
      <c r="A60" s="4" t="s">
        <v>371</v>
      </c>
      <c r="B60" s="6" t="n">
        <v>243</v>
      </c>
      <c r="C60" s="6" t="n">
        <v>634</v>
      </c>
    </row>
    <row r="61" spans="1:3">
      <c r="A61" s="4" t="s">
        <v>381</v>
      </c>
    </row>
    <row r="62" spans="1:3">
      <c r="A62" s="3" t="s">
        <v>367</v>
      </c>
    </row>
    <row r="63" spans="1:3">
      <c r="A63" s="4" t="s">
        <v>368</v>
      </c>
      <c r="B63" s="6" t="n">
        <v>1523</v>
      </c>
      <c r="C63" s="6" t="n">
        <v>5850</v>
      </c>
    </row>
    <row r="64" spans="1:3">
      <c r="A64" s="4" t="s">
        <v>369</v>
      </c>
      <c r="B64" s="6" t="n">
        <v>35</v>
      </c>
      <c r="C64" s="6" t="n">
        <v>55</v>
      </c>
    </row>
    <row r="65" spans="1:3">
      <c r="A65" s="4" t="s">
        <v>370</v>
      </c>
      <c r="B65" s="6" t="n">
        <v>-78</v>
      </c>
      <c r="C65" s="6" t="n">
        <v>-159</v>
      </c>
    </row>
    <row r="66" spans="1:3">
      <c r="A66" s="4" t="s">
        <v>371</v>
      </c>
      <c r="B66" s="6" t="n">
        <v>1480</v>
      </c>
      <c r="C66" s="6" t="n">
        <v>5746</v>
      </c>
    </row>
    <row r="67" spans="1:3">
      <c r="A67" s="4" t="s">
        <v>382</v>
      </c>
    </row>
    <row r="68" spans="1:3">
      <c r="A68" s="3" t="s">
        <v>367</v>
      </c>
    </row>
    <row r="69" spans="1:3">
      <c r="A69" s="4" t="s">
        <v>368</v>
      </c>
      <c r="B69" s="6" t="n">
        <v>233177</v>
      </c>
      <c r="C69" s="6" t="n">
        <v>231012</v>
      </c>
    </row>
    <row r="70" spans="1:3">
      <c r="A70" s="4" t="s">
        <v>369</v>
      </c>
      <c r="B70" s="6" t="n">
        <v>20035</v>
      </c>
      <c r="C70" s="6" t="n">
        <v>15224</v>
      </c>
    </row>
    <row r="71" spans="1:3">
      <c r="A71" s="4" t="s">
        <v>370</v>
      </c>
      <c r="B71" s="6" t="n">
        <v>-7311</v>
      </c>
      <c r="C71" s="6" t="n">
        <v>-10898</v>
      </c>
    </row>
    <row r="72" spans="1:3">
      <c r="A72" s="4" t="s">
        <v>371</v>
      </c>
      <c r="B72" s="6" t="n">
        <v>245901</v>
      </c>
      <c r="C72" s="6" t="n">
        <v>235338</v>
      </c>
    </row>
    <row r="73" spans="1:3">
      <c r="A73" s="4" t="s">
        <v>383</v>
      </c>
    </row>
    <row r="74" spans="1:3">
      <c r="A74" s="3" t="s">
        <v>367</v>
      </c>
    </row>
    <row r="75" spans="1:3">
      <c r="A75" s="4" t="s">
        <v>368</v>
      </c>
      <c r="B75" s="6" t="n">
        <v>4856</v>
      </c>
      <c r="C75" s="6" t="n">
        <v>5648</v>
      </c>
    </row>
    <row r="76" spans="1:3">
      <c r="A76" s="4" t="s">
        <v>369</v>
      </c>
      <c r="B76" s="6" t="n">
        <v>2654</v>
      </c>
      <c r="C76" s="6" t="n">
        <v>2112</v>
      </c>
    </row>
    <row r="77" spans="1:3">
      <c r="A77" s="4" t="s">
        <v>370</v>
      </c>
      <c r="B77" s="6" t="n">
        <v>-172</v>
      </c>
      <c r="C77" s="6" t="n">
        <v>-606</v>
      </c>
    </row>
    <row r="78" spans="1:3">
      <c r="A78" s="4" t="s">
        <v>371</v>
      </c>
      <c r="B78" s="6" t="n">
        <v>7338</v>
      </c>
      <c r="C78" s="6" t="n">
        <v>7154</v>
      </c>
    </row>
    <row r="79" spans="1:3">
      <c r="A79" s="4" t="s">
        <v>384</v>
      </c>
    </row>
    <row r="80" spans="1:3">
      <c r="A80" s="3" t="s">
        <v>367</v>
      </c>
    </row>
    <row r="81" spans="1:3">
      <c r="A81" s="4" t="s">
        <v>368</v>
      </c>
      <c r="B81" s="6" t="n">
        <v>14733</v>
      </c>
      <c r="C81" s="6" t="n">
        <v>14820</v>
      </c>
    </row>
    <row r="82" spans="1:3">
      <c r="A82" s="4" t="s">
        <v>369</v>
      </c>
      <c r="B82" s="6" t="n">
        <v>180</v>
      </c>
      <c r="C82" s="6" t="n">
        <v>160</v>
      </c>
    </row>
    <row r="83" spans="1:3">
      <c r="A83" s="4" t="s">
        <v>370</v>
      </c>
      <c r="B83" s="6" t="n">
        <v>-1402</v>
      </c>
      <c r="C83" s="6" t="n">
        <v>-2390</v>
      </c>
    </row>
    <row r="84" spans="1:3">
      <c r="A84" s="4" t="s">
        <v>371</v>
      </c>
      <c r="B84" s="6" t="n">
        <v>13511</v>
      </c>
      <c r="C84" s="6" t="n">
        <v>12590</v>
      </c>
    </row>
    <row r="85" spans="1:3">
      <c r="A85" s="4" t="s">
        <v>385</v>
      </c>
    </row>
    <row r="86" spans="1:3">
      <c r="A86" s="3" t="s">
        <v>367</v>
      </c>
    </row>
    <row r="87" spans="1:3">
      <c r="A87" s="4" t="s">
        <v>368</v>
      </c>
      <c r="B87" s="6" t="n">
        <v>20125</v>
      </c>
      <c r="C87" s="6" t="n">
        <v>21783</v>
      </c>
    </row>
    <row r="88" spans="1:3">
      <c r="A88" s="4" t="s">
        <v>369</v>
      </c>
      <c r="B88" s="6" t="n">
        <v>4244</v>
      </c>
      <c r="C88" s="6" t="n">
        <v>3138</v>
      </c>
    </row>
    <row r="89" spans="1:3">
      <c r="A89" s="4" t="s">
        <v>370</v>
      </c>
      <c r="B89" s="6" t="n">
        <v>-1504</v>
      </c>
      <c r="C89" s="6" t="n">
        <v>-1850</v>
      </c>
    </row>
    <row r="90" spans="1:3">
      <c r="A90" s="4" t="s">
        <v>371</v>
      </c>
      <c r="B90" s="6" t="n">
        <v>22865</v>
      </c>
      <c r="C90" s="6" t="n">
        <v>23071</v>
      </c>
    </row>
    <row r="91" spans="1:3">
      <c r="A91" s="4" t="s">
        <v>386</v>
      </c>
    </row>
    <row r="92" spans="1:3">
      <c r="A92" s="3" t="s">
        <v>367</v>
      </c>
    </row>
    <row r="93" spans="1:3">
      <c r="A93" s="4" t="s">
        <v>368</v>
      </c>
      <c r="B93" s="6" t="n">
        <v>683595</v>
      </c>
      <c r="C93" s="6" t="n">
        <v>890013</v>
      </c>
    </row>
    <row r="94" spans="1:3">
      <c r="A94" s="4" t="s">
        <v>369</v>
      </c>
      <c r="B94" s="6" t="n">
        <v>10815</v>
      </c>
      <c r="C94" s="6" t="n">
        <v>530</v>
      </c>
    </row>
    <row r="95" spans="1:3">
      <c r="A95" s="4" t="s">
        <v>370</v>
      </c>
      <c r="B95" s="6" t="n">
        <v>-26624</v>
      </c>
      <c r="C95" s="6" t="n">
        <v>-63913</v>
      </c>
    </row>
    <row r="96" spans="1:3">
      <c r="A96" s="4" t="s">
        <v>371</v>
      </c>
      <c r="B96" s="6" t="n">
        <v>667786</v>
      </c>
      <c r="C96" s="6" t="n">
        <v>826630</v>
      </c>
    </row>
    <row r="97" spans="1:3">
      <c r="A97" s="4" t="s">
        <v>387</v>
      </c>
    </row>
    <row r="98" spans="1:3">
      <c r="A98" s="3" t="s">
        <v>367</v>
      </c>
    </row>
    <row r="99" spans="1:3">
      <c r="A99" s="4" t="s">
        <v>368</v>
      </c>
      <c r="B99" s="6" t="n">
        <v>631</v>
      </c>
      <c r="C99" s="6" t="n">
        <v>645</v>
      </c>
    </row>
    <row r="100" spans="1:3">
      <c r="A100" s="4" t="s">
        <v>369</v>
      </c>
      <c r="B100" s="6" t="n">
        <v>1253</v>
      </c>
      <c r="C100" s="6" t="n">
        <v>1257</v>
      </c>
    </row>
    <row r="101" spans="1:3">
      <c r="A101" s="4" t="s">
        <v>370</v>
      </c>
      <c r="B101" s="6" t="n">
        <v>-2</v>
      </c>
      <c r="C101" s="6" t="n">
        <v>0</v>
      </c>
    </row>
    <row r="102" spans="1:3">
      <c r="A102" s="4" t="s">
        <v>371</v>
      </c>
      <c r="B102" s="7" t="n">
        <v>1882</v>
      </c>
      <c r="C102" s="7" t="n">
        <v>19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4</v>
      </c>
      <c r="B1" s="2" t="s">
        <v>23</v>
      </c>
      <c r="D1" s="2" t="s">
        <v>1</v>
      </c>
    </row>
    <row r="2" spans="1:5">
      <c r="B2" s="2" t="s">
        <v>2</v>
      </c>
      <c r="C2" s="2" t="s">
        <v>24</v>
      </c>
      <c r="D2" s="2" t="s">
        <v>2</v>
      </c>
      <c r="E2" s="2" t="s">
        <v>24</v>
      </c>
    </row>
    <row r="3" spans="1:5">
      <c r="A3" s="3" t="s">
        <v>389</v>
      </c>
    </row>
    <row r="4" spans="1:5">
      <c r="A4" s="4" t="s">
        <v>390</v>
      </c>
      <c r="D4" s="7" t="n">
        <v>147017</v>
      </c>
      <c r="E4" s="7" t="n">
        <v>-110016</v>
      </c>
    </row>
    <row r="5" spans="1:5">
      <c r="A5" s="4" t="s">
        <v>189</v>
      </c>
    </row>
    <row r="6" spans="1:5">
      <c r="A6" s="3" t="s">
        <v>389</v>
      </c>
    </row>
    <row r="7" spans="1:5">
      <c r="A7" s="4" t="s">
        <v>393</v>
      </c>
      <c r="B7" s="7" t="n">
        <v>1881</v>
      </c>
      <c r="C7" s="7" t="n">
        <v>1561</v>
      </c>
      <c r="D7" s="6" t="n">
        <v>1902</v>
      </c>
      <c r="E7" s="6" t="n">
        <v>1556</v>
      </c>
    </row>
    <row r="8" spans="1:5">
      <c r="A8" s="4" t="s">
        <v>390</v>
      </c>
      <c r="B8" s="6" t="n">
        <v>1</v>
      </c>
      <c r="C8" s="6" t="n">
        <v>354</v>
      </c>
      <c r="D8" s="6" t="n">
        <v>-20</v>
      </c>
      <c r="E8" s="6" t="n">
        <v>359</v>
      </c>
    </row>
    <row r="9" spans="1:5">
      <c r="A9" s="4" t="s">
        <v>392</v>
      </c>
      <c r="B9" s="7" t="n">
        <v>1882</v>
      </c>
      <c r="C9" s="7" t="n">
        <v>1915</v>
      </c>
      <c r="D9" s="7" t="n">
        <v>1882</v>
      </c>
      <c r="E9" s="7" t="n">
        <v>191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45</v>
      </c>
      <c r="B1" s="2" t="s">
        <v>399</v>
      </c>
    </row>
    <row r="2" spans="1:2">
      <c r="A2" s="3" t="s">
        <v>400</v>
      </c>
    </row>
    <row r="3" spans="1:2">
      <c r="A3" s="4" t="s">
        <v>401</v>
      </c>
      <c r="B3" s="7" t="n">
        <v>28832</v>
      </c>
    </row>
    <row r="4" spans="1:2">
      <c r="A4" s="4" t="s">
        <v>402</v>
      </c>
      <c r="B4" s="6" t="n">
        <v>18273</v>
      </c>
    </row>
    <row r="5" spans="1:2">
      <c r="A5" s="4" t="s">
        <v>403</v>
      </c>
      <c r="B5" s="6" t="n">
        <v>108</v>
      </c>
    </row>
    <row r="6" spans="1:2">
      <c r="A6" s="4" t="s">
        <v>404</v>
      </c>
      <c r="B6" s="6" t="n">
        <v>245</v>
      </c>
    </row>
    <row r="7" spans="1:2">
      <c r="A7" s="4" t="s">
        <v>405</v>
      </c>
      <c r="B7" s="7" t="n">
        <v>474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57</v>
      </c>
    </row>
    <row r="2" spans="1:3">
      <c r="A2" s="3" t="s">
        <v>407</v>
      </c>
    </row>
    <row r="3" spans="1:3">
      <c r="A3" s="4" t="s">
        <v>343</v>
      </c>
      <c r="B3" s="7" t="n">
        <v>310550</v>
      </c>
      <c r="C3" s="7" t="n">
        <v>657627</v>
      </c>
    </row>
    <row r="4" spans="1:3">
      <c r="A4" s="4" t="s">
        <v>344</v>
      </c>
      <c r="B4" s="6" t="n">
        <v>-4438</v>
      </c>
      <c r="C4" s="6" t="n">
        <v>-28188</v>
      </c>
    </row>
    <row r="5" spans="1:3">
      <c r="A5" s="4" t="s">
        <v>345</v>
      </c>
      <c r="B5" s="6" t="n">
        <v>415457</v>
      </c>
      <c r="C5" s="6" t="n">
        <v>344426</v>
      </c>
    </row>
    <row r="6" spans="1:3">
      <c r="A6" s="4" t="s">
        <v>346</v>
      </c>
      <c r="B6" s="6" t="n">
        <v>-40147</v>
      </c>
      <c r="C6" s="6" t="n">
        <v>-60395</v>
      </c>
    </row>
    <row r="7" spans="1:3">
      <c r="A7" s="4" t="s">
        <v>347</v>
      </c>
      <c r="B7" s="6" t="n">
        <v>726007</v>
      </c>
      <c r="C7" s="6" t="n">
        <v>1002053</v>
      </c>
    </row>
    <row r="8" spans="1:3">
      <c r="A8" s="4" t="s">
        <v>348</v>
      </c>
      <c r="B8" s="6" t="n">
        <v>-44585</v>
      </c>
      <c r="C8" s="6" t="n">
        <v>-88583</v>
      </c>
    </row>
    <row r="9" spans="1:3">
      <c r="A9" s="4" t="s">
        <v>408</v>
      </c>
    </row>
    <row r="10" spans="1:3">
      <c r="A10" s="3" t="s">
        <v>407</v>
      </c>
    </row>
    <row r="11" spans="1:3">
      <c r="A11" s="4" t="s">
        <v>343</v>
      </c>
      <c r="B11" s="6" t="n">
        <v>0</v>
      </c>
      <c r="C11" s="6" t="n">
        <v>3275</v>
      </c>
    </row>
    <row r="12" spans="1:3">
      <c r="A12" s="4" t="s">
        <v>344</v>
      </c>
      <c r="B12" s="6" t="n">
        <v>0</v>
      </c>
      <c r="C12" s="6" t="n">
        <v>-80</v>
      </c>
    </row>
    <row r="13" spans="1:3">
      <c r="A13" s="4" t="s">
        <v>345</v>
      </c>
      <c r="B13" s="6" t="n">
        <v>2953</v>
      </c>
      <c r="C13" s="6" t="n">
        <v>35</v>
      </c>
    </row>
    <row r="14" spans="1:3">
      <c r="A14" s="4" t="s">
        <v>346</v>
      </c>
      <c r="B14" s="6" t="n">
        <v>-30</v>
      </c>
      <c r="C14" s="6" t="n">
        <v>-1</v>
      </c>
    </row>
    <row r="15" spans="1:3">
      <c r="A15" s="4" t="s">
        <v>347</v>
      </c>
      <c r="B15" s="6" t="n">
        <v>2953</v>
      </c>
      <c r="C15" s="6" t="n">
        <v>3310</v>
      </c>
    </row>
    <row r="16" spans="1:3">
      <c r="A16" s="4" t="s">
        <v>348</v>
      </c>
      <c r="B16" s="6" t="n">
        <v>-30</v>
      </c>
      <c r="C16" s="6" t="n">
        <v>-81</v>
      </c>
    </row>
    <row r="17" spans="1:3">
      <c r="A17" s="4" t="s">
        <v>409</v>
      </c>
    </row>
    <row r="18" spans="1:3">
      <c r="A18" s="3" t="s">
        <v>407</v>
      </c>
    </row>
    <row r="19" spans="1:3">
      <c r="A19" s="4" t="s">
        <v>343</v>
      </c>
      <c r="B19" s="6" t="n">
        <v>0</v>
      </c>
      <c r="C19" s="6" t="n">
        <v>18499</v>
      </c>
    </row>
    <row r="20" spans="1:3">
      <c r="A20" s="4" t="s">
        <v>344</v>
      </c>
      <c r="B20" s="6" t="n">
        <v>0</v>
      </c>
      <c r="C20" s="6" t="n">
        <v>-164</v>
      </c>
    </row>
    <row r="21" spans="1:3">
      <c r="A21" s="4" t="s">
        <v>345</v>
      </c>
      <c r="B21" s="6" t="n">
        <v>1993</v>
      </c>
      <c r="C21" s="6" t="n">
        <v>1371</v>
      </c>
    </row>
    <row r="22" spans="1:3">
      <c r="A22" s="4" t="s">
        <v>346</v>
      </c>
      <c r="B22" s="6" t="n">
        <v>-95</v>
      </c>
      <c r="C22" s="6" t="n">
        <v>-102</v>
      </c>
    </row>
    <row r="23" spans="1:3">
      <c r="A23" s="4" t="s">
        <v>347</v>
      </c>
      <c r="B23" s="6" t="n">
        <v>1993</v>
      </c>
      <c r="C23" s="6" t="n">
        <v>19870</v>
      </c>
    </row>
    <row r="24" spans="1:3">
      <c r="A24" s="4" t="s">
        <v>348</v>
      </c>
      <c r="B24" s="6" t="n">
        <v>-95</v>
      </c>
      <c r="C24" s="6" t="n">
        <v>-266</v>
      </c>
    </row>
    <row r="25" spans="1:3">
      <c r="A25" s="4" t="s">
        <v>410</v>
      </c>
    </row>
    <row r="26" spans="1:3">
      <c r="A26" s="3" t="s">
        <v>407</v>
      </c>
    </row>
    <row r="27" spans="1:3">
      <c r="A27" s="4" t="s">
        <v>343</v>
      </c>
      <c r="B27" s="6" t="n">
        <v>1738</v>
      </c>
      <c r="C27" s="6" t="n">
        <v>5163</v>
      </c>
    </row>
    <row r="28" spans="1:3">
      <c r="A28" s="4" t="s">
        <v>344</v>
      </c>
      <c r="B28" s="6" t="n">
        <v>-26</v>
      </c>
      <c r="C28" s="6" t="n">
        <v>-134</v>
      </c>
    </row>
    <row r="29" spans="1:3">
      <c r="A29" s="4" t="s">
        <v>345</v>
      </c>
      <c r="B29" s="6" t="n">
        <v>1938</v>
      </c>
      <c r="C29" s="6" t="n">
        <v>4147</v>
      </c>
    </row>
    <row r="30" spans="1:3">
      <c r="A30" s="4" t="s">
        <v>346</v>
      </c>
      <c r="B30" s="6" t="n">
        <v>-98</v>
      </c>
      <c r="C30" s="6" t="n">
        <v>-150</v>
      </c>
    </row>
    <row r="31" spans="1:3">
      <c r="A31" s="4" t="s">
        <v>347</v>
      </c>
      <c r="B31" s="6" t="n">
        <v>3676</v>
      </c>
      <c r="C31" s="6" t="n">
        <v>9310</v>
      </c>
    </row>
    <row r="32" spans="1:3">
      <c r="A32" s="4" t="s">
        <v>348</v>
      </c>
      <c r="B32" s="6" t="n">
        <v>-124</v>
      </c>
      <c r="C32" s="6" t="n">
        <v>-284</v>
      </c>
    </row>
    <row r="33" spans="1:3">
      <c r="A33" s="4" t="s">
        <v>411</v>
      </c>
    </row>
    <row r="34" spans="1:3">
      <c r="A34" s="3" t="s">
        <v>407</v>
      </c>
    </row>
    <row r="35" spans="1:3">
      <c r="A35" s="4" t="s">
        <v>343</v>
      </c>
      <c r="C35" s="6" t="n">
        <v>303</v>
      </c>
    </row>
    <row r="36" spans="1:3">
      <c r="A36" s="4" t="s">
        <v>344</v>
      </c>
      <c r="C36" s="6" t="n">
        <v>-3</v>
      </c>
    </row>
    <row r="37" spans="1:3">
      <c r="A37" s="4" t="s">
        <v>345</v>
      </c>
      <c r="C37" s="6" t="n">
        <v>117</v>
      </c>
    </row>
    <row r="38" spans="1:3">
      <c r="A38" s="4" t="s">
        <v>346</v>
      </c>
      <c r="C38" s="6" t="n">
        <v>-6</v>
      </c>
    </row>
    <row r="39" spans="1:3">
      <c r="A39" s="4" t="s">
        <v>347</v>
      </c>
      <c r="C39" s="6" t="n">
        <v>420</v>
      </c>
    </row>
    <row r="40" spans="1:3">
      <c r="A40" s="4" t="s">
        <v>348</v>
      </c>
      <c r="C40" s="6" t="n">
        <v>-9</v>
      </c>
    </row>
    <row r="41" spans="1:3">
      <c r="A41" s="4" t="s">
        <v>447</v>
      </c>
    </row>
    <row r="42" spans="1:3">
      <c r="A42" s="3" t="s">
        <v>407</v>
      </c>
    </row>
    <row r="43" spans="1:3">
      <c r="A43" s="4" t="s">
        <v>343</v>
      </c>
      <c r="B43" s="6" t="n">
        <v>22</v>
      </c>
      <c r="C43" s="6" t="n">
        <v>145</v>
      </c>
    </row>
    <row r="44" spans="1:3">
      <c r="A44" s="4" t="s">
        <v>344</v>
      </c>
      <c r="B44" s="6" t="n">
        <v>-14</v>
      </c>
      <c r="C44" s="6" t="n">
        <v>-12</v>
      </c>
    </row>
    <row r="45" spans="1:3">
      <c r="A45" s="4" t="s">
        <v>345</v>
      </c>
      <c r="B45" s="6" t="n">
        <v>101</v>
      </c>
      <c r="C45" s="6" t="n">
        <v>360</v>
      </c>
    </row>
    <row r="46" spans="1:3">
      <c r="A46" s="4" t="s">
        <v>346</v>
      </c>
      <c r="B46" s="6" t="n">
        <v>-4</v>
      </c>
      <c r="C46" s="6" t="n">
        <v>-19</v>
      </c>
    </row>
    <row r="47" spans="1:3">
      <c r="A47" s="4" t="s">
        <v>347</v>
      </c>
      <c r="B47" s="6" t="n">
        <v>123</v>
      </c>
      <c r="C47" s="6" t="n">
        <v>505</v>
      </c>
    </row>
    <row r="48" spans="1:3">
      <c r="A48" s="4" t="s">
        <v>348</v>
      </c>
      <c r="B48" s="6" t="n">
        <v>-18</v>
      </c>
      <c r="C48" s="6" t="n">
        <v>-31</v>
      </c>
    </row>
    <row r="49" spans="1:3">
      <c r="A49" s="4" t="s">
        <v>412</v>
      </c>
    </row>
    <row r="50" spans="1:3">
      <c r="A50" s="3" t="s">
        <v>407</v>
      </c>
    </row>
    <row r="51" spans="1:3">
      <c r="A51" s="4" t="s">
        <v>343</v>
      </c>
      <c r="B51" s="6" t="n">
        <v>206</v>
      </c>
      <c r="C51" s="6" t="n">
        <v>4029</v>
      </c>
    </row>
    <row r="52" spans="1:3">
      <c r="A52" s="4" t="s">
        <v>344</v>
      </c>
      <c r="B52" s="6" t="n">
        <v>-3</v>
      </c>
      <c r="C52" s="6" t="n">
        <v>-159</v>
      </c>
    </row>
    <row r="53" spans="1:3">
      <c r="A53" s="4" t="s">
        <v>345</v>
      </c>
      <c r="B53" s="6" t="n">
        <v>474</v>
      </c>
      <c r="C53" s="6" t="n">
        <v>0</v>
      </c>
    </row>
    <row r="54" spans="1:3">
      <c r="A54" s="4" t="s">
        <v>346</v>
      </c>
      <c r="B54" s="6" t="n">
        <v>-75</v>
      </c>
      <c r="C54" s="6" t="n">
        <v>0</v>
      </c>
    </row>
    <row r="55" spans="1:3">
      <c r="A55" s="4" t="s">
        <v>347</v>
      </c>
      <c r="B55" s="6" t="n">
        <v>680</v>
      </c>
      <c r="C55" s="6" t="n">
        <v>4029</v>
      </c>
    </row>
    <row r="56" spans="1:3">
      <c r="A56" s="4" t="s">
        <v>348</v>
      </c>
      <c r="B56" s="6" t="n">
        <v>-78</v>
      </c>
      <c r="C56" s="6" t="n">
        <v>-159</v>
      </c>
    </row>
    <row r="57" spans="1:3">
      <c r="A57" s="4" t="s">
        <v>413</v>
      </c>
    </row>
    <row r="58" spans="1:3">
      <c r="A58" s="3" t="s">
        <v>407</v>
      </c>
    </row>
    <row r="59" spans="1:3">
      <c r="A59" s="4" t="s">
        <v>343</v>
      </c>
      <c r="B59" s="6" t="n">
        <v>43842</v>
      </c>
      <c r="C59" s="6" t="n">
        <v>81624</v>
      </c>
    </row>
    <row r="60" spans="1:3">
      <c r="A60" s="4" t="s">
        <v>344</v>
      </c>
      <c r="B60" s="6" t="n">
        <v>-2795</v>
      </c>
      <c r="C60" s="6" t="n">
        <v>-7793</v>
      </c>
    </row>
    <row r="61" spans="1:3">
      <c r="A61" s="4" t="s">
        <v>345</v>
      </c>
      <c r="B61" s="6" t="n">
        <v>21929</v>
      </c>
      <c r="C61" s="6" t="n">
        <v>14900</v>
      </c>
    </row>
    <row r="62" spans="1:3">
      <c r="A62" s="4" t="s">
        <v>346</v>
      </c>
      <c r="B62" s="6" t="n">
        <v>-4516</v>
      </c>
      <c r="C62" s="6" t="n">
        <v>-3105</v>
      </c>
    </row>
    <row r="63" spans="1:3">
      <c r="A63" s="4" t="s">
        <v>347</v>
      </c>
      <c r="B63" s="6" t="n">
        <v>65771</v>
      </c>
      <c r="C63" s="6" t="n">
        <v>96524</v>
      </c>
    </row>
    <row r="64" spans="1:3">
      <c r="A64" s="4" t="s">
        <v>348</v>
      </c>
      <c r="B64" s="6" t="n">
        <v>-7311</v>
      </c>
      <c r="C64" s="6" t="n">
        <v>-10898</v>
      </c>
    </row>
    <row r="65" spans="1:3">
      <c r="A65" s="4" t="s">
        <v>414</v>
      </c>
    </row>
    <row r="66" spans="1:3">
      <c r="A66" s="3" t="s">
        <v>407</v>
      </c>
    </row>
    <row r="67" spans="1:3">
      <c r="A67" s="4" t="s">
        <v>343</v>
      </c>
      <c r="B67" s="6" t="n">
        <v>0</v>
      </c>
      <c r="C67" s="6" t="n">
        <v>702</v>
      </c>
    </row>
    <row r="68" spans="1:3">
      <c r="A68" s="4" t="s">
        <v>344</v>
      </c>
      <c r="B68" s="6" t="n">
        <v>0</v>
      </c>
      <c r="C68" s="6" t="n">
        <v>-31</v>
      </c>
    </row>
    <row r="69" spans="1:3">
      <c r="A69" s="4" t="s">
        <v>345</v>
      </c>
      <c r="B69" s="6" t="n">
        <v>655</v>
      </c>
      <c r="C69" s="6" t="n">
        <v>1026</v>
      </c>
    </row>
    <row r="70" spans="1:3">
      <c r="A70" s="4" t="s">
        <v>346</v>
      </c>
      <c r="B70" s="6" t="n">
        <v>-172</v>
      </c>
      <c r="C70" s="6" t="n">
        <v>-575</v>
      </c>
    </row>
    <row r="71" spans="1:3">
      <c r="A71" s="4" t="s">
        <v>347</v>
      </c>
      <c r="B71" s="6" t="n">
        <v>655</v>
      </c>
      <c r="C71" s="6" t="n">
        <v>1728</v>
      </c>
    </row>
    <row r="72" spans="1:3">
      <c r="A72" s="4" t="s">
        <v>348</v>
      </c>
      <c r="B72" s="6" t="n">
        <v>-172</v>
      </c>
      <c r="C72" s="6" t="n">
        <v>-606</v>
      </c>
    </row>
    <row r="73" spans="1:3">
      <c r="A73" s="4" t="s">
        <v>415</v>
      </c>
    </row>
    <row r="74" spans="1:3">
      <c r="A74" s="3" t="s">
        <v>407</v>
      </c>
    </row>
    <row r="75" spans="1:3">
      <c r="A75" s="4" t="s">
        <v>343</v>
      </c>
      <c r="B75" s="6" t="n">
        <v>2420</v>
      </c>
      <c r="C75" s="6" t="n">
        <v>8734</v>
      </c>
    </row>
    <row r="76" spans="1:3">
      <c r="A76" s="4" t="s">
        <v>344</v>
      </c>
      <c r="B76" s="6" t="n">
        <v>-85</v>
      </c>
      <c r="C76" s="6" t="n">
        <v>-940</v>
      </c>
    </row>
    <row r="77" spans="1:3">
      <c r="A77" s="4" t="s">
        <v>345</v>
      </c>
      <c r="B77" s="6" t="n">
        <v>6102</v>
      </c>
      <c r="C77" s="6" t="n">
        <v>2347</v>
      </c>
    </row>
    <row r="78" spans="1:3">
      <c r="A78" s="4" t="s">
        <v>346</v>
      </c>
      <c r="B78" s="6" t="n">
        <v>-1317</v>
      </c>
      <c r="C78" s="6" t="n">
        <v>-1450</v>
      </c>
    </row>
    <row r="79" spans="1:3">
      <c r="A79" s="4" t="s">
        <v>347</v>
      </c>
      <c r="B79" s="6" t="n">
        <v>8522</v>
      </c>
      <c r="C79" s="6" t="n">
        <v>11081</v>
      </c>
    </row>
    <row r="80" spans="1:3">
      <c r="A80" s="4" t="s">
        <v>348</v>
      </c>
      <c r="B80" s="6" t="n">
        <v>-1402</v>
      </c>
      <c r="C80" s="6" t="n">
        <v>-2390</v>
      </c>
    </row>
    <row r="81" spans="1:3">
      <c r="A81" s="4" t="s">
        <v>416</v>
      </c>
    </row>
    <row r="82" spans="1:3">
      <c r="A82" s="3" t="s">
        <v>407</v>
      </c>
    </row>
    <row r="83" spans="1:3">
      <c r="A83" s="4" t="s">
        <v>343</v>
      </c>
      <c r="B83" s="6" t="n">
        <v>1028</v>
      </c>
      <c r="C83" s="6" t="n">
        <v>4580</v>
      </c>
    </row>
    <row r="84" spans="1:3">
      <c r="A84" s="4" t="s">
        <v>344</v>
      </c>
      <c r="B84" s="6" t="n">
        <v>-42</v>
      </c>
      <c r="C84" s="6" t="n">
        <v>-606</v>
      </c>
    </row>
    <row r="85" spans="1:3">
      <c r="A85" s="4" t="s">
        <v>345</v>
      </c>
      <c r="B85" s="6" t="n">
        <v>3998</v>
      </c>
      <c r="C85" s="6" t="n">
        <v>1258</v>
      </c>
    </row>
    <row r="86" spans="1:3">
      <c r="A86" s="4" t="s">
        <v>346</v>
      </c>
      <c r="B86" s="6" t="n">
        <v>-1462</v>
      </c>
      <c r="C86" s="6" t="n">
        <v>-1244</v>
      </c>
    </row>
    <row r="87" spans="1:3">
      <c r="A87" s="4" t="s">
        <v>347</v>
      </c>
      <c r="B87" s="6" t="n">
        <v>5026</v>
      </c>
      <c r="C87" s="6" t="n">
        <v>5838</v>
      </c>
    </row>
    <row r="88" spans="1:3">
      <c r="A88" s="4" t="s">
        <v>348</v>
      </c>
      <c r="B88" s="6" t="n">
        <v>-1504</v>
      </c>
      <c r="C88" s="6" t="n">
        <v>-1850</v>
      </c>
    </row>
    <row r="89" spans="1:3">
      <c r="A89" s="4" t="s">
        <v>417</v>
      </c>
    </row>
    <row r="90" spans="1:3">
      <c r="A90" s="3" t="s">
        <v>407</v>
      </c>
    </row>
    <row r="91" spans="1:3">
      <c r="A91" s="4" t="s">
        <v>343</v>
      </c>
      <c r="B91" s="6" t="n">
        <v>14945</v>
      </c>
      <c r="C91" s="6" t="n">
        <v>519981</v>
      </c>
    </row>
    <row r="92" spans="1:3">
      <c r="A92" s="4" t="s">
        <v>344</v>
      </c>
      <c r="B92" s="6" t="n">
        <v>-142</v>
      </c>
      <c r="C92" s="6" t="n">
        <v>-18205</v>
      </c>
    </row>
    <row r="93" spans="1:3">
      <c r="A93" s="4" t="s">
        <v>345</v>
      </c>
      <c r="B93" s="6" t="n">
        <v>342796</v>
      </c>
      <c r="C93" s="6" t="n">
        <v>294309</v>
      </c>
    </row>
    <row r="94" spans="1:3">
      <c r="A94" s="4" t="s">
        <v>346</v>
      </c>
      <c r="B94" s="6" t="n">
        <v>-26482</v>
      </c>
      <c r="C94" s="6" t="n">
        <v>-45708</v>
      </c>
    </row>
    <row r="95" spans="1:3">
      <c r="A95" s="4" t="s">
        <v>347</v>
      </c>
      <c r="B95" s="6" t="n">
        <v>357741</v>
      </c>
      <c r="C95" s="6" t="n">
        <v>814290</v>
      </c>
    </row>
    <row r="96" spans="1:3">
      <c r="A96" s="4" t="s">
        <v>348</v>
      </c>
      <c r="B96" s="6" t="n">
        <v>-26624</v>
      </c>
      <c r="C96" s="6" t="n">
        <v>-63913</v>
      </c>
    </row>
    <row r="97" spans="1:3">
      <c r="A97" s="4" t="s">
        <v>418</v>
      </c>
    </row>
    <row r="98" spans="1:3">
      <c r="A98" s="3" t="s">
        <v>407</v>
      </c>
    </row>
    <row r="99" spans="1:3">
      <c r="A99" s="4" t="s">
        <v>343</v>
      </c>
      <c r="B99" s="6" t="n">
        <v>0</v>
      </c>
    </row>
    <row r="100" spans="1:3">
      <c r="A100" s="4" t="s">
        <v>344</v>
      </c>
      <c r="B100" s="6" t="n">
        <v>0</v>
      </c>
    </row>
    <row r="101" spans="1:3">
      <c r="A101" s="4" t="s">
        <v>345</v>
      </c>
      <c r="B101" s="6" t="n">
        <v>0</v>
      </c>
    </row>
    <row r="102" spans="1:3">
      <c r="A102" s="4" t="s">
        <v>346</v>
      </c>
      <c r="B102" s="6" t="n">
        <v>-2</v>
      </c>
    </row>
    <row r="103" spans="1:3">
      <c r="A103" s="4" t="s">
        <v>347</v>
      </c>
      <c r="B103" s="6" t="n">
        <v>0</v>
      </c>
    </row>
    <row r="104" spans="1:3">
      <c r="A104" s="4" t="s">
        <v>348</v>
      </c>
      <c r="B104" s="6" t="n">
        <v>-2</v>
      </c>
    </row>
    <row r="105" spans="1:3">
      <c r="A105" s="4" t="s">
        <v>372</v>
      </c>
    </row>
    <row r="106" spans="1:3">
      <c r="A106" s="3" t="s">
        <v>407</v>
      </c>
    </row>
    <row r="107" spans="1:3">
      <c r="A107" s="4" t="s">
        <v>343</v>
      </c>
      <c r="B107" s="6" t="n">
        <v>64201</v>
      </c>
      <c r="C107" s="6" t="n">
        <v>647035</v>
      </c>
    </row>
    <row r="108" spans="1:3">
      <c r="A108" s="4" t="s">
        <v>344</v>
      </c>
      <c r="B108" s="6" t="n">
        <v>-3107</v>
      </c>
      <c r="C108" s="6" t="n">
        <v>-28127</v>
      </c>
    </row>
    <row r="109" spans="1:3">
      <c r="A109" s="4" t="s">
        <v>345</v>
      </c>
      <c r="B109" s="6" t="n">
        <v>382939</v>
      </c>
      <c r="C109" s="6" t="n">
        <v>319870</v>
      </c>
    </row>
    <row r="110" spans="1:3">
      <c r="A110" s="4" t="s">
        <v>346</v>
      </c>
      <c r="B110" s="6" t="n">
        <v>-34253</v>
      </c>
      <c r="C110" s="6" t="n">
        <v>-52360</v>
      </c>
    </row>
    <row r="111" spans="1:3">
      <c r="A111" s="4" t="s">
        <v>347</v>
      </c>
      <c r="B111" s="6" t="n">
        <v>447140</v>
      </c>
      <c r="C111" s="6" t="n">
        <v>966905</v>
      </c>
    </row>
    <row r="112" spans="1:3">
      <c r="A112" s="4" t="s">
        <v>348</v>
      </c>
      <c r="B112" s="6" t="n">
        <v>-37360</v>
      </c>
      <c r="C112" s="6" t="n">
        <v>-80487</v>
      </c>
    </row>
    <row r="113" spans="1:3">
      <c r="A113" s="4" t="s">
        <v>373</v>
      </c>
    </row>
    <row r="114" spans="1:3">
      <c r="A114" s="3" t="s">
        <v>407</v>
      </c>
    </row>
    <row r="115" spans="1:3">
      <c r="A115" s="4" t="s">
        <v>343</v>
      </c>
      <c r="B115" s="6" t="n">
        <v>246349</v>
      </c>
      <c r="C115" s="6" t="n">
        <v>10592</v>
      </c>
    </row>
    <row r="116" spans="1:3">
      <c r="A116" s="4" t="s">
        <v>344</v>
      </c>
      <c r="B116" s="6" t="n">
        <v>-1331</v>
      </c>
      <c r="C116" s="6" t="n">
        <v>-61</v>
      </c>
    </row>
    <row r="117" spans="1:3">
      <c r="A117" s="4" t="s">
        <v>345</v>
      </c>
      <c r="B117" s="6" t="n">
        <v>32518</v>
      </c>
      <c r="C117" s="6" t="n">
        <v>24556</v>
      </c>
    </row>
    <row r="118" spans="1:3">
      <c r="A118" s="4" t="s">
        <v>346</v>
      </c>
      <c r="B118" s="6" t="n">
        <v>-5894</v>
      </c>
      <c r="C118" s="6" t="n">
        <v>-8035</v>
      </c>
    </row>
    <row r="119" spans="1:3">
      <c r="A119" s="4" t="s">
        <v>347</v>
      </c>
      <c r="B119" s="6" t="n">
        <v>278867</v>
      </c>
      <c r="C119" s="6" t="n">
        <v>35148</v>
      </c>
    </row>
    <row r="120" spans="1:3">
      <c r="A120" s="4" t="s">
        <v>348</v>
      </c>
      <c r="B120" s="6" t="n">
        <v>-7225</v>
      </c>
      <c r="C120" s="6" t="n">
        <v>-8096</v>
      </c>
    </row>
    <row r="121" spans="1:3">
      <c r="A121" s="4" t="s">
        <v>431</v>
      </c>
    </row>
    <row r="122" spans="1:3">
      <c r="A122" s="3" t="s">
        <v>407</v>
      </c>
    </row>
    <row r="123" spans="1:3">
      <c r="A123" s="4" t="s">
        <v>343</v>
      </c>
      <c r="B123" s="6" t="n">
        <v>2207</v>
      </c>
      <c r="C123" s="6" t="n">
        <v>10592</v>
      </c>
    </row>
    <row r="124" spans="1:3">
      <c r="A124" s="4" t="s">
        <v>344</v>
      </c>
      <c r="B124" s="6" t="n">
        <v>-178</v>
      </c>
      <c r="C124" s="6" t="n">
        <v>-61</v>
      </c>
    </row>
    <row r="125" spans="1:3">
      <c r="A125" s="4" t="s">
        <v>345</v>
      </c>
      <c r="B125" s="6" t="n">
        <v>32518</v>
      </c>
      <c r="C125" s="6" t="n">
        <v>24556</v>
      </c>
    </row>
    <row r="126" spans="1:3">
      <c r="A126" s="4" t="s">
        <v>346</v>
      </c>
      <c r="B126" s="6" t="n">
        <v>-5894</v>
      </c>
      <c r="C126" s="6" t="n">
        <v>-8035</v>
      </c>
    </row>
    <row r="127" spans="1:3">
      <c r="A127" s="4" t="s">
        <v>347</v>
      </c>
      <c r="B127" s="6" t="n">
        <v>34725</v>
      </c>
      <c r="C127" s="6" t="n">
        <v>35148</v>
      </c>
    </row>
    <row r="128" spans="1:3">
      <c r="A128" s="4" t="s">
        <v>348</v>
      </c>
      <c r="B128" s="6" t="n">
        <v>-6072</v>
      </c>
      <c r="C128" s="7" t="n">
        <v>-8096</v>
      </c>
    </row>
    <row r="129" spans="1:3">
      <c r="A129" s="4" t="s">
        <v>432</v>
      </c>
    </row>
    <row r="130" spans="1:3">
      <c r="A130" s="3" t="s">
        <v>407</v>
      </c>
    </row>
    <row r="131" spans="1:3">
      <c r="A131" s="4" t="s">
        <v>343</v>
      </c>
      <c r="B131" s="6" t="n">
        <v>244142</v>
      </c>
    </row>
    <row r="132" spans="1:3">
      <c r="A132" s="4" t="s">
        <v>344</v>
      </c>
      <c r="B132" s="6" t="n">
        <v>-1153</v>
      </c>
    </row>
    <row r="133" spans="1:3">
      <c r="A133" s="4" t="s">
        <v>345</v>
      </c>
      <c r="B133" s="6" t="n">
        <v>0</v>
      </c>
    </row>
    <row r="134" spans="1:3">
      <c r="A134" s="4" t="s">
        <v>346</v>
      </c>
      <c r="B134" s="6" t="n">
        <v>0</v>
      </c>
    </row>
    <row r="135" spans="1:3">
      <c r="A135" s="4" t="s">
        <v>347</v>
      </c>
      <c r="B135" s="6" t="n">
        <v>244142</v>
      </c>
    </row>
    <row r="136" spans="1:3">
      <c r="A136" s="4" t="s">
        <v>348</v>
      </c>
      <c r="B136" s="7" t="n">
        <v>-115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8</v>
      </c>
      <c r="B1" s="2" t="s">
        <v>23</v>
      </c>
      <c r="D1" s="2" t="s">
        <v>1</v>
      </c>
    </row>
    <row r="2" spans="1:5">
      <c r="B2" s="2" t="s">
        <v>2</v>
      </c>
      <c r="C2" s="2" t="s">
        <v>24</v>
      </c>
      <c r="D2" s="2" t="s">
        <v>2</v>
      </c>
      <c r="E2" s="2" t="s">
        <v>24</v>
      </c>
    </row>
    <row r="3" spans="1:5">
      <c r="A3" s="4" t="s">
        <v>420</v>
      </c>
      <c r="B3" s="7" t="n">
        <v>34900</v>
      </c>
      <c r="D3" s="7" t="n">
        <v>34900</v>
      </c>
    </row>
    <row r="4" spans="1:5">
      <c r="A4" s="4" t="s">
        <v>421</v>
      </c>
      <c r="B4" s="6" t="n">
        <v>-1888</v>
      </c>
      <c r="C4" s="7" t="n">
        <v>-3252</v>
      </c>
      <c r="D4" s="6" t="n">
        <v>-9884</v>
      </c>
      <c r="E4" s="7" t="n">
        <v>-8304</v>
      </c>
    </row>
    <row r="5" spans="1:5">
      <c r="A5" s="4" t="s">
        <v>189</v>
      </c>
    </row>
    <row r="6" spans="1:5">
      <c r="A6" s="4" t="s">
        <v>422</v>
      </c>
      <c r="B6" s="6" t="n">
        <v>11500</v>
      </c>
      <c r="C6" s="6" t="n">
        <v>10500</v>
      </c>
      <c r="D6" s="6" t="n">
        <v>47600</v>
      </c>
      <c r="E6" s="6" t="n">
        <v>43500</v>
      </c>
    </row>
    <row r="7" spans="1:5">
      <c r="A7" s="4" t="s">
        <v>421</v>
      </c>
      <c r="B7" s="7" t="n">
        <v>0</v>
      </c>
      <c r="C7" s="7" t="n">
        <v>-106</v>
      </c>
      <c r="D7" s="7" t="n">
        <v>-115</v>
      </c>
      <c r="E7" s="7" t="n">
        <v>-1613</v>
      </c>
    </row>
    <row r="8" spans="1:5">
      <c r="A8" s="4" t="s">
        <v>423</v>
      </c>
      <c r="D8" s="4" t="s">
        <v>424</v>
      </c>
    </row>
    <row r="9" spans="1:5">
      <c r="A9" s="4" t="s">
        <v>425</v>
      </c>
      <c r="D9" s="4" t="s">
        <v>4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24</v>
      </c>
    </row>
    <row r="3" spans="1:3">
      <c r="A3" s="3" t="s">
        <v>103</v>
      </c>
    </row>
    <row r="4" spans="1:3">
      <c r="A4" s="4" t="s">
        <v>39</v>
      </c>
      <c r="B4" s="7" t="n">
        <v>110888</v>
      </c>
      <c r="C4" s="7" t="n">
        <v>162484</v>
      </c>
    </row>
    <row r="5" spans="1:3">
      <c r="A5" s="3" t="s">
        <v>104</v>
      </c>
    </row>
    <row r="6" spans="1:3">
      <c r="A6" s="4" t="s">
        <v>105</v>
      </c>
      <c r="B6" s="6" t="n">
        <v>0</v>
      </c>
      <c r="C6" s="6" t="n">
        <v>390</v>
      </c>
    </row>
    <row r="7" spans="1:3">
      <c r="A7" s="4" t="s">
        <v>33</v>
      </c>
      <c r="B7" s="6" t="n">
        <v>22503</v>
      </c>
      <c r="C7" s="6" t="n">
        <v>6918</v>
      </c>
    </row>
    <row r="8" spans="1:3">
      <c r="A8" s="4" t="s">
        <v>106</v>
      </c>
      <c r="B8" s="6" t="n">
        <v>-20524</v>
      </c>
      <c r="C8" s="6" t="n">
        <v>-6549</v>
      </c>
    </row>
    <row r="9" spans="1:3">
      <c r="A9" s="4" t="s">
        <v>107</v>
      </c>
      <c r="B9" s="6" t="n">
        <v>109531</v>
      </c>
      <c r="C9" s="6" t="n">
        <v>103816</v>
      </c>
    </row>
    <row r="10" spans="1:3">
      <c r="A10" s="4" t="s">
        <v>108</v>
      </c>
      <c r="B10" s="6" t="n">
        <v>22210</v>
      </c>
      <c r="C10" s="6" t="n">
        <v>23536</v>
      </c>
    </row>
    <row r="11" spans="1:3">
      <c r="A11" s="4" t="s">
        <v>109</v>
      </c>
      <c r="B11" s="6" t="n">
        <v>42573</v>
      </c>
      <c r="C11" s="6" t="n">
        <v>40422</v>
      </c>
    </row>
    <row r="12" spans="1:3">
      <c r="A12" s="4" t="s">
        <v>110</v>
      </c>
      <c r="B12" s="6" t="n">
        <v>4406</v>
      </c>
      <c r="C12" s="6" t="n">
        <v>7221</v>
      </c>
    </row>
    <row r="13" spans="1:3">
      <c r="A13" s="4" t="s">
        <v>111</v>
      </c>
      <c r="B13" s="6" t="n">
        <v>4048</v>
      </c>
      <c r="C13" s="6" t="n">
        <v>4663</v>
      </c>
    </row>
    <row r="14" spans="1:3">
      <c r="A14" s="4" t="s">
        <v>112</v>
      </c>
      <c r="B14" s="6" t="n">
        <v>-11421</v>
      </c>
      <c r="C14" s="6" t="n">
        <v>13761</v>
      </c>
    </row>
    <row r="15" spans="1:3">
      <c r="A15" s="4" t="s">
        <v>113</v>
      </c>
      <c r="B15" s="6" t="n">
        <v>30432</v>
      </c>
      <c r="C15" s="6" t="n">
        <v>-3403</v>
      </c>
    </row>
    <row r="16" spans="1:3">
      <c r="A16" s="4" t="s">
        <v>114</v>
      </c>
      <c r="B16" s="6" t="n">
        <v>10199</v>
      </c>
      <c r="C16" s="6" t="n">
        <v>10717</v>
      </c>
    </row>
    <row r="17" spans="1:3">
      <c r="A17" s="4" t="s">
        <v>115</v>
      </c>
      <c r="B17" s="6" t="n">
        <v>-11512</v>
      </c>
      <c r="C17" s="6" t="n">
        <v>-17266</v>
      </c>
    </row>
    <row r="18" spans="1:3">
      <c r="A18" s="3" t="s">
        <v>116</v>
      </c>
    </row>
    <row r="19" spans="1:3">
      <c r="A19" s="4" t="s">
        <v>117</v>
      </c>
      <c r="B19" s="6" t="n">
        <v>11447</v>
      </c>
      <c r="C19" s="6" t="n">
        <v>11724</v>
      </c>
    </row>
    <row r="20" spans="1:3">
      <c r="A20" s="4" t="s">
        <v>118</v>
      </c>
      <c r="B20" s="6" t="n">
        <v>-7660</v>
      </c>
      <c r="C20" s="6" t="n">
        <v>-627</v>
      </c>
    </row>
    <row r="21" spans="1:3">
      <c r="A21" s="4" t="s">
        <v>119</v>
      </c>
      <c r="B21" s="6" t="n">
        <v>37565</v>
      </c>
      <c r="C21" s="6" t="n">
        <v>39546</v>
      </c>
    </row>
    <row r="22" spans="1:3">
      <c r="A22" s="3" t="s">
        <v>120</v>
      </c>
    </row>
    <row r="23" spans="1:3">
      <c r="A23" s="4" t="s">
        <v>121</v>
      </c>
      <c r="B23" s="6" t="n">
        <v>11167</v>
      </c>
      <c r="C23" s="6" t="n">
        <v>20846</v>
      </c>
    </row>
    <row r="24" spans="1:3">
      <c r="A24" s="4" t="s">
        <v>122</v>
      </c>
      <c r="B24" s="6" t="n">
        <v>10122</v>
      </c>
      <c r="C24" s="6" t="n">
        <v>9922</v>
      </c>
    </row>
    <row r="25" spans="1:3">
      <c r="A25" s="4" t="s">
        <v>123</v>
      </c>
      <c r="B25" s="6" t="n">
        <v>-31790</v>
      </c>
      <c r="C25" s="6" t="n">
        <v>-47365</v>
      </c>
    </row>
    <row r="26" spans="1:3">
      <c r="A26" s="3" t="s">
        <v>124</v>
      </c>
    </row>
    <row r="27" spans="1:3">
      <c r="A27" s="4" t="s">
        <v>125</v>
      </c>
      <c r="B27" s="6" t="n">
        <v>-60004</v>
      </c>
      <c r="C27" s="6" t="n">
        <v>-55777</v>
      </c>
    </row>
    <row r="28" spans="1:3">
      <c r="A28" s="4" t="s">
        <v>126</v>
      </c>
      <c r="B28" s="6" t="n">
        <v>57855</v>
      </c>
      <c r="C28" s="6" t="n">
        <v>70995</v>
      </c>
    </row>
    <row r="29" spans="1:3">
      <c r="A29" s="4" t="s">
        <v>127</v>
      </c>
      <c r="B29" s="6" t="n">
        <v>16475</v>
      </c>
      <c r="C29" s="6" t="n">
        <v>644</v>
      </c>
    </row>
    <row r="30" spans="1:3">
      <c r="A30" s="4" t="s">
        <v>128</v>
      </c>
      <c r="B30" s="6" t="n">
        <v>358510</v>
      </c>
      <c r="C30" s="6" t="n">
        <v>396618</v>
      </c>
    </row>
    <row r="31" spans="1:3">
      <c r="A31" s="3" t="s">
        <v>129</v>
      </c>
    </row>
    <row r="32" spans="1:3">
      <c r="A32" s="4" t="s">
        <v>130</v>
      </c>
      <c r="B32" s="6" t="n">
        <v>-131195</v>
      </c>
      <c r="C32" s="6" t="n">
        <v>-104732</v>
      </c>
    </row>
    <row r="33" spans="1:3">
      <c r="A33" s="4" t="s">
        <v>131</v>
      </c>
      <c r="B33" s="6" t="n">
        <v>-66109</v>
      </c>
      <c r="C33" s="6" t="n">
        <v>-41430</v>
      </c>
    </row>
    <row r="34" spans="1:3">
      <c r="A34" s="4" t="s">
        <v>132</v>
      </c>
      <c r="B34" s="6" t="n">
        <v>13044</v>
      </c>
      <c r="C34" s="6" t="n">
        <v>11329</v>
      </c>
    </row>
    <row r="35" spans="1:3">
      <c r="A35" s="4" t="s">
        <v>133</v>
      </c>
      <c r="B35" s="6" t="n">
        <v>5120</v>
      </c>
      <c r="C35" s="6" t="n">
        <v>8066</v>
      </c>
    </row>
    <row r="36" spans="1:3">
      <c r="A36" s="4" t="s">
        <v>134</v>
      </c>
      <c r="B36" s="6" t="n">
        <v>-179140</v>
      </c>
      <c r="C36" s="6" t="n">
        <v>-126767</v>
      </c>
    </row>
    <row r="37" spans="1:3">
      <c r="A37" s="4" t="s">
        <v>135</v>
      </c>
      <c r="B37" s="6" t="n">
        <v>0</v>
      </c>
      <c r="C37" s="6" t="n">
        <v>987</v>
      </c>
    </row>
    <row r="38" spans="1:3">
      <c r="A38" s="4" t="s">
        <v>136</v>
      </c>
      <c r="B38" s="6" t="n">
        <v>-179140</v>
      </c>
      <c r="C38" s="6" t="n">
        <v>-125780</v>
      </c>
    </row>
    <row r="39" spans="1:3">
      <c r="A39" s="3" t="s">
        <v>137</v>
      </c>
    </row>
    <row r="40" spans="1:3">
      <c r="A40" s="4" t="s">
        <v>138</v>
      </c>
      <c r="B40" s="6" t="n">
        <v>1035000</v>
      </c>
      <c r="C40" s="6" t="n">
        <v>401250</v>
      </c>
    </row>
    <row r="41" spans="1:3">
      <c r="A41" s="4" t="s">
        <v>139</v>
      </c>
      <c r="B41" s="6" t="n">
        <v>-5232</v>
      </c>
      <c r="C41" s="6" t="n">
        <v>-5830</v>
      </c>
    </row>
    <row r="42" spans="1:3">
      <c r="A42" s="4" t="s">
        <v>140</v>
      </c>
      <c r="B42" s="6" t="n">
        <v>-27632</v>
      </c>
      <c r="C42" s="6" t="n">
        <v>-145171</v>
      </c>
    </row>
    <row r="43" spans="1:3">
      <c r="A43" s="4" t="s">
        <v>141</v>
      </c>
      <c r="B43" s="6" t="n">
        <v>-875110</v>
      </c>
      <c r="C43" s="6" t="n">
        <v>-197377</v>
      </c>
    </row>
    <row r="44" spans="1:3">
      <c r="A44" s="4" t="s">
        <v>142</v>
      </c>
      <c r="B44" s="6" t="n">
        <v>25220</v>
      </c>
      <c r="C44" s="6" t="n">
        <v>20421</v>
      </c>
    </row>
    <row r="45" spans="1:3">
      <c r="A45" s="4" t="s">
        <v>143</v>
      </c>
      <c r="B45" s="6" t="n">
        <v>16029</v>
      </c>
      <c r="C45" s="6" t="n">
        <v>30491</v>
      </c>
    </row>
    <row r="46" spans="1:3">
      <c r="A46" s="4" t="s">
        <v>115</v>
      </c>
      <c r="B46" s="6" t="n">
        <v>11512</v>
      </c>
      <c r="C46" s="6" t="n">
        <v>17266</v>
      </c>
    </row>
    <row r="47" spans="1:3">
      <c r="A47" s="4" t="s">
        <v>144</v>
      </c>
      <c r="B47" s="6" t="n">
        <v>-192991</v>
      </c>
      <c r="C47" s="6" t="n">
        <v>-305488</v>
      </c>
    </row>
    <row r="48" spans="1:3">
      <c r="A48" s="4" t="s">
        <v>145</v>
      </c>
      <c r="B48" s="6" t="n">
        <v>-73665</v>
      </c>
      <c r="C48" s="6" t="n">
        <v>-64068</v>
      </c>
    </row>
    <row r="49" spans="1:3">
      <c r="A49" s="4" t="s">
        <v>146</v>
      </c>
      <c r="B49" s="6" t="n">
        <v>1961</v>
      </c>
      <c r="C49" s="6" t="n">
        <v>0</v>
      </c>
    </row>
    <row r="50" spans="1:3">
      <c r="A50" s="4" t="s">
        <v>147</v>
      </c>
      <c r="B50" s="6" t="n">
        <v>-1066</v>
      </c>
      <c r="C50" s="6" t="n">
        <v>-9095</v>
      </c>
    </row>
    <row r="51" spans="1:3">
      <c r="A51" s="4" t="s">
        <v>148</v>
      </c>
      <c r="B51" s="6" t="n">
        <v>-140336</v>
      </c>
      <c r="C51" s="6" t="n">
        <v>-298443</v>
      </c>
    </row>
    <row r="52" spans="1:3">
      <c r="A52" s="4" t="s">
        <v>149</v>
      </c>
      <c r="B52" s="6" t="n">
        <v>3938</v>
      </c>
      <c r="C52" s="6" t="n">
        <v>-7780</v>
      </c>
    </row>
    <row r="53" spans="1:3">
      <c r="A53" s="4" t="s">
        <v>150</v>
      </c>
      <c r="B53" s="6" t="n">
        <v>42972</v>
      </c>
      <c r="C53" s="6" t="n">
        <v>-35385</v>
      </c>
    </row>
    <row r="54" spans="1:3">
      <c r="A54" s="4" t="s">
        <v>151</v>
      </c>
      <c r="B54" s="6" t="n">
        <v>134599</v>
      </c>
      <c r="C54" s="6" t="n">
        <v>177335</v>
      </c>
    </row>
    <row r="55" spans="1:3">
      <c r="A55" s="4" t="s">
        <v>152</v>
      </c>
      <c r="B55" s="7" t="n">
        <v>177571</v>
      </c>
      <c r="C55" s="7" t="n">
        <v>1419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49</v>
      </c>
      <c r="B1" s="2" t="s">
        <v>23</v>
      </c>
      <c r="D1" s="2" t="s">
        <v>1</v>
      </c>
    </row>
    <row r="2" spans="1:6">
      <c r="B2" s="2" t="s">
        <v>2</v>
      </c>
      <c r="C2" s="2" t="s">
        <v>24</v>
      </c>
      <c r="D2" s="2" t="s">
        <v>2</v>
      </c>
      <c r="E2" s="2" t="s">
        <v>24</v>
      </c>
      <c r="F2" s="2" t="s">
        <v>57</v>
      </c>
    </row>
    <row r="3" spans="1:6">
      <c r="A3" s="3" t="s">
        <v>450</v>
      </c>
    </row>
    <row r="4" spans="1:6">
      <c r="A4" s="4" t="s">
        <v>451</v>
      </c>
      <c r="B4" s="7" t="n">
        <v>3125769</v>
      </c>
      <c r="D4" s="7" t="n">
        <v>3125769</v>
      </c>
      <c r="F4" s="7" t="n">
        <v>2977612</v>
      </c>
    </row>
    <row r="5" spans="1:6">
      <c r="A5" s="4" t="s">
        <v>452</v>
      </c>
      <c r="B5" s="6" t="n">
        <v>-607</v>
      </c>
      <c r="D5" s="6" t="n">
        <v>-607</v>
      </c>
      <c r="F5" s="6" t="n">
        <v>-4226</v>
      </c>
    </row>
    <row r="6" spans="1:6">
      <c r="A6" s="4" t="s">
        <v>83</v>
      </c>
      <c r="B6" s="6" t="n">
        <v>3125162</v>
      </c>
      <c r="D6" s="6" t="n">
        <v>3125162</v>
      </c>
      <c r="F6" s="6" t="n">
        <v>2973386</v>
      </c>
    </row>
    <row r="7" spans="1:6">
      <c r="A7" s="4" t="s">
        <v>84</v>
      </c>
      <c r="B7" s="6" t="n">
        <v>1396527</v>
      </c>
      <c r="D7" s="6" t="n">
        <v>1396527</v>
      </c>
      <c r="F7" s="6" t="n">
        <v>1319564</v>
      </c>
    </row>
    <row r="8" spans="1:6">
      <c r="A8" s="4" t="s">
        <v>341</v>
      </c>
      <c r="B8" s="6" t="n">
        <v>25062</v>
      </c>
      <c r="C8" s="7" t="n">
        <v>20183</v>
      </c>
      <c r="D8" s="6" t="n">
        <v>59845</v>
      </c>
      <c r="E8" s="7" t="n">
        <v>60080</v>
      </c>
    </row>
    <row r="9" spans="1:6">
      <c r="A9" s="4" t="s">
        <v>342</v>
      </c>
      <c r="B9" s="6" t="n">
        <v>-14037</v>
      </c>
      <c r="C9" s="6" t="n">
        <v>-21086</v>
      </c>
      <c r="D9" s="6" t="n">
        <v>-90679</v>
      </c>
      <c r="E9" s="6" t="n">
        <v>-47407</v>
      </c>
    </row>
    <row r="10" spans="1:6">
      <c r="A10" s="4" t="s">
        <v>421</v>
      </c>
      <c r="B10" s="6" t="n">
        <v>-1888</v>
      </c>
      <c r="C10" s="6" t="n">
        <v>-3252</v>
      </c>
      <c r="D10" s="6" t="n">
        <v>-9884</v>
      </c>
      <c r="E10" s="6" t="n">
        <v>-8304</v>
      </c>
    </row>
    <row r="11" spans="1:6">
      <c r="A11" s="4" t="s">
        <v>453</v>
      </c>
      <c r="B11" s="6" t="n">
        <v>23773</v>
      </c>
      <c r="C11" s="6" t="n">
        <v>22639</v>
      </c>
      <c r="D11" s="6" t="n">
        <v>63271</v>
      </c>
      <c r="E11" s="6" t="n">
        <v>73633</v>
      </c>
    </row>
    <row r="12" spans="1:6">
      <c r="A12" s="4" t="s">
        <v>454</v>
      </c>
      <c r="B12" s="6" t="n">
        <v>-21527</v>
      </c>
      <c r="C12" s="6" t="n">
        <v>-18230</v>
      </c>
      <c r="D12" s="6" t="n">
        <v>-49845</v>
      </c>
      <c r="E12" s="6" t="n">
        <v>-66017</v>
      </c>
    </row>
    <row r="13" spans="1:6">
      <c r="A13" s="4" t="s">
        <v>455</v>
      </c>
      <c r="B13" s="6" t="n">
        <v>-11383</v>
      </c>
      <c r="C13" s="6" t="n">
        <v>-254</v>
      </c>
      <c r="D13" s="6" t="n">
        <v>-27292</v>
      </c>
      <c r="E13" s="6" t="n">
        <v>-11985</v>
      </c>
    </row>
    <row r="14" spans="1:6">
      <c r="A14" s="4" t="s">
        <v>456</v>
      </c>
      <c r="B14" s="6" t="n">
        <v>-11383</v>
      </c>
      <c r="C14" s="6" t="n">
        <v>-254</v>
      </c>
      <c r="D14" s="6" t="n">
        <v>27292</v>
      </c>
      <c r="E14" s="6" t="n">
        <v>-11985</v>
      </c>
    </row>
    <row r="15" spans="1:6">
      <c r="A15" s="4" t="s">
        <v>457</v>
      </c>
      <c r="B15" s="6" t="n">
        <v>110</v>
      </c>
      <c r="C15" s="6" t="n">
        <v>336</v>
      </c>
      <c r="D15" s="6" t="n">
        <v>-697</v>
      </c>
      <c r="E15" s="6" t="n">
        <v>169</v>
      </c>
    </row>
    <row r="16" spans="1:6">
      <c r="A16" s="4" t="s">
        <v>181</v>
      </c>
    </row>
    <row r="17" spans="1:6">
      <c r="A17" s="3" t="s">
        <v>450</v>
      </c>
    </row>
    <row r="18" spans="1:6">
      <c r="A18" s="4" t="s">
        <v>451</v>
      </c>
      <c r="B18" s="6" t="n">
        <v>1559964</v>
      </c>
      <c r="D18" s="6" t="n">
        <v>1559964</v>
      </c>
      <c r="F18" s="6" t="n">
        <v>1515113</v>
      </c>
    </row>
    <row r="19" spans="1:6">
      <c r="A19" s="4" t="s">
        <v>452</v>
      </c>
      <c r="B19" s="6" t="n">
        <v>-271</v>
      </c>
      <c r="D19" s="6" t="n">
        <v>-271</v>
      </c>
      <c r="F19" s="6" t="n">
        <v>-1381</v>
      </c>
    </row>
    <row r="20" spans="1:6">
      <c r="A20" s="4" t="s">
        <v>83</v>
      </c>
      <c r="B20" s="6" t="n">
        <v>1559693</v>
      </c>
      <c r="D20" s="6" t="n">
        <v>1559693</v>
      </c>
      <c r="F20" s="6" t="n">
        <v>1513732</v>
      </c>
    </row>
    <row r="21" spans="1:6">
      <c r="A21" s="4" t="s">
        <v>341</v>
      </c>
      <c r="B21" s="6" t="n">
        <v>10031</v>
      </c>
      <c r="C21" s="6" t="n">
        <v>9341</v>
      </c>
      <c r="D21" s="6" t="n">
        <v>23101</v>
      </c>
      <c r="E21" s="6" t="n">
        <v>23546</v>
      </c>
    </row>
    <row r="22" spans="1:6">
      <c r="A22" s="4" t="s">
        <v>342</v>
      </c>
      <c r="B22" s="6" t="n">
        <v>-5988</v>
      </c>
      <c r="C22" s="6" t="n">
        <v>-8982</v>
      </c>
      <c r="D22" s="6" t="n">
        <v>-35840</v>
      </c>
      <c r="E22" s="6" t="n">
        <v>-17554</v>
      </c>
    </row>
    <row r="23" spans="1:6">
      <c r="A23" s="4" t="s">
        <v>421</v>
      </c>
      <c r="B23" s="6" t="n">
        <v>-802</v>
      </c>
      <c r="C23" s="6" t="n">
        <v>-1385</v>
      </c>
      <c r="D23" s="6" t="n">
        <v>-4002</v>
      </c>
      <c r="E23" s="6" t="n">
        <v>-2880</v>
      </c>
    </row>
    <row r="24" spans="1:6">
      <c r="A24" s="4" t="s">
        <v>453</v>
      </c>
      <c r="B24" s="6" t="n">
        <v>3811</v>
      </c>
      <c r="C24" s="6" t="n">
        <v>4244</v>
      </c>
      <c r="D24" s="6" t="n">
        <v>12539</v>
      </c>
      <c r="E24" s="6" t="n">
        <v>17126</v>
      </c>
    </row>
    <row r="25" spans="1:6">
      <c r="A25" s="4" t="s">
        <v>454</v>
      </c>
      <c r="B25" s="6" t="n">
        <v>-5374</v>
      </c>
      <c r="C25" s="6" t="n">
        <v>-5804</v>
      </c>
      <c r="D25" s="6" t="n">
        <v>-13568</v>
      </c>
      <c r="E25" s="6" t="n">
        <v>-15641</v>
      </c>
    </row>
    <row r="26" spans="1:6">
      <c r="A26" s="4" t="s">
        <v>455</v>
      </c>
      <c r="B26" s="6" t="n">
        <v>-1678</v>
      </c>
      <c r="C26" s="6" t="n">
        <v>-2586</v>
      </c>
      <c r="D26" s="6" t="n">
        <v>-17770</v>
      </c>
      <c r="E26" s="6" t="n">
        <v>-4597</v>
      </c>
    </row>
    <row r="27" spans="1:6">
      <c r="A27" s="4" t="s">
        <v>456</v>
      </c>
      <c r="B27" s="6" t="n">
        <v>1678</v>
      </c>
      <c r="C27" s="6" t="n">
        <v>-2586</v>
      </c>
      <c r="D27" s="6" t="n">
        <v>-17770</v>
      </c>
      <c r="E27" s="6" t="n">
        <v>4597</v>
      </c>
    </row>
    <row r="28" spans="1:6">
      <c r="A28" s="4" t="s">
        <v>458</v>
      </c>
      <c r="B28" s="6" t="n">
        <v>0</v>
      </c>
      <c r="C28" s="6" t="n">
        <v>0</v>
      </c>
      <c r="D28" s="6" t="n">
        <v>0</v>
      </c>
      <c r="E28" s="6" t="n">
        <v>0</v>
      </c>
    </row>
    <row r="29" spans="1:6">
      <c r="A29" s="4" t="s">
        <v>457</v>
      </c>
      <c r="B29" s="6" t="n">
        <v>0</v>
      </c>
      <c r="C29" s="6" t="n">
        <v>0</v>
      </c>
      <c r="E29" s="6" t="n">
        <v>0</v>
      </c>
    </row>
    <row r="30" spans="1:6">
      <c r="A30" s="4" t="s">
        <v>185</v>
      </c>
    </row>
    <row r="31" spans="1:6">
      <c r="A31" s="3" t="s">
        <v>450</v>
      </c>
    </row>
    <row r="32" spans="1:6">
      <c r="A32" s="4" t="s">
        <v>451</v>
      </c>
      <c r="B32" s="6" t="n">
        <v>1565805</v>
      </c>
      <c r="D32" s="6" t="n">
        <v>1565805</v>
      </c>
      <c r="F32" s="6" t="n">
        <v>1462499</v>
      </c>
    </row>
    <row r="33" spans="1:6">
      <c r="A33" s="4" t="s">
        <v>452</v>
      </c>
      <c r="B33" s="6" t="n">
        <v>-336</v>
      </c>
      <c r="D33" s="6" t="n">
        <v>-336</v>
      </c>
      <c r="F33" s="6" t="n">
        <v>-2845</v>
      </c>
    </row>
    <row r="34" spans="1:6">
      <c r="A34" s="4" t="s">
        <v>83</v>
      </c>
      <c r="B34" s="6" t="n">
        <v>1565469</v>
      </c>
      <c r="D34" s="6" t="n">
        <v>1565469</v>
      </c>
      <c r="F34" s="6" t="n">
        <v>1459654</v>
      </c>
    </row>
    <row r="35" spans="1:6">
      <c r="A35" s="4" t="s">
        <v>341</v>
      </c>
      <c r="B35" s="6" t="n">
        <v>13638</v>
      </c>
      <c r="C35" s="6" t="n">
        <v>10318</v>
      </c>
      <c r="D35" s="6" t="n">
        <v>31557</v>
      </c>
      <c r="E35" s="6" t="n">
        <v>33859</v>
      </c>
    </row>
    <row r="36" spans="1:6">
      <c r="A36" s="4" t="s">
        <v>342</v>
      </c>
      <c r="B36" s="6" t="n">
        <v>-7458</v>
      </c>
      <c r="C36" s="6" t="n">
        <v>-11948</v>
      </c>
      <c r="D36" s="6" t="n">
        <v>-48907</v>
      </c>
      <c r="E36" s="6" t="n">
        <v>-25375</v>
      </c>
    </row>
    <row r="37" spans="1:6">
      <c r="A37" s="4" t="s">
        <v>421</v>
      </c>
      <c r="B37" s="6" t="n">
        <v>-1086</v>
      </c>
      <c r="C37" s="6" t="n">
        <v>-1761</v>
      </c>
      <c r="D37" s="6" t="n">
        <v>-5767</v>
      </c>
      <c r="E37" s="6" t="n">
        <v>-3811</v>
      </c>
    </row>
    <row r="38" spans="1:6">
      <c r="A38" s="4" t="s">
        <v>453</v>
      </c>
      <c r="B38" s="6" t="n">
        <v>7035</v>
      </c>
      <c r="C38" s="6" t="n">
        <v>4360</v>
      </c>
      <c r="D38" s="6" t="n">
        <v>10750</v>
      </c>
      <c r="E38" s="6" t="n">
        <v>16138</v>
      </c>
    </row>
    <row r="39" spans="1:6">
      <c r="A39" s="4" t="s">
        <v>454</v>
      </c>
      <c r="B39" s="6" t="n">
        <v>-10379</v>
      </c>
      <c r="C39" s="6" t="n">
        <v>-7902</v>
      </c>
      <c r="D39" s="6" t="n">
        <v>-16599</v>
      </c>
      <c r="E39" s="6" t="n">
        <v>-23009</v>
      </c>
    </row>
    <row r="40" spans="1:6">
      <c r="A40" s="4" t="s">
        <v>455</v>
      </c>
      <c r="B40" s="6" t="n">
        <v>-1750</v>
      </c>
      <c r="C40" s="6" t="n">
        <v>-6933</v>
      </c>
      <c r="D40" s="6" t="n">
        <v>-28966</v>
      </c>
      <c r="E40" s="6" t="n">
        <v>-2198</v>
      </c>
    </row>
    <row r="41" spans="1:6">
      <c r="A41" s="4" t="s">
        <v>456</v>
      </c>
      <c r="B41" s="6" t="n">
        <v>-1750</v>
      </c>
      <c r="C41" s="6" t="n">
        <v>6933</v>
      </c>
      <c r="D41" s="6" t="n">
        <v>28966</v>
      </c>
      <c r="E41" s="6" t="n">
        <v>2198</v>
      </c>
    </row>
    <row r="42" spans="1:6">
      <c r="A42" s="4" t="s">
        <v>458</v>
      </c>
      <c r="B42" s="6" t="n">
        <v>0</v>
      </c>
      <c r="C42" s="6" t="n">
        <v>0</v>
      </c>
      <c r="D42" s="6" t="n">
        <v>0</v>
      </c>
      <c r="E42" s="6" t="n">
        <v>0</v>
      </c>
    </row>
    <row r="43" spans="1:6">
      <c r="A43" s="4" t="s">
        <v>457</v>
      </c>
      <c r="B43" s="6" t="n">
        <v>0</v>
      </c>
      <c r="C43" s="6" t="n">
        <v>0</v>
      </c>
      <c r="E43" s="6" t="n">
        <v>0</v>
      </c>
    </row>
    <row r="44" spans="1:6">
      <c r="A44" s="4" t="s">
        <v>189</v>
      </c>
    </row>
    <row r="45" spans="1:6">
      <c r="A45" s="3" t="s">
        <v>450</v>
      </c>
    </row>
    <row r="46" spans="1:6">
      <c r="A46" s="4" t="s">
        <v>459</v>
      </c>
      <c r="B46" s="6" t="n">
        <v>1395403</v>
      </c>
      <c r="D46" s="6" t="n">
        <v>1395403</v>
      </c>
      <c r="F46" s="6" t="n">
        <v>1319427</v>
      </c>
    </row>
    <row r="47" spans="1:6">
      <c r="A47" s="4" t="s">
        <v>452</v>
      </c>
      <c r="B47" s="6" t="n">
        <v>-1124</v>
      </c>
      <c r="D47" s="6" t="n">
        <v>-1124</v>
      </c>
      <c r="F47" s="6" t="n">
        <v>-137</v>
      </c>
    </row>
    <row r="48" spans="1:6">
      <c r="A48" s="4" t="s">
        <v>84</v>
      </c>
      <c r="B48" s="6" t="n">
        <v>1396527</v>
      </c>
      <c r="D48" s="6" t="n">
        <v>1396527</v>
      </c>
      <c r="F48" s="7" t="n">
        <v>1319564</v>
      </c>
    </row>
    <row r="49" spans="1:6">
      <c r="A49" s="4" t="s">
        <v>341</v>
      </c>
      <c r="B49" s="6" t="n">
        <v>1393</v>
      </c>
      <c r="C49" s="6" t="n">
        <v>524</v>
      </c>
      <c r="D49" s="6" t="n">
        <v>5187</v>
      </c>
      <c r="E49" s="6" t="n">
        <v>2675</v>
      </c>
    </row>
    <row r="50" spans="1:6">
      <c r="A50" s="4" t="s">
        <v>342</v>
      </c>
      <c r="B50" s="6" t="n">
        <v>-591</v>
      </c>
      <c r="C50" s="6" t="n">
        <v>-156</v>
      </c>
      <c r="D50" s="6" t="n">
        <v>-5932</v>
      </c>
      <c r="E50" s="6" t="n">
        <v>-4478</v>
      </c>
    </row>
    <row r="51" spans="1:6">
      <c r="A51" s="4" t="s">
        <v>421</v>
      </c>
      <c r="B51" s="6" t="n">
        <v>0</v>
      </c>
      <c r="C51" s="6" t="n">
        <v>-106</v>
      </c>
      <c r="D51" s="6" t="n">
        <v>-115</v>
      </c>
      <c r="E51" s="6" t="n">
        <v>-1613</v>
      </c>
    </row>
    <row r="52" spans="1:6">
      <c r="A52" s="4" t="s">
        <v>453</v>
      </c>
      <c r="B52" s="6" t="n">
        <v>12927</v>
      </c>
      <c r="C52" s="6" t="n">
        <v>14035</v>
      </c>
      <c r="D52" s="6" t="n">
        <v>39982</v>
      </c>
      <c r="E52" s="6" t="n">
        <v>40369</v>
      </c>
    </row>
    <row r="53" spans="1:6">
      <c r="A53" s="4" t="s">
        <v>454</v>
      </c>
      <c r="B53" s="6" t="n">
        <v>-5774</v>
      </c>
      <c r="C53" s="6" t="n">
        <v>-4524</v>
      </c>
      <c r="D53" s="6" t="n">
        <v>-19678</v>
      </c>
      <c r="E53" s="6" t="n">
        <v>-27367</v>
      </c>
    </row>
    <row r="54" spans="1:6">
      <c r="A54" s="4" t="s">
        <v>455</v>
      </c>
      <c r="B54" s="6" t="n">
        <v>-7955</v>
      </c>
      <c r="C54" s="6" t="n">
        <v>-9773</v>
      </c>
      <c r="D54" s="6" t="n">
        <v>-19444</v>
      </c>
      <c r="E54" s="6" t="n">
        <v>-9586</v>
      </c>
    </row>
    <row r="55" spans="1:6">
      <c r="A55" s="4" t="s">
        <v>456</v>
      </c>
      <c r="B55" s="6" t="n">
        <v>-7955</v>
      </c>
      <c r="C55" s="6" t="n">
        <v>-9773</v>
      </c>
      <c r="D55" s="6" t="n">
        <v>-19444</v>
      </c>
      <c r="E55" s="6" t="n">
        <v>-9586</v>
      </c>
    </row>
    <row r="56" spans="1:6">
      <c r="A56" s="4" t="s">
        <v>458</v>
      </c>
      <c r="B56" s="6" t="n">
        <v>0</v>
      </c>
      <c r="C56" s="6" t="n">
        <v>0</v>
      </c>
      <c r="D56" s="6" t="n">
        <v>0</v>
      </c>
      <c r="E56" s="6" t="n">
        <v>0</v>
      </c>
    </row>
    <row r="57" spans="1:6">
      <c r="A57" s="4" t="s">
        <v>457</v>
      </c>
      <c r="B57" s="6" t="n">
        <v>0</v>
      </c>
      <c r="C57" s="6" t="n">
        <v>0</v>
      </c>
      <c r="E57" s="6" t="n">
        <v>0</v>
      </c>
    </row>
    <row r="58" spans="1:6">
      <c r="A58" s="4" t="s">
        <v>460</v>
      </c>
    </row>
    <row r="59" spans="1:6">
      <c r="A59" s="3" t="s">
        <v>450</v>
      </c>
    </row>
    <row r="60" spans="1:6">
      <c r="A60" s="4" t="s">
        <v>341</v>
      </c>
      <c r="B60" s="6" t="n">
        <v>0</v>
      </c>
      <c r="C60" s="6" t="n">
        <v>0</v>
      </c>
      <c r="D60" s="6" t="n">
        <v>0</v>
      </c>
      <c r="E60" s="6" t="n">
        <v>0</v>
      </c>
    </row>
    <row r="61" spans="1:6">
      <c r="A61" s="4" t="s">
        <v>342</v>
      </c>
      <c r="B61" s="6" t="n">
        <v>0</v>
      </c>
      <c r="C61" s="6" t="n">
        <v>0</v>
      </c>
      <c r="D61" s="6" t="n">
        <v>0</v>
      </c>
      <c r="E61" s="6" t="n">
        <v>0</v>
      </c>
    </row>
    <row r="62" spans="1:6">
      <c r="A62" s="4" t="s">
        <v>421</v>
      </c>
      <c r="B62" s="6" t="n">
        <v>0</v>
      </c>
      <c r="C62" s="6" t="n">
        <v>0</v>
      </c>
      <c r="D62" s="6" t="n">
        <v>0</v>
      </c>
      <c r="E62" s="6" t="n">
        <v>0</v>
      </c>
    </row>
    <row r="63" spans="1:6">
      <c r="A63" s="4" t="s">
        <v>453</v>
      </c>
      <c r="B63" s="6" t="n">
        <v>0</v>
      </c>
      <c r="C63" s="6" t="n">
        <v>0</v>
      </c>
      <c r="D63" s="6" t="n">
        <v>0</v>
      </c>
      <c r="E63" s="6" t="n">
        <v>0</v>
      </c>
    </row>
    <row r="64" spans="1:6">
      <c r="A64" s="4" t="s">
        <v>454</v>
      </c>
      <c r="B64" s="6" t="n">
        <v>0</v>
      </c>
      <c r="C64" s="6" t="n">
        <v>0</v>
      </c>
      <c r="D64" s="6" t="n">
        <v>0</v>
      </c>
      <c r="E64" s="6" t="n">
        <v>0</v>
      </c>
    </row>
    <row r="65" spans="1:6">
      <c r="A65" s="4" t="s">
        <v>455</v>
      </c>
      <c r="B65" s="6" t="n">
        <v>0</v>
      </c>
      <c r="C65" s="6" t="n">
        <v>0</v>
      </c>
      <c r="D65" s="6" t="n">
        <v>0</v>
      </c>
      <c r="E65" s="6" t="n">
        <v>0</v>
      </c>
    </row>
    <row r="66" spans="1:6">
      <c r="A66" s="4" t="s">
        <v>456</v>
      </c>
      <c r="B66" s="6" t="n">
        <v>0</v>
      </c>
      <c r="C66" s="6" t="n">
        <v>0</v>
      </c>
      <c r="D66" s="6" t="n">
        <v>0</v>
      </c>
      <c r="E66" s="6" t="n">
        <v>0</v>
      </c>
    </row>
    <row r="67" spans="1:6">
      <c r="A67" s="4" t="s">
        <v>458</v>
      </c>
      <c r="B67" s="6" t="n">
        <v>110</v>
      </c>
      <c r="C67" s="6" t="n">
        <v>336</v>
      </c>
      <c r="D67" s="6" t="n">
        <v>-697</v>
      </c>
      <c r="E67" s="6" t="n">
        <v>169</v>
      </c>
    </row>
    <row r="68" spans="1:6">
      <c r="A68" s="4" t="s">
        <v>457</v>
      </c>
      <c r="B68" s="7" t="n">
        <v>110</v>
      </c>
      <c r="C68" s="7" t="n">
        <v>336</v>
      </c>
      <c r="D68" s="7" t="n">
        <v>-697</v>
      </c>
      <c r="E68" s="7" t="n">
        <v>1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461</v>
      </c>
      <c r="B1" s="2" t="s">
        <v>23</v>
      </c>
      <c r="D1" s="2" t="s">
        <v>1</v>
      </c>
    </row>
    <row r="2" spans="1:5">
      <c r="B2" s="2" t="s">
        <v>2</v>
      </c>
      <c r="C2" s="2" t="s">
        <v>24</v>
      </c>
      <c r="D2" s="2" t="s">
        <v>2</v>
      </c>
      <c r="E2" s="2" t="s">
        <v>24</v>
      </c>
    </row>
    <row r="3" spans="1:5">
      <c r="A3" s="3" t="s">
        <v>197</v>
      </c>
    </row>
    <row r="4" spans="1:5">
      <c r="A4" s="4" t="s">
        <v>462</v>
      </c>
      <c r="B4" s="4" t="s">
        <v>463</v>
      </c>
      <c r="C4" s="4" t="s">
        <v>464</v>
      </c>
      <c r="D4" s="4" t="s">
        <v>465</v>
      </c>
      <c r="E4" s="4" t="s">
        <v>466</v>
      </c>
    </row>
    <row r="5" spans="1:5">
      <c r="A5" s="4" t="s">
        <v>467</v>
      </c>
      <c r="D5" s="4" t="s">
        <v>468</v>
      </c>
    </row>
    <row r="6" spans="1:5">
      <c r="A6" s="4" t="s">
        <v>469</v>
      </c>
      <c r="B6" s="9" t="n">
        <v>178.3</v>
      </c>
      <c r="D6" s="9" t="n">
        <v>178.3</v>
      </c>
    </row>
    <row r="7" spans="1:5">
      <c r="A7" s="4" t="s">
        <v>470</v>
      </c>
      <c r="B7" s="9" t="n">
        <v>55.8</v>
      </c>
      <c r="D7" s="10" t="n">
        <v>55.8</v>
      </c>
    </row>
    <row r="8" spans="1:5">
      <c r="A8" s="4" t="s">
        <v>471</v>
      </c>
      <c r="D8" s="9" t="n">
        <v>4.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472</v>
      </c>
      <c r="B1" s="2" t="s">
        <v>23</v>
      </c>
      <c r="E1" s="2" t="s">
        <v>473</v>
      </c>
      <c r="F1" s="2" t="s">
        <v>1</v>
      </c>
    </row>
    <row r="2" spans="1:8">
      <c r="B2" s="2" t="s">
        <v>2</v>
      </c>
      <c r="C2" s="2" t="s">
        <v>474</v>
      </c>
      <c r="D2" s="2" t="s">
        <v>24</v>
      </c>
      <c r="E2" s="2" t="s">
        <v>475</v>
      </c>
      <c r="F2" s="2" t="s">
        <v>2</v>
      </c>
      <c r="G2" s="2" t="s">
        <v>24</v>
      </c>
      <c r="H2" s="2" t="s">
        <v>57</v>
      </c>
    </row>
    <row r="3" spans="1:8">
      <c r="A3" s="3" t="s">
        <v>476</v>
      </c>
    </row>
    <row r="4" spans="1:8">
      <c r="A4" s="4" t="s">
        <v>477</v>
      </c>
      <c r="F4" s="7" t="n">
        <v>902700</v>
      </c>
    </row>
    <row r="5" spans="1:8">
      <c r="A5" s="4" t="s">
        <v>478</v>
      </c>
      <c r="B5" s="7" t="n">
        <v>33000</v>
      </c>
      <c r="F5" s="6" t="n">
        <v>33000</v>
      </c>
    </row>
    <row r="6" spans="1:8">
      <c r="A6" s="4" t="s">
        <v>479</v>
      </c>
      <c r="B6" s="6" t="n">
        <v>75000</v>
      </c>
      <c r="C6" s="7" t="n">
        <v>30000</v>
      </c>
      <c r="E6" s="7" t="n">
        <v>50000</v>
      </c>
    </row>
    <row r="7" spans="1:8">
      <c r="A7" s="4" t="s">
        <v>480</v>
      </c>
      <c r="B7" s="6" t="n">
        <v>0</v>
      </c>
      <c r="F7" s="6" t="n">
        <v>0</v>
      </c>
      <c r="H7" s="7" t="n">
        <v>270000</v>
      </c>
    </row>
    <row r="8" spans="1:8">
      <c r="A8" s="4" t="s">
        <v>481</v>
      </c>
      <c r="B8" s="6" t="n">
        <v>-34343</v>
      </c>
      <c r="F8" s="6" t="n">
        <v>-34343</v>
      </c>
      <c r="H8" s="6" t="n">
        <v>-42491</v>
      </c>
    </row>
    <row r="9" spans="1:8">
      <c r="A9" s="4" t="s">
        <v>482</v>
      </c>
      <c r="B9" s="6" t="n">
        <v>3271225</v>
      </c>
      <c r="F9" s="6" t="n">
        <v>3271225</v>
      </c>
      <c r="H9" s="6" t="n">
        <v>3124428</v>
      </c>
    </row>
    <row r="10" spans="1:8">
      <c r="A10" s="4" t="s">
        <v>483</v>
      </c>
      <c r="B10" s="6" t="n">
        <v>-89531</v>
      </c>
      <c r="F10" s="6" t="n">
        <v>-89531</v>
      </c>
      <c r="H10" s="6" t="n">
        <v>-86823</v>
      </c>
    </row>
    <row r="11" spans="1:8">
      <c r="A11" s="4" t="s">
        <v>484</v>
      </c>
      <c r="B11" s="6" t="n">
        <v>3181694</v>
      </c>
      <c r="F11" s="6" t="n">
        <v>3181694</v>
      </c>
      <c r="H11" s="6" t="n">
        <v>3037605</v>
      </c>
    </row>
    <row r="12" spans="1:8">
      <c r="A12" s="11" t="n">
        <v>2018</v>
      </c>
    </row>
    <row r="13" spans="1:8">
      <c r="A13" s="3" t="s">
        <v>476</v>
      </c>
    </row>
    <row r="14" spans="1:8">
      <c r="A14" s="4" t="s">
        <v>485</v>
      </c>
      <c r="G14" s="7" t="n">
        <v>342500</v>
      </c>
    </row>
    <row r="15" spans="1:8">
      <c r="A15" s="4" t="s">
        <v>477</v>
      </c>
      <c r="G15" s="7" t="n">
        <v>45000</v>
      </c>
    </row>
    <row r="16" spans="1:8">
      <c r="A16" s="4" t="s">
        <v>479</v>
      </c>
      <c r="D16" s="7" t="n">
        <v>90000</v>
      </c>
      <c r="F16" s="6" t="n">
        <v>10000</v>
      </c>
    </row>
    <row r="17" spans="1:8">
      <c r="A17" s="12" t="n">
        <v>2021</v>
      </c>
    </row>
    <row r="18" spans="1:8">
      <c r="A18" s="3" t="s">
        <v>476</v>
      </c>
    </row>
    <row r="19" spans="1:8">
      <c r="A19" s="4" t="s">
        <v>477</v>
      </c>
      <c r="F19" s="6" t="n">
        <v>17500</v>
      </c>
    </row>
    <row r="20" spans="1:8">
      <c r="A20" s="4" t="s">
        <v>486</v>
      </c>
      <c r="B20" s="6" t="n">
        <v>682500</v>
      </c>
      <c r="F20" s="6" t="n">
        <v>682500</v>
      </c>
      <c r="H20" s="6" t="n">
        <v>0</v>
      </c>
    </row>
    <row r="21" spans="1:8">
      <c r="A21" s="4" t="s">
        <v>478</v>
      </c>
      <c r="B21" s="6" t="n">
        <v>325000</v>
      </c>
      <c r="F21" s="6" t="n">
        <v>325000</v>
      </c>
    </row>
    <row r="22" spans="1:8">
      <c r="A22" s="4" t="s">
        <v>480</v>
      </c>
      <c r="B22" s="6" t="n">
        <v>325000</v>
      </c>
      <c r="F22" s="6" t="n">
        <v>325000</v>
      </c>
      <c r="H22" s="6" t="n">
        <v>0</v>
      </c>
    </row>
    <row r="23" spans="1:8">
      <c r="A23" s="4" t="s">
        <v>487</v>
      </c>
    </row>
    <row r="24" spans="1:8">
      <c r="A24" s="3" t="s">
        <v>476</v>
      </c>
    </row>
    <row r="25" spans="1:8">
      <c r="A25" s="4" t="s">
        <v>488</v>
      </c>
      <c r="B25" s="6" t="n">
        <v>8522</v>
      </c>
      <c r="F25" s="6" t="n">
        <v>8522</v>
      </c>
      <c r="H25" s="6" t="n">
        <v>8636</v>
      </c>
    </row>
    <row r="26" spans="1:8">
      <c r="A26" s="4" t="s">
        <v>489</v>
      </c>
    </row>
    <row r="27" spans="1:8">
      <c r="A27" s="3" t="s">
        <v>476</v>
      </c>
    </row>
    <row r="28" spans="1:8">
      <c r="A28" s="4" t="s">
        <v>490</v>
      </c>
      <c r="B28" s="6" t="n">
        <v>0</v>
      </c>
      <c r="F28" s="6" t="n">
        <v>0</v>
      </c>
      <c r="H28" s="6" t="n">
        <v>295000</v>
      </c>
    </row>
    <row r="29" spans="1:8">
      <c r="A29" s="4" t="s">
        <v>491</v>
      </c>
    </row>
    <row r="30" spans="1:8">
      <c r="A30" s="3" t="s">
        <v>476</v>
      </c>
    </row>
    <row r="31" spans="1:8">
      <c r="A31" s="4" t="s">
        <v>490</v>
      </c>
      <c r="B31" s="6" t="n">
        <v>250000</v>
      </c>
      <c r="F31" s="6" t="n">
        <v>250000</v>
      </c>
      <c r="H31" s="6" t="n">
        <v>250000</v>
      </c>
    </row>
    <row r="32" spans="1:8">
      <c r="A32" s="4" t="s">
        <v>492</v>
      </c>
    </row>
    <row r="33" spans="1:8">
      <c r="A33" s="3" t="s">
        <v>476</v>
      </c>
    </row>
    <row r="34" spans="1:8">
      <c r="A34" s="4" t="s">
        <v>490</v>
      </c>
      <c r="B34" s="6" t="n">
        <v>200000</v>
      </c>
      <c r="F34" s="6" t="n">
        <v>200000</v>
      </c>
      <c r="H34" s="6" t="n">
        <v>200000</v>
      </c>
    </row>
    <row r="35" spans="1:8">
      <c r="A35" s="4" t="s">
        <v>493</v>
      </c>
    </row>
    <row r="36" spans="1:8">
      <c r="A36" s="3" t="s">
        <v>476</v>
      </c>
    </row>
    <row r="37" spans="1:8">
      <c r="A37" s="4" t="s">
        <v>490</v>
      </c>
      <c r="B37" s="6" t="n">
        <v>150000</v>
      </c>
      <c r="F37" s="6" t="n">
        <v>150000</v>
      </c>
      <c r="H37" s="6" t="n">
        <v>150000</v>
      </c>
    </row>
    <row r="38" spans="1:8">
      <c r="A38" s="4" t="s">
        <v>494</v>
      </c>
    </row>
    <row r="39" spans="1:8">
      <c r="A39" s="3" t="s">
        <v>476</v>
      </c>
    </row>
    <row r="40" spans="1:8">
      <c r="A40" s="4" t="s">
        <v>490</v>
      </c>
      <c r="B40" s="6" t="n">
        <v>425000</v>
      </c>
      <c r="F40" s="6" t="n">
        <v>425000</v>
      </c>
      <c r="H40" s="6" t="n">
        <v>425000</v>
      </c>
    </row>
    <row r="41" spans="1:8">
      <c r="A41" s="4" t="s">
        <v>495</v>
      </c>
    </row>
    <row r="42" spans="1:8">
      <c r="A42" s="3" t="s">
        <v>476</v>
      </c>
    </row>
    <row r="43" spans="1:8">
      <c r="A43" s="4" t="s">
        <v>490</v>
      </c>
      <c r="B43" s="6" t="n">
        <v>850000</v>
      </c>
      <c r="F43" s="6" t="n">
        <v>850000</v>
      </c>
      <c r="H43" s="6" t="n">
        <v>850000</v>
      </c>
    </row>
    <row r="44" spans="1:8">
      <c r="A44" s="4" t="s">
        <v>496</v>
      </c>
    </row>
    <row r="45" spans="1:8">
      <c r="A45" s="3" t="s">
        <v>476</v>
      </c>
    </row>
    <row r="46" spans="1:8">
      <c r="A46" s="4" t="s">
        <v>490</v>
      </c>
      <c r="B46" s="6" t="n">
        <v>200000</v>
      </c>
      <c r="F46" s="6" t="n">
        <v>200000</v>
      </c>
      <c r="H46" s="6" t="n">
        <v>200000</v>
      </c>
    </row>
    <row r="47" spans="1:8">
      <c r="A47" s="4" t="s">
        <v>497</v>
      </c>
    </row>
    <row r="48" spans="1:8">
      <c r="A48" s="3" t="s">
        <v>476</v>
      </c>
    </row>
    <row r="49" spans="1:8">
      <c r="A49" s="4" t="s">
        <v>477</v>
      </c>
      <c r="F49" s="6" t="n">
        <v>310000</v>
      </c>
    </row>
    <row r="50" spans="1:8">
      <c r="A50" s="4" t="s">
        <v>498</v>
      </c>
    </row>
    <row r="51" spans="1:8">
      <c r="A51" s="3" t="s">
        <v>476</v>
      </c>
    </row>
    <row r="52" spans="1:8">
      <c r="A52" s="4" t="s">
        <v>486</v>
      </c>
      <c r="B52" s="6" t="n">
        <v>0</v>
      </c>
      <c r="F52" s="6" t="n">
        <v>0</v>
      </c>
      <c r="H52" s="6" t="n">
        <v>310000</v>
      </c>
    </row>
    <row r="53" spans="1:8">
      <c r="A53" s="4" t="s">
        <v>499</v>
      </c>
    </row>
    <row r="54" spans="1:8">
      <c r="A54" s="3" t="s">
        <v>476</v>
      </c>
    </row>
    <row r="55" spans="1:8">
      <c r="A55" s="4" t="s">
        <v>480</v>
      </c>
      <c r="B55" s="6" t="n">
        <v>0</v>
      </c>
      <c r="F55" s="6" t="n">
        <v>0</v>
      </c>
      <c r="H55" s="6" t="n">
        <v>270000</v>
      </c>
    </row>
    <row r="56" spans="1:8">
      <c r="A56" s="4" t="s">
        <v>500</v>
      </c>
    </row>
    <row r="57" spans="1:8">
      <c r="A57" s="3" t="s">
        <v>476</v>
      </c>
    </row>
    <row r="58" spans="1:8">
      <c r="A58" s="4" t="s">
        <v>501</v>
      </c>
      <c r="B58" s="6" t="n">
        <v>210760</v>
      </c>
      <c r="F58" s="6" t="n">
        <v>210760</v>
      </c>
      <c r="H58" s="6" t="n">
        <v>204246</v>
      </c>
    </row>
    <row r="59" spans="1:8">
      <c r="A59" s="4" t="s">
        <v>502</v>
      </c>
    </row>
    <row r="60" spans="1:8">
      <c r="A60" s="3" t="s">
        <v>476</v>
      </c>
    </row>
    <row r="61" spans="1:8">
      <c r="A61" s="4" t="s">
        <v>503</v>
      </c>
      <c r="B61" s="7" t="n">
        <v>3786</v>
      </c>
      <c r="F61" s="7" t="n">
        <v>3786</v>
      </c>
      <c r="H61" s="7" t="n">
        <v>4037</v>
      </c>
    </row>
  </sheetData>
  <mergeCells count="3">
    <mergeCell ref="A1:A2"/>
    <mergeCell ref="B1:D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4"/>
  </cols>
  <sheetData>
    <row r="1" spans="1:10">
      <c r="A1" s="1" t="s">
        <v>504</v>
      </c>
      <c r="B1" s="2" t="s">
        <v>23</v>
      </c>
      <c r="G1" s="2" t="s">
        <v>473</v>
      </c>
      <c r="H1" s="2" t="s">
        <v>1</v>
      </c>
    </row>
    <row r="2" spans="1:10">
      <c r="B2" s="2" t="s">
        <v>505</v>
      </c>
      <c r="C2" s="2" t="s">
        <v>2</v>
      </c>
      <c r="D2" s="2" t="s">
        <v>475</v>
      </c>
      <c r="E2" s="2" t="s">
        <v>474</v>
      </c>
      <c r="F2" s="2" t="s">
        <v>24</v>
      </c>
      <c r="G2" s="2" t="s">
        <v>475</v>
      </c>
      <c r="H2" s="2" t="s">
        <v>2</v>
      </c>
      <c r="I2" s="2" t="s">
        <v>24</v>
      </c>
      <c r="J2" s="2" t="s">
        <v>57</v>
      </c>
    </row>
    <row r="3" spans="1:10">
      <c r="A3" s="3" t="s">
        <v>476</v>
      </c>
    </row>
    <row r="4" spans="1:10">
      <c r="A4" s="4" t="s">
        <v>506</v>
      </c>
      <c r="C4" s="4" t="s">
        <v>507</v>
      </c>
      <c r="H4" s="4" t="s">
        <v>507</v>
      </c>
      <c r="J4" s="4" t="s">
        <v>508</v>
      </c>
    </row>
    <row r="5" spans="1:10">
      <c r="A5" s="4" t="s">
        <v>509</v>
      </c>
      <c r="C5" s="4" t="s">
        <v>510</v>
      </c>
      <c r="H5" s="4" t="s">
        <v>510</v>
      </c>
      <c r="J5" s="4" t="s">
        <v>511</v>
      </c>
    </row>
    <row r="6" spans="1:10">
      <c r="A6" s="4" t="s">
        <v>512</v>
      </c>
      <c r="H6" s="7" t="n">
        <v>98800</v>
      </c>
      <c r="I6" s="7" t="n">
        <v>99300</v>
      </c>
    </row>
    <row r="7" spans="1:10">
      <c r="A7" s="4" t="s">
        <v>513</v>
      </c>
      <c r="C7" s="7" t="n">
        <v>1400000</v>
      </c>
      <c r="H7" s="6" t="n">
        <v>1400000</v>
      </c>
    </row>
    <row r="8" spans="1:10">
      <c r="A8" s="4" t="s">
        <v>514</v>
      </c>
      <c r="C8" s="6" t="n">
        <v>100000</v>
      </c>
      <c r="H8" s="6" t="n">
        <v>100000</v>
      </c>
      <c r="J8" s="7" t="n">
        <v>175000</v>
      </c>
    </row>
    <row r="9" spans="1:10">
      <c r="A9" s="4" t="s">
        <v>515</v>
      </c>
      <c r="C9" s="6" t="n">
        <v>0</v>
      </c>
      <c r="H9" s="6" t="n">
        <v>0</v>
      </c>
      <c r="J9" s="6" t="n">
        <v>270000</v>
      </c>
    </row>
    <row r="10" spans="1:10">
      <c r="A10" s="4" t="s">
        <v>478</v>
      </c>
      <c r="C10" s="7" t="n">
        <v>33000</v>
      </c>
      <c r="H10" s="6" t="n">
        <v>33000</v>
      </c>
    </row>
    <row r="11" spans="1:10">
      <c r="A11" s="4" t="s">
        <v>516</v>
      </c>
      <c r="C11" s="4" t="s">
        <v>517</v>
      </c>
    </row>
    <row r="12" spans="1:10">
      <c r="A12" s="4" t="s">
        <v>518</v>
      </c>
      <c r="C12" s="7" t="n">
        <v>342000</v>
      </c>
      <c r="H12" s="6" t="n">
        <v>342000</v>
      </c>
    </row>
    <row r="13" spans="1:10">
      <c r="A13" s="4" t="s">
        <v>479</v>
      </c>
      <c r="C13" s="6" t="n">
        <v>75000</v>
      </c>
      <c r="E13" s="7" t="n">
        <v>30000</v>
      </c>
      <c r="G13" s="7" t="n">
        <v>50000</v>
      </c>
    </row>
    <row r="14" spans="1:10">
      <c r="A14" s="4" t="s">
        <v>477</v>
      </c>
      <c r="H14" s="6" t="n">
        <v>902700</v>
      </c>
    </row>
    <row r="15" spans="1:10">
      <c r="A15" s="4" t="s">
        <v>519</v>
      </c>
      <c r="H15" s="6" t="n">
        <v>27632</v>
      </c>
      <c r="I15" s="6" t="n">
        <v>145171</v>
      </c>
    </row>
    <row r="16" spans="1:10">
      <c r="A16" s="4" t="s">
        <v>520</v>
      </c>
      <c r="C16" s="6" t="n">
        <v>-25</v>
      </c>
      <c r="F16" s="7" t="n">
        <v>-6918</v>
      </c>
      <c r="H16" s="6" t="n">
        <v>-22503</v>
      </c>
      <c r="I16" s="6" t="n">
        <v>-6918</v>
      </c>
    </row>
    <row r="17" spans="1:10">
      <c r="A17" s="4" t="s">
        <v>521</v>
      </c>
      <c r="H17" s="6" t="n">
        <v>25220</v>
      </c>
      <c r="I17" s="6" t="n">
        <v>20421</v>
      </c>
    </row>
    <row r="18" spans="1:10">
      <c r="A18" s="4" t="s">
        <v>522</v>
      </c>
      <c r="C18" s="6" t="n">
        <v>5200</v>
      </c>
      <c r="H18" s="6" t="n">
        <v>5200</v>
      </c>
    </row>
    <row r="19" spans="1:10">
      <c r="A19" s="4" t="s">
        <v>523</v>
      </c>
      <c r="D19" s="7" t="n">
        <v>550000</v>
      </c>
    </row>
    <row r="20" spans="1:10">
      <c r="A20" s="4" t="s">
        <v>524</v>
      </c>
    </row>
    <row r="21" spans="1:10">
      <c r="A21" s="3" t="s">
        <v>476</v>
      </c>
    </row>
    <row r="22" spans="1:10">
      <c r="A22" s="4" t="s">
        <v>523</v>
      </c>
      <c r="B22" s="7" t="n">
        <v>150000</v>
      </c>
    </row>
    <row r="23" spans="1:10">
      <c r="A23" s="11" t="n">
        <v>2018</v>
      </c>
    </row>
    <row r="24" spans="1:10">
      <c r="A24" s="3" t="s">
        <v>476</v>
      </c>
    </row>
    <row r="25" spans="1:10">
      <c r="A25" s="4" t="s">
        <v>525</v>
      </c>
      <c r="J25" s="6" t="n">
        <v>500000</v>
      </c>
    </row>
    <row r="26" spans="1:10">
      <c r="A26" s="4" t="s">
        <v>526</v>
      </c>
      <c r="J26" s="6" t="n">
        <v>600000</v>
      </c>
    </row>
    <row r="27" spans="1:10">
      <c r="A27" s="4" t="s">
        <v>479</v>
      </c>
      <c r="F27" s="7" t="n">
        <v>90000</v>
      </c>
      <c r="H27" s="6" t="n">
        <v>10000</v>
      </c>
    </row>
    <row r="28" spans="1:10">
      <c r="A28" s="4" t="s">
        <v>477</v>
      </c>
      <c r="I28" s="6" t="n">
        <v>45000</v>
      </c>
    </row>
    <row r="29" spans="1:10">
      <c r="A29" s="4" t="s">
        <v>485</v>
      </c>
      <c r="I29" s="6" t="n">
        <v>342500</v>
      </c>
    </row>
    <row r="30" spans="1:10">
      <c r="A30" s="4" t="s">
        <v>527</v>
      </c>
    </row>
    <row r="31" spans="1:10">
      <c r="A31" s="3" t="s">
        <v>476</v>
      </c>
    </row>
    <row r="32" spans="1:10">
      <c r="A32" s="4" t="s">
        <v>477</v>
      </c>
      <c r="I32" s="6" t="n">
        <v>100000</v>
      </c>
    </row>
    <row r="33" spans="1:10">
      <c r="A33" s="12" t="n">
        <v>2021</v>
      </c>
    </row>
    <row r="34" spans="1:10">
      <c r="A34" s="3" t="s">
        <v>476</v>
      </c>
    </row>
    <row r="35" spans="1:10">
      <c r="A35" s="4" t="s">
        <v>525</v>
      </c>
      <c r="C35" s="6" t="n">
        <v>700000</v>
      </c>
      <c r="H35" s="6" t="n">
        <v>700000</v>
      </c>
    </row>
    <row r="36" spans="1:10">
      <c r="A36" s="4" t="s">
        <v>526</v>
      </c>
      <c r="C36" s="6" t="n">
        <v>700000</v>
      </c>
      <c r="H36" s="6" t="n">
        <v>700000</v>
      </c>
    </row>
    <row r="37" spans="1:10">
      <c r="A37" s="4" t="s">
        <v>515</v>
      </c>
      <c r="C37" s="6" t="n">
        <v>325000</v>
      </c>
      <c r="H37" s="6" t="n">
        <v>325000</v>
      </c>
      <c r="J37" s="6" t="n">
        <v>0</v>
      </c>
    </row>
    <row r="38" spans="1:10">
      <c r="A38" s="4" t="s">
        <v>478</v>
      </c>
      <c r="C38" s="6" t="n">
        <v>325000</v>
      </c>
      <c r="H38" s="6" t="n">
        <v>325000</v>
      </c>
    </row>
    <row r="39" spans="1:10">
      <c r="A39" s="4" t="s">
        <v>477</v>
      </c>
      <c r="H39" s="6" t="n">
        <v>17500</v>
      </c>
    </row>
    <row r="40" spans="1:10">
      <c r="A40" s="4" t="s">
        <v>528</v>
      </c>
    </row>
    <row r="41" spans="1:10">
      <c r="A41" s="3" t="s">
        <v>476</v>
      </c>
    </row>
    <row r="42" spans="1:10">
      <c r="A42" s="4" t="s">
        <v>479</v>
      </c>
      <c r="B42" s="7" t="n">
        <v>170000</v>
      </c>
    </row>
    <row r="43" spans="1:10">
      <c r="A43" s="4" t="s">
        <v>529</v>
      </c>
    </row>
    <row r="44" spans="1:10">
      <c r="A44" s="3" t="s">
        <v>476</v>
      </c>
    </row>
    <row r="45" spans="1:10">
      <c r="A45" s="4" t="s">
        <v>477</v>
      </c>
      <c r="I45" s="7" t="n">
        <v>197400</v>
      </c>
    </row>
    <row r="46" spans="1:10">
      <c r="A46" s="4" t="s">
        <v>495</v>
      </c>
    </row>
    <row r="47" spans="1:10">
      <c r="A47" s="3" t="s">
        <v>476</v>
      </c>
    </row>
    <row r="48" spans="1:10">
      <c r="A48" s="4" t="s">
        <v>490</v>
      </c>
      <c r="C48" s="7" t="n">
        <v>850000</v>
      </c>
      <c r="H48" s="6" t="n">
        <v>850000</v>
      </c>
      <c r="J48" s="7" t="n">
        <v>850000</v>
      </c>
    </row>
    <row r="49" spans="1:10">
      <c r="A49" s="4" t="s">
        <v>497</v>
      </c>
    </row>
    <row r="50" spans="1:10">
      <c r="A50" s="3" t="s">
        <v>476</v>
      </c>
    </row>
    <row r="51" spans="1:10">
      <c r="A51" s="4" t="s">
        <v>477</v>
      </c>
      <c r="H51" s="6" t="n">
        <v>310000</v>
      </c>
    </row>
    <row r="52" spans="1:10">
      <c r="A52" s="4" t="s">
        <v>530</v>
      </c>
    </row>
    <row r="53" spans="1:10">
      <c r="A53" s="3" t="s">
        <v>476</v>
      </c>
    </row>
    <row r="54" spans="1:10">
      <c r="A54" s="4" t="s">
        <v>477</v>
      </c>
      <c r="H54" s="7" t="n">
        <v>280000</v>
      </c>
    </row>
  </sheetData>
  <mergeCells count="3">
    <mergeCell ref="A1:A2"/>
    <mergeCell ref="B1:F1"/>
    <mergeCell ref="H1:I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57</v>
      </c>
    </row>
    <row r="2" spans="1:3">
      <c r="A2" s="3" t="s">
        <v>532</v>
      </c>
    </row>
    <row r="3" spans="1:3">
      <c r="A3" s="4" t="s">
        <v>480</v>
      </c>
      <c r="B3" s="7" t="n">
        <v>0</v>
      </c>
      <c r="C3" s="7" t="n">
        <v>270000</v>
      </c>
    </row>
    <row r="4" spans="1:3">
      <c r="A4" s="4" t="s">
        <v>533</v>
      </c>
      <c r="B4" s="6" t="n">
        <v>3263095</v>
      </c>
      <c r="C4" s="6" t="n">
        <v>3101760</v>
      </c>
    </row>
    <row r="5" spans="1:3">
      <c r="A5" s="13" t="n">
        <v>2017</v>
      </c>
    </row>
    <row r="6" spans="1:3">
      <c r="A6" s="3" t="s">
        <v>532</v>
      </c>
    </row>
    <row r="7" spans="1:3">
      <c r="A7" s="4" t="s">
        <v>490</v>
      </c>
      <c r="B7" s="6" t="n">
        <v>0</v>
      </c>
      <c r="C7" s="6" t="n">
        <v>314618</v>
      </c>
    </row>
    <row r="8" spans="1:3">
      <c r="A8" s="14" t="n">
        <v>2018</v>
      </c>
    </row>
    <row r="9" spans="1:3">
      <c r="A9" s="3" t="s">
        <v>532</v>
      </c>
    </row>
    <row r="10" spans="1:3">
      <c r="A10" s="4" t="s">
        <v>490</v>
      </c>
      <c r="B10" s="6" t="n">
        <v>279375</v>
      </c>
      <c r="C10" s="6" t="n">
        <v>279375</v>
      </c>
    </row>
    <row r="11" spans="1:3">
      <c r="A11" s="15" t="n">
        <v>2020</v>
      </c>
    </row>
    <row r="12" spans="1:3">
      <c r="A12" s="3" t="s">
        <v>532</v>
      </c>
    </row>
    <row r="13" spans="1:3">
      <c r="A13" s="4" t="s">
        <v>490</v>
      </c>
      <c r="B13" s="6" t="n">
        <v>205100</v>
      </c>
      <c r="C13" s="6" t="n">
        <v>201500</v>
      </c>
    </row>
    <row r="14" spans="1:3">
      <c r="A14" s="15" t="n">
        <v>2021</v>
      </c>
    </row>
    <row r="15" spans="1:3">
      <c r="A15" s="3" t="s">
        <v>532</v>
      </c>
    </row>
    <row r="16" spans="1:3">
      <c r="A16" s="4" t="s">
        <v>490</v>
      </c>
      <c r="B16" s="6" t="n">
        <v>179343</v>
      </c>
      <c r="C16" s="6" t="n">
        <v>176438</v>
      </c>
    </row>
    <row r="17" spans="1:3">
      <c r="A17" s="16" t="n">
        <v>2022</v>
      </c>
    </row>
    <row r="18" spans="1:3">
      <c r="A18" s="3" t="s">
        <v>532</v>
      </c>
    </row>
    <row r="19" spans="1:3">
      <c r="A19" s="4" t="s">
        <v>490</v>
      </c>
      <c r="B19" s="6" t="n">
        <v>442616</v>
      </c>
      <c r="C19" s="6" t="n">
        <v>445188</v>
      </c>
    </row>
    <row r="20" spans="1:3">
      <c r="A20" s="17" t="n">
        <v>2024</v>
      </c>
    </row>
    <row r="21" spans="1:3">
      <c r="A21" s="3" t="s">
        <v>532</v>
      </c>
    </row>
    <row r="22" spans="1:3">
      <c r="A22" s="4" t="s">
        <v>490</v>
      </c>
      <c r="B22" s="6" t="n">
        <v>907375</v>
      </c>
      <c r="C22" s="6" t="n">
        <v>884094</v>
      </c>
    </row>
    <row r="23" spans="1:3">
      <c r="A23" s="18" t="n">
        <v>2027</v>
      </c>
    </row>
    <row r="24" spans="1:3">
      <c r="A24" s="3" t="s">
        <v>532</v>
      </c>
    </row>
    <row r="25" spans="1:3">
      <c r="A25" s="4" t="s">
        <v>490</v>
      </c>
      <c r="B25" s="6" t="n">
        <v>238000</v>
      </c>
      <c r="C25" s="6" t="n">
        <v>216500</v>
      </c>
    </row>
    <row r="26" spans="1:3">
      <c r="A26" s="11" t="n">
        <v>2018</v>
      </c>
    </row>
    <row r="27" spans="1:3">
      <c r="A27" s="3" t="s">
        <v>532</v>
      </c>
    </row>
    <row r="28" spans="1:3">
      <c r="A28" s="4" t="s">
        <v>534</v>
      </c>
      <c r="B28" s="6" t="n">
        <v>0</v>
      </c>
      <c r="C28" s="6" t="n">
        <v>310000</v>
      </c>
    </row>
    <row r="29" spans="1:3">
      <c r="A29" s="12" t="n">
        <v>2021</v>
      </c>
    </row>
    <row r="30" spans="1:3">
      <c r="A30" s="3" t="s">
        <v>532</v>
      </c>
    </row>
    <row r="31" spans="1:3">
      <c r="A31" s="4" t="s">
        <v>480</v>
      </c>
      <c r="B31" s="6" t="n">
        <v>325000</v>
      </c>
      <c r="C31" s="6" t="n">
        <v>0</v>
      </c>
    </row>
    <row r="32" spans="1:3">
      <c r="A32" s="4" t="s">
        <v>534</v>
      </c>
      <c r="B32" s="6" t="n">
        <v>682500</v>
      </c>
      <c r="C32" s="6" t="n">
        <v>0</v>
      </c>
    </row>
    <row r="33" spans="1:3">
      <c r="A33" s="4" t="s">
        <v>502</v>
      </c>
    </row>
    <row r="34" spans="1:3">
      <c r="A34" s="3" t="s">
        <v>532</v>
      </c>
    </row>
    <row r="35" spans="1:3">
      <c r="A35" s="4" t="s">
        <v>534</v>
      </c>
      <c r="B35" s="7" t="n">
        <v>3786</v>
      </c>
      <c r="C35" s="7" t="n">
        <v>404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37"/>
  </cols>
  <sheetData>
    <row r="1" spans="1:2">
      <c r="A1" s="1" t="s">
        <v>535</v>
      </c>
      <c r="B1" s="2" t="s">
        <v>1</v>
      </c>
    </row>
    <row r="2" spans="1:2">
      <c r="B2" s="2" t="s">
        <v>536</v>
      </c>
    </row>
    <row r="3" spans="1:2">
      <c r="A3" s="3" t="s">
        <v>537</v>
      </c>
    </row>
    <row r="4" spans="1:2">
      <c r="A4" s="4" t="s">
        <v>538</v>
      </c>
      <c r="B4" s="8" t="n">
        <v>20.98</v>
      </c>
    </row>
    <row r="5" spans="1:2">
      <c r="A5" s="3" t="s">
        <v>539</v>
      </c>
    </row>
    <row r="6" spans="1:2">
      <c r="A6" s="4" t="s">
        <v>540</v>
      </c>
      <c r="B6" s="6" t="n">
        <v>13000000</v>
      </c>
    </row>
    <row r="7" spans="1:2">
      <c r="A7" s="4" t="s">
        <v>541</v>
      </c>
    </row>
    <row r="8" spans="1:2">
      <c r="A8" s="3" t="s">
        <v>542</v>
      </c>
    </row>
    <row r="9" spans="1:2">
      <c r="A9" s="4" t="s">
        <v>543</v>
      </c>
      <c r="B9" s="9" t="n">
        <v>10.3</v>
      </c>
    </row>
    <row r="10" spans="1:2">
      <c r="A10" s="4" t="s">
        <v>544</v>
      </c>
      <c r="B10" s="4" t="s">
        <v>545</v>
      </c>
    </row>
    <row r="11" spans="1:2">
      <c r="A11" s="4" t="s">
        <v>546</v>
      </c>
      <c r="B11" s="4" t="s">
        <v>547</v>
      </c>
    </row>
    <row r="12" spans="1:2">
      <c r="A12" s="4" t="s">
        <v>548</v>
      </c>
      <c r="B12" s="4" t="s">
        <v>549</v>
      </c>
    </row>
    <row r="13" spans="1:2">
      <c r="A13" s="4" t="s">
        <v>550</v>
      </c>
      <c r="B13" s="4" t="s">
        <v>551</v>
      </c>
    </row>
    <row r="14" spans="1:2">
      <c r="A14" s="3" t="s">
        <v>537</v>
      </c>
    </row>
    <row r="15" spans="1:2">
      <c r="A15" s="4" t="s">
        <v>552</v>
      </c>
      <c r="B15" s="6" t="n">
        <v>11047920</v>
      </c>
    </row>
    <row r="16" spans="1:2">
      <c r="A16" s="4" t="s">
        <v>553</v>
      </c>
      <c r="B16" s="8" t="n">
        <v>13.98</v>
      </c>
    </row>
    <row r="17" spans="1:2">
      <c r="A17" s="4" t="s">
        <v>554</v>
      </c>
      <c r="B17" s="6" t="n">
        <v>1863700</v>
      </c>
    </row>
    <row r="18" spans="1:2">
      <c r="A18" s="4" t="s">
        <v>555</v>
      </c>
      <c r="B18" s="8" t="n">
        <v>22.28</v>
      </c>
    </row>
    <row r="19" spans="1:2">
      <c r="A19" s="4" t="s">
        <v>556</v>
      </c>
      <c r="B19" s="6" t="n">
        <v>1924324</v>
      </c>
    </row>
    <row r="20" spans="1:2">
      <c r="A20" s="4" t="s">
        <v>557</v>
      </c>
      <c r="B20" s="8" t="n">
        <v>8.33</v>
      </c>
    </row>
    <row r="21" spans="1:2">
      <c r="A21" s="4" t="s">
        <v>558</v>
      </c>
      <c r="B21" s="6" t="n">
        <v>-28272</v>
      </c>
    </row>
    <row r="22" spans="1:2">
      <c r="A22" s="4" t="s">
        <v>559</v>
      </c>
      <c r="B22" s="6" t="n">
        <v>10959024</v>
      </c>
    </row>
    <row r="23" spans="1:2">
      <c r="A23" s="4" t="s">
        <v>560</v>
      </c>
      <c r="B23" s="8" t="n">
        <v>16.36</v>
      </c>
    </row>
    <row r="24" spans="1:2">
      <c r="A24" s="4" t="s">
        <v>561</v>
      </c>
      <c r="B24" s="6" t="n">
        <v>7100945</v>
      </c>
    </row>
    <row r="25" spans="1:2">
      <c r="A25" s="4" t="s">
        <v>562</v>
      </c>
      <c r="B25" s="8" t="n">
        <v>13.54</v>
      </c>
    </row>
    <row r="26" spans="1:2">
      <c r="A26" s="3" t="s">
        <v>539</v>
      </c>
    </row>
    <row r="27" spans="1:2">
      <c r="A27" s="4" t="s">
        <v>563</v>
      </c>
      <c r="B27" s="4" t="s">
        <v>564</v>
      </c>
    </row>
    <row r="28" spans="1:2">
      <c r="A28" s="4" t="s">
        <v>565</v>
      </c>
    </row>
    <row r="29" spans="1:2">
      <c r="A29" s="3" t="s">
        <v>542</v>
      </c>
    </row>
    <row r="30" spans="1:2">
      <c r="A30" s="4" t="s">
        <v>543</v>
      </c>
      <c r="B30" s="9" t="n">
        <v>7.1</v>
      </c>
    </row>
    <row r="31" spans="1:2">
      <c r="A31" s="3" t="s">
        <v>539</v>
      </c>
    </row>
    <row r="32" spans="1:2">
      <c r="A32" s="4" t="s">
        <v>566</v>
      </c>
      <c r="B32" s="6" t="n">
        <v>573739</v>
      </c>
    </row>
    <row r="33" spans="1:2">
      <c r="A33" s="4" t="s">
        <v>567</v>
      </c>
      <c r="B33" s="8" t="n">
        <v>19.32</v>
      </c>
    </row>
    <row r="34" spans="1:2">
      <c r="A34" s="4" t="s">
        <v>568</v>
      </c>
      <c r="B34" s="6" t="n">
        <v>241510</v>
      </c>
    </row>
    <row r="35" spans="1:2">
      <c r="A35" s="4" t="s">
        <v>569</v>
      </c>
      <c r="B35" s="8" t="n">
        <v>22.28</v>
      </c>
    </row>
    <row r="36" spans="1:2">
      <c r="A36" s="4" t="s">
        <v>570</v>
      </c>
      <c r="B36" s="6" t="n">
        <v>-313247</v>
      </c>
    </row>
    <row r="37" spans="1:2">
      <c r="A37" s="4" t="s">
        <v>571</v>
      </c>
      <c r="B37" s="8" t="n">
        <v>18.14</v>
      </c>
    </row>
    <row r="38" spans="1:2">
      <c r="A38" s="4" t="s">
        <v>572</v>
      </c>
      <c r="B38" s="6" t="n">
        <v>-1258</v>
      </c>
    </row>
    <row r="39" spans="1:2">
      <c r="A39" s="4" t="s">
        <v>573</v>
      </c>
      <c r="B39" s="8" t="n">
        <v>20.85</v>
      </c>
    </row>
    <row r="40" spans="1:2">
      <c r="A40" s="4" t="s">
        <v>574</v>
      </c>
      <c r="B40" s="6" t="n">
        <v>500744</v>
      </c>
    </row>
    <row r="41" spans="1:2">
      <c r="A41" s="4" t="s">
        <v>575</v>
      </c>
      <c r="B41" s="8" t="n">
        <v>21.48</v>
      </c>
    </row>
    <row r="42" spans="1:2">
      <c r="A42" s="4" t="s">
        <v>563</v>
      </c>
      <c r="B42" s="4" t="s">
        <v>576</v>
      </c>
    </row>
    <row r="43" spans="1:2">
      <c r="A43" s="4" t="s">
        <v>577</v>
      </c>
    </row>
    <row r="44" spans="1:2">
      <c r="A44" s="3" t="s">
        <v>542</v>
      </c>
    </row>
    <row r="45" spans="1:2">
      <c r="A45" s="4" t="s">
        <v>543</v>
      </c>
      <c r="B45" s="9" t="n">
        <v>2.7</v>
      </c>
    </row>
    <row r="46" spans="1:2">
      <c r="A46" s="3" t="s">
        <v>539</v>
      </c>
    </row>
    <row r="47" spans="1:2">
      <c r="A47" s="4" t="s">
        <v>566</v>
      </c>
      <c r="B47" s="6" t="n">
        <v>0</v>
      </c>
    </row>
    <row r="48" spans="1:2">
      <c r="A48" s="4" t="s">
        <v>567</v>
      </c>
      <c r="B48" s="7" t="n">
        <v>0</v>
      </c>
    </row>
    <row r="49" spans="1:2">
      <c r="A49" s="4" t="s">
        <v>568</v>
      </c>
      <c r="B49" s="6" t="n">
        <v>130660</v>
      </c>
    </row>
    <row r="50" spans="1:2">
      <c r="A50" s="4" t="s">
        <v>569</v>
      </c>
      <c r="B50" s="8" t="n">
        <v>25.72</v>
      </c>
    </row>
    <row r="51" spans="1:2">
      <c r="A51" s="4" t="s">
        <v>572</v>
      </c>
      <c r="B51" s="6" t="n">
        <v>-5200</v>
      </c>
    </row>
    <row r="52" spans="1:2">
      <c r="A52" s="4" t="s">
        <v>573</v>
      </c>
      <c r="B52" s="8" t="n">
        <v>25.72</v>
      </c>
    </row>
    <row r="53" spans="1:2">
      <c r="A53" s="4" t="s">
        <v>574</v>
      </c>
      <c r="B53" s="6" t="n">
        <v>125460</v>
      </c>
    </row>
    <row r="54" spans="1:2">
      <c r="A54" s="4" t="s">
        <v>575</v>
      </c>
      <c r="B54" s="8" t="n">
        <v>25.72</v>
      </c>
    </row>
    <row r="55" spans="1:2">
      <c r="A55" s="4" t="s">
        <v>563</v>
      </c>
      <c r="B55" s="4" t="s">
        <v>5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579</v>
      </c>
      <c r="B1" s="2" t="s">
        <v>1</v>
      </c>
    </row>
    <row r="2" spans="1:2">
      <c r="B2" s="2" t="s">
        <v>399</v>
      </c>
    </row>
    <row r="3" spans="1:2">
      <c r="A3" s="4" t="s">
        <v>541</v>
      </c>
    </row>
    <row r="4" spans="1:2">
      <c r="A4" s="4" t="s">
        <v>580</v>
      </c>
      <c r="B4" s="9" t="n">
        <v>10.3</v>
      </c>
    </row>
    <row r="5" spans="1:2">
      <c r="A5" s="4" t="s">
        <v>563</v>
      </c>
      <c r="B5" s="4" t="s">
        <v>564</v>
      </c>
    </row>
    <row r="6" spans="1:2">
      <c r="A6" s="4" t="s">
        <v>565</v>
      </c>
    </row>
    <row r="7" spans="1:2">
      <c r="A7" s="4" t="s">
        <v>580</v>
      </c>
      <c r="B7" s="9" t="n">
        <v>7.1</v>
      </c>
    </row>
    <row r="8" spans="1:2">
      <c r="A8" s="4" t="s">
        <v>563</v>
      </c>
      <c r="B8" s="4" t="s">
        <v>5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81</v>
      </c>
      <c r="B1" s="2" t="s">
        <v>23</v>
      </c>
      <c r="C1" s="2" t="s">
        <v>1</v>
      </c>
    </row>
    <row r="2" spans="1:4">
      <c r="B2" s="2" t="s">
        <v>2</v>
      </c>
      <c r="C2" s="2" t="s">
        <v>2</v>
      </c>
      <c r="D2" s="2" t="s">
        <v>24</v>
      </c>
    </row>
    <row r="3" spans="1:4">
      <c r="A3" s="4" t="s">
        <v>582</v>
      </c>
      <c r="B3" s="6" t="n">
        <v>7542812</v>
      </c>
    </row>
    <row r="4" spans="1:4">
      <c r="A4" s="4" t="s">
        <v>583</v>
      </c>
      <c r="C4" s="7" t="n">
        <v>193000</v>
      </c>
    </row>
    <row r="5" spans="1:4">
      <c r="A5" s="4" t="s">
        <v>584</v>
      </c>
      <c r="C5" s="8" t="n">
        <v>25.59</v>
      </c>
    </row>
    <row r="6" spans="1:4">
      <c r="A6" s="3" t="s">
        <v>585</v>
      </c>
    </row>
    <row r="7" spans="1:4">
      <c r="A7" s="4" t="s">
        <v>586</v>
      </c>
      <c r="C7" s="7" t="n">
        <v>6164</v>
      </c>
      <c r="D7" s="7" t="n">
        <v>59414</v>
      </c>
    </row>
    <row r="8" spans="1:4">
      <c r="A8" s="4" t="s">
        <v>587</v>
      </c>
      <c r="C8" s="6" t="n">
        <v>129004</v>
      </c>
      <c r="D8" s="6" t="n">
        <v>-42913</v>
      </c>
    </row>
    <row r="9" spans="1:4">
      <c r="A9" s="4" t="s">
        <v>588</v>
      </c>
      <c r="C9" s="6" t="n">
        <v>147017</v>
      </c>
      <c r="D9" s="6" t="n">
        <v>-110016</v>
      </c>
    </row>
    <row r="10" spans="1:4">
      <c r="A10" s="4" t="s">
        <v>589</v>
      </c>
      <c r="C10" s="6" t="n">
        <v>-147017</v>
      </c>
      <c r="D10" s="6" t="n">
        <v>110016</v>
      </c>
    </row>
    <row r="11" spans="1:4">
      <c r="A11" s="4" t="s">
        <v>590</v>
      </c>
      <c r="B11" s="7" t="n">
        <v>24274</v>
      </c>
      <c r="C11" s="6" t="n">
        <v>24274</v>
      </c>
      <c r="D11" s="6" t="n">
        <v>16501</v>
      </c>
    </row>
    <row r="12" spans="1:4">
      <c r="A12" s="4" t="s">
        <v>159</v>
      </c>
    </row>
    <row r="13" spans="1:4">
      <c r="A13" s="3" t="s">
        <v>585</v>
      </c>
    </row>
    <row r="14" spans="1:4">
      <c r="A14" s="4" t="s">
        <v>587</v>
      </c>
      <c r="C14" s="6" t="n">
        <v>18110</v>
      </c>
    </row>
    <row r="15" spans="1:4">
      <c r="A15" s="4" t="s">
        <v>591</v>
      </c>
    </row>
    <row r="16" spans="1:4">
      <c r="A16" s="3" t="s">
        <v>585</v>
      </c>
    </row>
    <row r="17" spans="1:4">
      <c r="A17" s="4" t="s">
        <v>586</v>
      </c>
      <c r="C17" s="6" t="n">
        <v>6164</v>
      </c>
      <c r="D17" s="6" t="n">
        <v>59414</v>
      </c>
    </row>
    <row r="18" spans="1:4">
      <c r="A18" s="4" t="s">
        <v>587</v>
      </c>
      <c r="C18" s="6" t="n">
        <v>18110</v>
      </c>
    </row>
    <row r="19" spans="1:4">
      <c r="A19" s="4" t="s">
        <v>590</v>
      </c>
      <c r="B19" s="6" t="n">
        <v>24274</v>
      </c>
      <c r="C19" s="6" t="n">
        <v>24274</v>
      </c>
      <c r="D19" s="6" t="n">
        <v>16501</v>
      </c>
    </row>
    <row r="20" spans="1:4">
      <c r="A20" s="4" t="s">
        <v>592</v>
      </c>
    </row>
    <row r="21" spans="1:4">
      <c r="A21" s="3" t="s">
        <v>585</v>
      </c>
    </row>
    <row r="22" spans="1:4">
      <c r="A22" s="4" t="s">
        <v>586</v>
      </c>
      <c r="C22" s="6" t="n">
        <v>0</v>
      </c>
      <c r="D22" s="6" t="n">
        <v>0</v>
      </c>
    </row>
    <row r="23" spans="1:4">
      <c r="A23" s="4" t="s">
        <v>588</v>
      </c>
      <c r="C23" s="6" t="n">
        <v>147017</v>
      </c>
      <c r="D23" s="6" t="n">
        <v>-110016</v>
      </c>
    </row>
    <row r="24" spans="1:4">
      <c r="A24" s="4" t="s">
        <v>589</v>
      </c>
      <c r="C24" s="6" t="n">
        <v>-147017</v>
      </c>
      <c r="D24" s="6" t="n">
        <v>110016</v>
      </c>
    </row>
    <row r="25" spans="1:4">
      <c r="A25" s="4" t="s">
        <v>590</v>
      </c>
      <c r="B25" s="7" t="n">
        <v>0</v>
      </c>
      <c r="C25" s="7" t="n">
        <v>0</v>
      </c>
      <c r="D25" s="7" t="n">
        <v>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27"/>
    <col customWidth="1" max="3" min="3" width="31"/>
  </cols>
  <sheetData>
    <row r="1" spans="1:3">
      <c r="A1" s="1" t="s">
        <v>593</v>
      </c>
      <c r="B1" s="2" t="s">
        <v>23</v>
      </c>
      <c r="C1" s="2" t="s">
        <v>1</v>
      </c>
    </row>
    <row r="2" spans="1:3">
      <c r="B2" s="2" t="s">
        <v>594</v>
      </c>
      <c r="C2" s="2" t="s">
        <v>595</v>
      </c>
    </row>
    <row r="3" spans="1:3">
      <c r="A3" s="3" t="s">
        <v>596</v>
      </c>
    </row>
    <row r="4" spans="1:3">
      <c r="A4" s="4" t="s">
        <v>597</v>
      </c>
      <c r="B4" s="6" t="n">
        <v>7542812</v>
      </c>
    </row>
    <row r="5" spans="1:3">
      <c r="A5" s="4" t="s">
        <v>583</v>
      </c>
      <c r="C5" s="7" t="n">
        <v>193</v>
      </c>
    </row>
    <row r="6" spans="1:3">
      <c r="A6" s="4" t="s">
        <v>598</v>
      </c>
      <c r="C6" s="8" t="n">
        <v>25.59</v>
      </c>
    </row>
    <row r="7" spans="1:3">
      <c r="A7" s="4" t="s">
        <v>599</v>
      </c>
      <c r="B7" s="7" t="n">
        <v>88</v>
      </c>
      <c r="C7" s="7" t="n">
        <v>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600</v>
      </c>
      <c r="B1" s="2" t="s">
        <v>23</v>
      </c>
      <c r="D1" s="2" t="s">
        <v>1</v>
      </c>
    </row>
    <row r="2" spans="1:5">
      <c r="B2" s="2" t="s">
        <v>2</v>
      </c>
      <c r="C2" s="2" t="s">
        <v>24</v>
      </c>
      <c r="D2" s="2" t="s">
        <v>2</v>
      </c>
      <c r="E2" s="2" t="s">
        <v>24</v>
      </c>
    </row>
    <row r="3" spans="1:5">
      <c r="A3" s="3" t="s">
        <v>601</v>
      </c>
    </row>
    <row r="4" spans="1:5">
      <c r="A4" s="4" t="s">
        <v>602</v>
      </c>
      <c r="B4" s="7" t="n">
        <v>721467</v>
      </c>
      <c r="C4" s="7" t="n">
        <v>714453</v>
      </c>
      <c r="D4" s="7" t="n">
        <v>2222083</v>
      </c>
      <c r="E4" s="7" t="n">
        <v>2216761</v>
      </c>
    </row>
    <row r="5" spans="1:5">
      <c r="A5" s="4" t="s">
        <v>603</v>
      </c>
      <c r="B5" s="6" t="n">
        <v>140745</v>
      </c>
      <c r="C5" s="6" t="n">
        <v>141679</v>
      </c>
      <c r="D5" s="6" t="n">
        <v>465658</v>
      </c>
      <c r="E5" s="6" t="n">
        <v>486787</v>
      </c>
    </row>
    <row r="6" spans="1:5">
      <c r="A6" s="4" t="s">
        <v>29</v>
      </c>
      <c r="B6" s="6" t="n">
        <v>-26916</v>
      </c>
      <c r="C6" s="6" t="n">
        <v>-27895</v>
      </c>
      <c r="D6" s="6" t="n">
        <v>-102668</v>
      </c>
      <c r="E6" s="6" t="n">
        <v>-96947</v>
      </c>
    </row>
    <row r="7" spans="1:5">
      <c r="A7" s="4" t="s">
        <v>604</v>
      </c>
      <c r="B7" s="6" t="n">
        <v>557</v>
      </c>
      <c r="C7" s="6" t="n">
        <v>10764</v>
      </c>
      <c r="D7" s="6" t="n">
        <v>-30432</v>
      </c>
      <c r="E7" s="6" t="n">
        <v>3403</v>
      </c>
    </row>
    <row r="8" spans="1:5">
      <c r="A8" s="4" t="s">
        <v>31</v>
      </c>
      <c r="B8" s="6" t="n">
        <v>114386</v>
      </c>
      <c r="C8" s="6" t="n">
        <v>124548</v>
      </c>
      <c r="D8" s="6" t="n">
        <v>332558</v>
      </c>
      <c r="E8" s="6" t="n">
        <v>393243</v>
      </c>
    </row>
    <row r="9" spans="1:5">
      <c r="A9" s="4" t="s">
        <v>32</v>
      </c>
      <c r="B9" s="6" t="n">
        <v>-39508</v>
      </c>
      <c r="C9" s="6" t="n">
        <v>-43921</v>
      </c>
      <c r="D9" s="6" t="n">
        <v>-121988</v>
      </c>
      <c r="E9" s="6" t="n">
        <v>-129842</v>
      </c>
    </row>
    <row r="10" spans="1:5">
      <c r="A10" s="4" t="s">
        <v>33</v>
      </c>
      <c r="B10" s="6" t="n">
        <v>-25</v>
      </c>
      <c r="C10" s="6" t="n">
        <v>-6918</v>
      </c>
      <c r="D10" s="6" t="n">
        <v>-22503</v>
      </c>
      <c r="E10" s="6" t="n">
        <v>-6918</v>
      </c>
    </row>
    <row r="11" spans="1:5">
      <c r="A11" s="4" t="s">
        <v>34</v>
      </c>
      <c r="B11" s="6" t="n">
        <v>110</v>
      </c>
      <c r="C11" s="6" t="n">
        <v>336</v>
      </c>
      <c r="D11" s="6" t="n">
        <v>-697</v>
      </c>
      <c r="E11" s="6" t="n">
        <v>169</v>
      </c>
    </row>
    <row r="12" spans="1:5">
      <c r="A12" s="4" t="s">
        <v>35</v>
      </c>
      <c r="B12" s="6" t="n">
        <v>74963</v>
      </c>
      <c r="C12" s="6" t="n">
        <v>74045</v>
      </c>
      <c r="D12" s="6" t="n">
        <v>187370</v>
      </c>
      <c r="E12" s="6" t="n">
        <v>256652</v>
      </c>
    </row>
    <row r="13" spans="1:5">
      <c r="A13" s="4" t="s">
        <v>605</v>
      </c>
    </row>
    <row r="14" spans="1:5">
      <c r="A14" s="3" t="s">
        <v>601</v>
      </c>
    </row>
    <row r="15" spans="1:5">
      <c r="A15" s="4" t="s">
        <v>602</v>
      </c>
      <c r="B15" s="6" t="n">
        <v>681769</v>
      </c>
      <c r="C15" s="6" t="n">
        <v>671785</v>
      </c>
      <c r="D15" s="6" t="n">
        <v>2098091</v>
      </c>
      <c r="E15" s="6" t="n">
        <v>2077143</v>
      </c>
    </row>
    <row r="16" spans="1:5">
      <c r="A16" s="4" t="s">
        <v>606</v>
      </c>
    </row>
    <row r="17" spans="1:5">
      <c r="A17" s="3" t="s">
        <v>601</v>
      </c>
    </row>
    <row r="18" spans="1:5">
      <c r="A18" s="4" t="s">
        <v>602</v>
      </c>
      <c r="B18" s="6" t="n">
        <v>39698</v>
      </c>
      <c r="C18" s="6" t="n">
        <v>42668</v>
      </c>
      <c r="D18" s="6" t="n">
        <v>123992</v>
      </c>
      <c r="E18" s="6" t="n">
        <v>139618</v>
      </c>
    </row>
    <row r="19" spans="1:5">
      <c r="A19" s="4" t="s">
        <v>181</v>
      </c>
    </row>
    <row r="20" spans="1:5">
      <c r="A20" s="3" t="s">
        <v>601</v>
      </c>
    </row>
    <row r="21" spans="1:5">
      <c r="A21" s="4" t="s">
        <v>602</v>
      </c>
      <c r="B21" s="6" t="n">
        <v>445462</v>
      </c>
      <c r="C21" s="6" t="n">
        <v>449300</v>
      </c>
      <c r="D21" s="6" t="n">
        <v>1404623</v>
      </c>
      <c r="E21" s="6" t="n">
        <v>1428469</v>
      </c>
    </row>
    <row r="22" spans="1:5">
      <c r="A22" s="4" t="s">
        <v>603</v>
      </c>
      <c r="B22" s="6" t="n">
        <v>75576</v>
      </c>
      <c r="C22" s="6" t="n">
        <v>77734</v>
      </c>
      <c r="D22" s="6" t="n">
        <v>273938</v>
      </c>
      <c r="E22" s="6" t="n">
        <v>299769</v>
      </c>
    </row>
    <row r="23" spans="1:5">
      <c r="A23" s="4" t="s">
        <v>34</v>
      </c>
      <c r="B23" s="6" t="n">
        <v>0</v>
      </c>
      <c r="C23" s="6" t="n">
        <v>0</v>
      </c>
      <c r="E23" s="6" t="n">
        <v>0</v>
      </c>
    </row>
    <row r="24" spans="1:5">
      <c r="A24" s="4" t="s">
        <v>185</v>
      </c>
    </row>
    <row r="25" spans="1:5">
      <c r="A25" s="3" t="s">
        <v>601</v>
      </c>
    </row>
    <row r="26" spans="1:5">
      <c r="A26" s="4" t="s">
        <v>602</v>
      </c>
      <c r="B26" s="6" t="n">
        <v>276005</v>
      </c>
      <c r="C26" s="6" t="n">
        <v>265153</v>
      </c>
      <c r="D26" s="6" t="n">
        <v>817460</v>
      </c>
      <c r="E26" s="6" t="n">
        <v>788292</v>
      </c>
    </row>
    <row r="27" spans="1:5">
      <c r="A27" s="4" t="s">
        <v>603</v>
      </c>
      <c r="B27" s="6" t="n">
        <v>65169</v>
      </c>
      <c r="C27" s="6" t="n">
        <v>63945</v>
      </c>
      <c r="D27" s="7" t="n">
        <v>191720</v>
      </c>
      <c r="E27" s="6" t="n">
        <v>187018</v>
      </c>
    </row>
    <row r="28" spans="1:5">
      <c r="A28" s="4" t="s">
        <v>34</v>
      </c>
      <c r="B28" s="7" t="n">
        <v>0</v>
      </c>
      <c r="C28" s="7" t="n">
        <v>0</v>
      </c>
      <c r="E28"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5"/>
    <col customWidth="1" max="5" min="5" width="31"/>
    <col customWidth="1" max="6" min="6" width="20"/>
    <col customWidth="1" max="7" min="7" width="46"/>
    <col customWidth="1" max="8" min="8" width="24"/>
  </cols>
  <sheetData>
    <row r="1" spans="1:8">
      <c r="A1" s="1" t="s">
        <v>153</v>
      </c>
      <c r="B1" s="2" t="s">
        <v>154</v>
      </c>
      <c r="C1" s="2" t="s">
        <v>155</v>
      </c>
      <c r="D1" s="2" t="s">
        <v>156</v>
      </c>
      <c r="E1" s="2" t="s">
        <v>157</v>
      </c>
      <c r="F1" s="2" t="s">
        <v>158</v>
      </c>
      <c r="G1" s="2" t="s">
        <v>159</v>
      </c>
      <c r="H1" s="2" t="s">
        <v>160</v>
      </c>
    </row>
    <row r="2" spans="1:8">
      <c r="A2" s="4" t="s">
        <v>161</v>
      </c>
      <c r="B2" s="7" t="n">
        <v>1189401</v>
      </c>
      <c r="C2" s="7" t="n">
        <v>200859</v>
      </c>
      <c r="D2" s="7" t="n">
        <v>-5086</v>
      </c>
      <c r="E2" s="7" t="n">
        <v>1092106</v>
      </c>
      <c r="F2" s="7" t="n">
        <v>-109351</v>
      </c>
      <c r="G2" s="7" t="n">
        <v>6164</v>
      </c>
      <c r="H2" s="7" t="n">
        <v>4709</v>
      </c>
    </row>
    <row r="3" spans="1:8">
      <c r="A3" s="3" t="s">
        <v>162</v>
      </c>
    </row>
    <row r="4" spans="1:8">
      <c r="A4" s="4" t="s">
        <v>163</v>
      </c>
      <c r="B4" s="6" t="n">
        <v>129004</v>
      </c>
      <c r="C4" s="6" t="n">
        <v>0</v>
      </c>
      <c r="D4" s="6" t="n">
        <v>0</v>
      </c>
      <c r="E4" s="6" t="n">
        <v>0</v>
      </c>
      <c r="F4" s="6" t="n">
        <v>110792</v>
      </c>
      <c r="G4" s="6" t="n">
        <v>18110</v>
      </c>
      <c r="H4" s="6" t="n">
        <v>102</v>
      </c>
    </row>
    <row r="5" spans="1:8">
      <c r="A5" s="4" t="s">
        <v>164</v>
      </c>
      <c r="B5" s="6" t="n">
        <v>-73665</v>
      </c>
      <c r="C5" s="6" t="n">
        <v>0</v>
      </c>
      <c r="D5" s="6" t="n">
        <v>0</v>
      </c>
      <c r="E5" s="6" t="n">
        <v>-73665</v>
      </c>
      <c r="F5" s="6" t="n">
        <v>0</v>
      </c>
      <c r="G5" s="6" t="n">
        <v>0</v>
      </c>
      <c r="H5" s="6" t="n">
        <v>0</v>
      </c>
    </row>
    <row r="6" spans="1:8">
      <c r="A6" s="4" t="s">
        <v>165</v>
      </c>
      <c r="B6" s="6" t="n">
        <v>10199</v>
      </c>
      <c r="C6" s="6" t="n">
        <v>0</v>
      </c>
      <c r="D6" s="6" t="n">
        <v>0</v>
      </c>
      <c r="E6" s="6" t="n">
        <v>10199</v>
      </c>
      <c r="F6" s="6" t="n">
        <v>0</v>
      </c>
      <c r="G6" s="6" t="n">
        <v>0</v>
      </c>
      <c r="H6" s="6" t="n">
        <v>0</v>
      </c>
    </row>
    <row r="7" spans="1:8">
      <c r="A7" s="4" t="s">
        <v>166</v>
      </c>
      <c r="B7" s="6" t="n">
        <v>16029</v>
      </c>
      <c r="C7" s="6" t="n">
        <v>1924</v>
      </c>
      <c r="D7" s="6" t="n">
        <v>0</v>
      </c>
      <c r="E7" s="6" t="n">
        <v>14105</v>
      </c>
      <c r="F7" s="6" t="n">
        <v>0</v>
      </c>
      <c r="G7" s="6" t="n">
        <v>0</v>
      </c>
      <c r="H7" s="6" t="n">
        <v>0</v>
      </c>
    </row>
    <row r="8" spans="1:8">
      <c r="A8" s="4" t="s">
        <v>167</v>
      </c>
      <c r="B8" s="6" t="n">
        <v>0</v>
      </c>
      <c r="C8" s="6" t="n">
        <v>242</v>
      </c>
      <c r="D8" s="6" t="n">
        <v>-1</v>
      </c>
      <c r="E8" s="6" t="n">
        <v>-241</v>
      </c>
      <c r="F8" s="6" t="n">
        <v>0</v>
      </c>
      <c r="G8" s="6" t="n">
        <v>0</v>
      </c>
      <c r="H8" s="6" t="n">
        <v>0</v>
      </c>
    </row>
    <row r="9" spans="1:8">
      <c r="A9" s="4" t="s">
        <v>144</v>
      </c>
      <c r="B9" s="6" t="n">
        <v>-192991</v>
      </c>
      <c r="C9" s="6" t="n">
        <v>0</v>
      </c>
      <c r="D9" s="6" t="n">
        <v>-7544</v>
      </c>
      <c r="E9" s="6" t="n">
        <v>-41264</v>
      </c>
      <c r="F9" s="6" t="n">
        <v>-144183</v>
      </c>
      <c r="G9" s="6" t="n">
        <v>0</v>
      </c>
      <c r="H9" s="6" t="n">
        <v>0</v>
      </c>
    </row>
    <row r="10" spans="1:8">
      <c r="A10" s="4" t="s">
        <v>168</v>
      </c>
      <c r="B10" s="6" t="n">
        <v>-11512</v>
      </c>
      <c r="C10" s="6" t="n">
        <v>0</v>
      </c>
      <c r="D10" s="6" t="n">
        <v>0</v>
      </c>
      <c r="E10" s="6" t="n">
        <v>-11512</v>
      </c>
      <c r="F10" s="6" t="n">
        <v>0</v>
      </c>
      <c r="G10" s="6" t="n">
        <v>0</v>
      </c>
      <c r="H10" s="6" t="n">
        <v>0</v>
      </c>
    </row>
    <row r="11" spans="1:8">
      <c r="A11" s="4" t="s">
        <v>169</v>
      </c>
      <c r="B11" s="6" t="n">
        <v>-1961</v>
      </c>
      <c r="C11" s="6" t="n">
        <v>0</v>
      </c>
      <c r="D11" s="6" t="n">
        <v>0</v>
      </c>
      <c r="E11" s="6" t="n">
        <v>-364</v>
      </c>
      <c r="G11" s="6" t="n">
        <v>0</v>
      </c>
      <c r="H11" s="6" t="n">
        <v>-2325</v>
      </c>
    </row>
    <row r="12" spans="1:8">
      <c r="A12" s="4" t="s">
        <v>62</v>
      </c>
      <c r="B12" s="6" t="n">
        <v>2170</v>
      </c>
      <c r="C12" s="6" t="n">
        <v>95</v>
      </c>
      <c r="D12" s="6" t="n">
        <v>0</v>
      </c>
      <c r="E12" s="6" t="n">
        <v>2155</v>
      </c>
      <c r="F12" s="6" t="n">
        <v>0</v>
      </c>
      <c r="G12" s="6" t="n">
        <v>0</v>
      </c>
      <c r="H12" s="6" t="n">
        <v>-80</v>
      </c>
    </row>
    <row r="13" spans="1:8">
      <c r="A13" s="4" t="s">
        <v>170</v>
      </c>
      <c r="B13" s="7" t="n">
        <v>1089698</v>
      </c>
      <c r="C13" s="7" t="n">
        <v>203120</v>
      </c>
      <c r="D13" s="7" t="n">
        <v>-12631</v>
      </c>
      <c r="E13" s="7" t="n">
        <v>1015271</v>
      </c>
      <c r="F13" s="7" t="n">
        <v>-142742</v>
      </c>
      <c r="G13" s="7" t="n">
        <v>24274</v>
      </c>
      <c r="H13" s="7" t="n">
        <v>240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607</v>
      </c>
      <c r="B1" s="2" t="s">
        <v>23</v>
      </c>
      <c r="D1" s="2" t="s">
        <v>1</v>
      </c>
    </row>
    <row r="2" spans="1:5">
      <c r="B2" s="2" t="s">
        <v>2</v>
      </c>
      <c r="C2" s="2" t="s">
        <v>24</v>
      </c>
      <c r="D2" s="2" t="s">
        <v>2</v>
      </c>
      <c r="E2" s="2" t="s">
        <v>24</v>
      </c>
    </row>
    <row r="3" spans="1:5">
      <c r="A3" s="3" t="s">
        <v>608</v>
      </c>
    </row>
    <row r="4" spans="1:5">
      <c r="A4" s="4" t="s">
        <v>609</v>
      </c>
      <c r="B4" s="7" t="n">
        <v>361559</v>
      </c>
      <c r="C4" s="7" t="n">
        <v>352418</v>
      </c>
      <c r="D4" s="7" t="n">
        <v>1090907</v>
      </c>
      <c r="E4" s="7" t="n">
        <v>1061689</v>
      </c>
    </row>
    <row r="5" spans="1:5">
      <c r="A5" s="4" t="s">
        <v>610</v>
      </c>
      <c r="B5" s="6" t="n">
        <v>321336</v>
      </c>
      <c r="C5" s="6" t="n">
        <v>319083</v>
      </c>
      <c r="D5" s="6" t="n">
        <v>1006499</v>
      </c>
      <c r="E5" s="6" t="n">
        <v>1032044</v>
      </c>
    </row>
    <row r="6" spans="1:5">
      <c r="A6" s="4" t="s">
        <v>611</v>
      </c>
      <c r="B6" s="6" t="n">
        <v>38572</v>
      </c>
      <c r="C6" s="6" t="n">
        <v>42952</v>
      </c>
      <c r="D6" s="6" t="n">
        <v>124677</v>
      </c>
      <c r="E6" s="6" t="n">
        <v>123028</v>
      </c>
    </row>
    <row r="7" spans="1:5">
      <c r="A7" s="4" t="s">
        <v>612</v>
      </c>
      <c r="B7" s="6" t="n">
        <v>721467</v>
      </c>
      <c r="C7" s="6" t="n">
        <v>714453</v>
      </c>
      <c r="D7" s="6" t="n">
        <v>2222083</v>
      </c>
      <c r="E7" s="6" t="n">
        <v>2216761</v>
      </c>
    </row>
    <row r="8" spans="1:5">
      <c r="A8" s="4" t="s">
        <v>613</v>
      </c>
      <c r="B8" s="6" t="n">
        <v>185996</v>
      </c>
      <c r="C8" s="6" t="n">
        <v>182027</v>
      </c>
      <c r="D8" s="6" t="n">
        <v>568839</v>
      </c>
      <c r="E8" s="6" t="n">
        <v>553312</v>
      </c>
    </row>
    <row r="9" spans="1:5">
      <c r="A9" s="4" t="s">
        <v>614</v>
      </c>
      <c r="B9" s="6" t="n">
        <v>180171</v>
      </c>
      <c r="C9" s="6" t="n">
        <v>180493</v>
      </c>
      <c r="D9" s="6" t="n">
        <v>553567</v>
      </c>
      <c r="E9" s="6" t="n">
        <v>550479</v>
      </c>
    </row>
    <row r="10" spans="1:5">
      <c r="A10" s="4" t="s">
        <v>615</v>
      </c>
      <c r="B10" s="6" t="n">
        <v>214555</v>
      </c>
      <c r="C10" s="6" t="n">
        <v>210254</v>
      </c>
      <c r="D10" s="6" t="n">
        <v>634019</v>
      </c>
      <c r="E10" s="6" t="n">
        <v>626183</v>
      </c>
    </row>
    <row r="11" spans="1:5">
      <c r="A11" s="4" t="s">
        <v>616</v>
      </c>
      <c r="B11" s="6" t="n">
        <v>580722</v>
      </c>
      <c r="C11" s="6" t="n">
        <v>572774</v>
      </c>
      <c r="D11" s="6" t="n">
        <v>1756425</v>
      </c>
      <c r="E11" s="6" t="n">
        <v>1729974</v>
      </c>
    </row>
    <row r="12" spans="1:5">
      <c r="A12" s="4" t="s">
        <v>617</v>
      </c>
      <c r="D12" s="6" t="n">
        <v>-6160</v>
      </c>
      <c r="E12" s="6" t="n">
        <v>-1587</v>
      </c>
    </row>
    <row r="13" spans="1:5">
      <c r="A13" s="4" t="s">
        <v>618</v>
      </c>
      <c r="D13" s="6" t="n">
        <v>33814</v>
      </c>
      <c r="E13" s="6" t="n">
        <v>51347</v>
      </c>
    </row>
    <row r="14" spans="1:5">
      <c r="A14" s="4" t="s">
        <v>181</v>
      </c>
    </row>
    <row r="15" spans="1:5">
      <c r="A15" s="3" t="s">
        <v>608</v>
      </c>
    </row>
    <row r="16" spans="1:5">
      <c r="A16" s="4" t="s">
        <v>609</v>
      </c>
      <c r="B16" s="6" t="n">
        <v>145989</v>
      </c>
      <c r="C16" s="6" t="n">
        <v>146187</v>
      </c>
      <c r="D16" s="6" t="n">
        <v>459907</v>
      </c>
      <c r="E16" s="6" t="n">
        <v>460317</v>
      </c>
    </row>
    <row r="17" spans="1:5">
      <c r="A17" s="4" t="s">
        <v>610</v>
      </c>
      <c r="B17" s="6" t="n">
        <v>268588</v>
      </c>
      <c r="C17" s="6" t="n">
        <v>267279</v>
      </c>
      <c r="D17" s="6" t="n">
        <v>843004</v>
      </c>
      <c r="E17" s="6" t="n">
        <v>867969</v>
      </c>
    </row>
    <row r="18" spans="1:5">
      <c r="A18" s="4" t="s">
        <v>612</v>
      </c>
      <c r="B18" s="6" t="n">
        <v>445462</v>
      </c>
      <c r="C18" s="6" t="n">
        <v>449300</v>
      </c>
      <c r="D18" s="6" t="n">
        <v>1404623</v>
      </c>
      <c r="E18" s="6" t="n">
        <v>1428469</v>
      </c>
    </row>
    <row r="19" spans="1:5">
      <c r="A19" s="4" t="s">
        <v>613</v>
      </c>
      <c r="B19" s="6" t="n">
        <v>67529</v>
      </c>
      <c r="C19" s="6" t="n">
        <v>69902</v>
      </c>
      <c r="D19" s="6" t="n">
        <v>216752</v>
      </c>
      <c r="E19" s="6" t="n">
        <v>220372</v>
      </c>
    </row>
    <row r="20" spans="1:5">
      <c r="A20" s="4" t="s">
        <v>614</v>
      </c>
      <c r="B20" s="6" t="n">
        <v>154166</v>
      </c>
      <c r="C20" s="6" t="n">
        <v>156105</v>
      </c>
      <c r="D20" s="6" t="n">
        <v>470974</v>
      </c>
      <c r="E20" s="6" t="n">
        <v>469885</v>
      </c>
    </row>
    <row r="21" spans="1:5">
      <c r="A21" s="4" t="s">
        <v>185</v>
      </c>
    </row>
    <row r="22" spans="1:5">
      <c r="A22" s="3" t="s">
        <v>608</v>
      </c>
    </row>
    <row r="23" spans="1:5">
      <c r="A23" s="4" t="s">
        <v>609</v>
      </c>
      <c r="B23" s="6" t="n">
        <v>215570</v>
      </c>
      <c r="C23" s="6" t="n">
        <v>206231</v>
      </c>
      <c r="D23" s="6" t="n">
        <v>631000</v>
      </c>
      <c r="E23" s="6" t="n">
        <v>601372</v>
      </c>
    </row>
    <row r="24" spans="1:5">
      <c r="A24" s="4" t="s">
        <v>610</v>
      </c>
      <c r="B24" s="6" t="n">
        <v>52748</v>
      </c>
      <c r="C24" s="6" t="n">
        <v>51804</v>
      </c>
      <c r="D24" s="6" t="n">
        <v>163495</v>
      </c>
      <c r="E24" s="6" t="n">
        <v>164075</v>
      </c>
    </row>
    <row r="25" spans="1:5">
      <c r="A25" s="4" t="s">
        <v>612</v>
      </c>
      <c r="B25" s="6" t="n">
        <v>276005</v>
      </c>
      <c r="C25" s="6" t="n">
        <v>265153</v>
      </c>
      <c r="D25" s="6" t="n">
        <v>817460</v>
      </c>
      <c r="E25" s="6" t="n">
        <v>788292</v>
      </c>
    </row>
    <row r="26" spans="1:5">
      <c r="A26" s="4" t="s">
        <v>613</v>
      </c>
      <c r="B26" s="6" t="n">
        <v>118467</v>
      </c>
      <c r="C26" s="6" t="n">
        <v>112125</v>
      </c>
      <c r="D26" s="6" t="n">
        <v>352087</v>
      </c>
      <c r="E26" s="6" t="n">
        <v>332940</v>
      </c>
    </row>
    <row r="27" spans="1:5">
      <c r="A27" s="4" t="s">
        <v>614</v>
      </c>
      <c r="B27" s="7" t="n">
        <v>26005</v>
      </c>
      <c r="C27" s="7" t="n">
        <v>24388</v>
      </c>
      <c r="D27" s="7" t="n">
        <v>82593</v>
      </c>
      <c r="E27" s="7" t="n">
        <v>8059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619</v>
      </c>
      <c r="B1" s="2" t="s">
        <v>1</v>
      </c>
    </row>
    <row r="2" spans="1:3">
      <c r="B2" s="2" t="s">
        <v>2</v>
      </c>
      <c r="C2" s="2" t="s">
        <v>57</v>
      </c>
    </row>
    <row r="3" spans="1:3">
      <c r="A3" s="3" t="s">
        <v>620</v>
      </c>
    </row>
    <row r="4" spans="1:3">
      <c r="A4" s="4" t="s">
        <v>621</v>
      </c>
      <c r="B4" s="7" t="n">
        <v>78300000</v>
      </c>
      <c r="C4" s="7" t="n">
        <v>76600000</v>
      </c>
    </row>
    <row r="5" spans="1:3">
      <c r="A5" s="4" t="s">
        <v>622</v>
      </c>
    </row>
    <row r="6" spans="1:3">
      <c r="A6" s="3" t="s">
        <v>620</v>
      </c>
    </row>
    <row r="7" spans="1:3">
      <c r="A7" s="4" t="s">
        <v>623</v>
      </c>
      <c r="B7" s="6" t="n">
        <v>24000000</v>
      </c>
    </row>
    <row r="8" spans="1:3">
      <c r="A8" s="4" t="s">
        <v>624</v>
      </c>
    </row>
    <row r="9" spans="1:3">
      <c r="A9" s="3" t="s">
        <v>620</v>
      </c>
    </row>
    <row r="10" spans="1:3">
      <c r="A10" s="4" t="s">
        <v>625</v>
      </c>
      <c r="B10" s="6" t="n">
        <v>800000</v>
      </c>
    </row>
    <row r="11" spans="1:3">
      <c r="A11" s="4" t="s">
        <v>626</v>
      </c>
    </row>
    <row r="12" spans="1:3">
      <c r="A12" s="3" t="s">
        <v>620</v>
      </c>
    </row>
    <row r="13" spans="1:3">
      <c r="A13" s="4" t="s">
        <v>625</v>
      </c>
      <c r="B13" s="7" t="n">
        <v>1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7</v>
      </c>
      <c r="B1" s="2" t="s">
        <v>23</v>
      </c>
      <c r="D1" s="2" t="s">
        <v>1</v>
      </c>
    </row>
    <row r="2" spans="1:5">
      <c r="B2" s="2" t="s">
        <v>2</v>
      </c>
      <c r="C2" s="2" t="s">
        <v>24</v>
      </c>
      <c r="D2" s="2" t="s">
        <v>2</v>
      </c>
      <c r="E2" s="2" t="s">
        <v>24</v>
      </c>
    </row>
    <row r="3" spans="1:5">
      <c r="A3" s="3" t="s">
        <v>628</v>
      </c>
    </row>
    <row r="4" spans="1:5">
      <c r="A4" s="4" t="s">
        <v>629</v>
      </c>
      <c r="B4" s="6" t="n">
        <v>551</v>
      </c>
      <c r="C4" s="6" t="n">
        <v>0</v>
      </c>
      <c r="D4" s="6" t="n">
        <v>938</v>
      </c>
      <c r="E4" s="6" t="n">
        <v>0</v>
      </c>
    </row>
    <row r="5" spans="1:5">
      <c r="A5" s="3" t="s">
        <v>630</v>
      </c>
    </row>
    <row r="6" spans="1:5">
      <c r="A6" s="4" t="s">
        <v>41</v>
      </c>
      <c r="B6" s="7" t="n">
        <v>47727</v>
      </c>
      <c r="C6" s="7" t="n">
        <v>47448</v>
      </c>
      <c r="D6" s="7" t="n">
        <v>110792</v>
      </c>
      <c r="E6" s="7" t="n">
        <v>161418</v>
      </c>
    </row>
    <row r="7" spans="1:5">
      <c r="A7" s="4" t="s">
        <v>631</v>
      </c>
      <c r="B7" s="6" t="n">
        <v>13</v>
      </c>
      <c r="C7" s="6" t="n">
        <v>13</v>
      </c>
      <c r="D7" s="6" t="n">
        <v>35</v>
      </c>
      <c r="E7" s="6" t="n">
        <v>37</v>
      </c>
    </row>
    <row r="8" spans="1:5">
      <c r="A8" s="4" t="s">
        <v>632</v>
      </c>
      <c r="B8" s="7" t="n">
        <v>47740</v>
      </c>
      <c r="C8" s="7" t="n">
        <v>47461</v>
      </c>
      <c r="D8" s="7" t="n">
        <v>110827</v>
      </c>
      <c r="E8" s="7" t="n">
        <v>161455</v>
      </c>
    </row>
    <row r="9" spans="1:5">
      <c r="A9" s="3" t="s">
        <v>633</v>
      </c>
    </row>
    <row r="10" spans="1:5">
      <c r="A10" s="4" t="s">
        <v>634</v>
      </c>
      <c r="B10" s="6" t="n">
        <v>-193274</v>
      </c>
      <c r="C10" s="6" t="n">
        <v>-199310</v>
      </c>
      <c r="D10" s="6" t="n">
        <v>-193999</v>
      </c>
      <c r="E10" s="6" t="n">
        <v>-201729</v>
      </c>
    </row>
    <row r="11" spans="1:5">
      <c r="A11" s="4" t="s">
        <v>635</v>
      </c>
      <c r="B11" s="6" t="n">
        <v>121</v>
      </c>
      <c r="C11" s="6" t="n">
        <v>121</v>
      </c>
      <c r="D11" s="6" t="n">
        <v>121</v>
      </c>
      <c r="E11" s="6" t="n">
        <v>121</v>
      </c>
    </row>
    <row r="12" spans="1:5">
      <c r="A12" s="4" t="s">
        <v>636</v>
      </c>
      <c r="B12" s="6" t="n">
        <v>196567</v>
      </c>
      <c r="C12" s="6" t="n">
        <v>203444</v>
      </c>
      <c r="D12" s="6" t="n">
        <v>197175</v>
      </c>
      <c r="E12" s="6" t="n">
        <v>205950</v>
      </c>
    </row>
    <row r="13" spans="1:5">
      <c r="A13" s="4" t="s">
        <v>43</v>
      </c>
      <c r="B13" s="8" t="n">
        <v>0.25</v>
      </c>
      <c r="C13" s="8" t="n">
        <v>0.24</v>
      </c>
      <c r="D13" s="8" t="n">
        <v>0.57</v>
      </c>
      <c r="E13" s="8" t="n">
        <v>0.8</v>
      </c>
    </row>
    <row r="14" spans="1:5">
      <c r="A14" s="4" t="s">
        <v>46</v>
      </c>
      <c r="B14" s="8" t="n">
        <v>0.24</v>
      </c>
      <c r="C14" s="8" t="n">
        <v>0.23</v>
      </c>
      <c r="D14" s="8" t="n">
        <v>0.5600000000000001</v>
      </c>
      <c r="E14" s="8" t="n">
        <v>0.78</v>
      </c>
    </row>
    <row r="15" spans="1:5">
      <c r="A15" s="4" t="s">
        <v>637</v>
      </c>
    </row>
    <row r="16" spans="1:5">
      <c r="A16" s="3" t="s">
        <v>638</v>
      </c>
    </row>
    <row r="17" spans="1:5">
      <c r="A17" s="4" t="s">
        <v>639</v>
      </c>
      <c r="B17" s="6" t="n">
        <v>3154</v>
      </c>
      <c r="C17" s="6" t="n">
        <v>4013</v>
      </c>
      <c r="D17" s="6" t="n">
        <v>3049</v>
      </c>
      <c r="E17" s="6" t="n">
        <v>4100</v>
      </c>
    </row>
    <row r="18" spans="1:5">
      <c r="A18" s="4" t="s">
        <v>577</v>
      </c>
    </row>
    <row r="19" spans="1:5">
      <c r="A19" s="3" t="s">
        <v>638</v>
      </c>
    </row>
    <row r="20" spans="1:5">
      <c r="A20" s="4" t="s">
        <v>639</v>
      </c>
      <c r="B20" s="6" t="n">
        <v>18</v>
      </c>
      <c r="C20" s="6" t="n">
        <v>0</v>
      </c>
      <c r="D20" s="6" t="n">
        <v>6</v>
      </c>
      <c r="E20" s="6" t="n">
        <v>0</v>
      </c>
    </row>
    <row r="21" spans="1:5">
      <c r="A21" s="4" t="s">
        <v>637</v>
      </c>
    </row>
    <row r="22" spans="1:5">
      <c r="A22" s="3" t="s">
        <v>628</v>
      </c>
    </row>
    <row r="23" spans="1:5">
      <c r="A23" s="4" t="s">
        <v>629</v>
      </c>
      <c r="B23" s="6" t="n">
        <v>551</v>
      </c>
      <c r="C23" s="6" t="n">
        <v>0</v>
      </c>
      <c r="D23" s="6" t="n">
        <v>936</v>
      </c>
      <c r="E23" s="6" t="n">
        <v>0</v>
      </c>
    </row>
    <row r="24" spans="1:5">
      <c r="A24" s="4" t="s">
        <v>577</v>
      </c>
    </row>
    <row r="25" spans="1:5">
      <c r="A25" s="3" t="s">
        <v>628</v>
      </c>
    </row>
    <row r="26" spans="1:5">
      <c r="A26" s="4" t="s">
        <v>629</v>
      </c>
      <c r="B26" s="6" t="n">
        <v>0</v>
      </c>
      <c r="C26" s="6" t="n">
        <v>0</v>
      </c>
      <c r="D26" s="6" t="n">
        <v>2</v>
      </c>
      <c r="E26"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0</v>
      </c>
      <c r="B1" s="2" t="s">
        <v>23</v>
      </c>
      <c r="D1" s="2" t="s">
        <v>1</v>
      </c>
    </row>
    <row r="2" spans="1:5">
      <c r="B2" s="2" t="s">
        <v>2</v>
      </c>
      <c r="C2" s="2" t="s">
        <v>24</v>
      </c>
      <c r="D2" s="2" t="s">
        <v>2</v>
      </c>
      <c r="E2" s="2" t="s">
        <v>24</v>
      </c>
    </row>
    <row r="3" spans="1:5">
      <c r="A3" s="3" t="s">
        <v>229</v>
      </c>
    </row>
    <row r="4" spans="1:5">
      <c r="A4" s="4" t="s">
        <v>629</v>
      </c>
      <c r="B4" s="6" t="n">
        <v>551</v>
      </c>
      <c r="C4" s="6" t="n">
        <v>0</v>
      </c>
      <c r="D4" s="6" t="n">
        <v>938</v>
      </c>
      <c r="E4" s="6"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641</v>
      </c>
      <c r="B1" s="2" t="s">
        <v>23</v>
      </c>
      <c r="D1" s="2" t="s">
        <v>1</v>
      </c>
    </row>
    <row r="2" spans="1:6">
      <c r="B2" s="2" t="s">
        <v>2</v>
      </c>
      <c r="C2" s="2" t="s">
        <v>24</v>
      </c>
      <c r="D2" s="2" t="s">
        <v>2</v>
      </c>
      <c r="E2" s="2" t="s">
        <v>24</v>
      </c>
      <c r="F2" s="2" t="s">
        <v>57</v>
      </c>
    </row>
    <row r="3" spans="1:6">
      <c r="A3" s="3" t="s">
        <v>642</v>
      </c>
    </row>
    <row r="4" spans="1:6">
      <c r="A4" s="4" t="s">
        <v>64</v>
      </c>
      <c r="B4" s="7" t="n">
        <v>1824772</v>
      </c>
      <c r="D4" s="7" t="n">
        <v>1824772</v>
      </c>
      <c r="F4" s="7" t="n">
        <v>1760297</v>
      </c>
    </row>
    <row r="5" spans="1:6">
      <c r="A5" s="4" t="s">
        <v>67</v>
      </c>
      <c r="B5" s="6" t="n">
        <v>1834107</v>
      </c>
      <c r="D5" s="6" t="n">
        <v>1834107</v>
      </c>
      <c r="F5" s="6" t="n">
        <v>1846722</v>
      </c>
    </row>
    <row r="6" spans="1:6">
      <c r="A6" s="4" t="s">
        <v>69</v>
      </c>
      <c r="B6" s="6" t="n">
        <v>1801893</v>
      </c>
      <c r="D6" s="6" t="n">
        <v>1801893</v>
      </c>
      <c r="F6" s="6" t="n">
        <v>1796340</v>
      </c>
    </row>
    <row r="7" spans="1:6">
      <c r="A7" s="4" t="s">
        <v>70</v>
      </c>
      <c r="B7" s="6" t="n">
        <v>588688</v>
      </c>
      <c r="D7" s="6" t="n">
        <v>588688</v>
      </c>
      <c r="F7" s="6" t="n">
        <v>582164</v>
      </c>
    </row>
    <row r="8" spans="1:6">
      <c r="A8" s="4" t="s">
        <v>72</v>
      </c>
      <c r="B8" s="6" t="n">
        <v>12051476</v>
      </c>
      <c r="D8" s="6" t="n">
        <v>12051476</v>
      </c>
      <c r="F8" s="6" t="n">
        <v>11676397</v>
      </c>
    </row>
    <row r="9" spans="1:6">
      <c r="A9" s="4" t="s">
        <v>68</v>
      </c>
      <c r="B9" s="6" t="n">
        <v>31946</v>
      </c>
      <c r="D9" s="6" t="n">
        <v>31946</v>
      </c>
      <c r="F9" s="7" t="n">
        <v>214</v>
      </c>
    </row>
    <row r="10" spans="1:6">
      <c r="A10" s="4" t="s">
        <v>113</v>
      </c>
      <c r="B10" s="6" t="n">
        <v>-557</v>
      </c>
      <c r="C10" s="7" t="n">
        <v>-10764</v>
      </c>
      <c r="D10" s="6" t="n">
        <v>30432</v>
      </c>
      <c r="E10" s="7" t="n">
        <v>-3403</v>
      </c>
    </row>
    <row r="11" spans="1:6">
      <c r="A11" s="4" t="s">
        <v>643</v>
      </c>
      <c r="B11" s="6" t="n">
        <v>864</v>
      </c>
      <c r="C11" s="6" t="n">
        <v>12400</v>
      </c>
      <c r="D11" s="6" t="n">
        <v>2974</v>
      </c>
      <c r="E11" s="6" t="n">
        <v>9373</v>
      </c>
    </row>
    <row r="12" spans="1:6">
      <c r="A12" s="4" t="s">
        <v>644</v>
      </c>
      <c r="B12" s="6" t="n">
        <v>-307</v>
      </c>
      <c r="C12" s="6" t="n">
        <v>-1636</v>
      </c>
      <c r="D12" s="6" t="n">
        <v>-33406</v>
      </c>
      <c r="E12" s="6" t="n">
        <v>5970</v>
      </c>
    </row>
    <row r="13" spans="1:6">
      <c r="A13" s="4" t="s">
        <v>30</v>
      </c>
      <c r="B13" s="6" t="n">
        <v>557</v>
      </c>
      <c r="C13" s="7" t="n">
        <v>10764</v>
      </c>
      <c r="D13" s="6" t="n">
        <v>-30432</v>
      </c>
      <c r="E13" s="7" t="n">
        <v>3403</v>
      </c>
    </row>
    <row r="14" spans="1:6">
      <c r="A14" s="4" t="s">
        <v>645</v>
      </c>
    </row>
    <row r="15" spans="1:6">
      <c r="A15" s="3" t="s">
        <v>642</v>
      </c>
    </row>
    <row r="16" spans="1:6">
      <c r="A16" s="4" t="s">
        <v>64</v>
      </c>
      <c r="B16" s="6" t="n">
        <v>1034</v>
      </c>
      <c r="D16" s="6" t="n">
        <v>1034</v>
      </c>
    </row>
    <row r="17" spans="1:6">
      <c r="A17" s="4" t="s">
        <v>67</v>
      </c>
      <c r="B17" s="6" t="n">
        <v>24199</v>
      </c>
      <c r="D17" s="6" t="n">
        <v>24199</v>
      </c>
    </row>
    <row r="18" spans="1:6">
      <c r="A18" s="4" t="s">
        <v>69</v>
      </c>
      <c r="B18" s="6" t="n">
        <v>25896</v>
      </c>
      <c r="D18" s="6" t="n">
        <v>25896</v>
      </c>
    </row>
    <row r="19" spans="1:6">
      <c r="A19" s="4" t="s">
        <v>70</v>
      </c>
      <c r="B19" s="6" t="n">
        <v>12960</v>
      </c>
      <c r="D19" s="6" t="n">
        <v>12960</v>
      </c>
    </row>
    <row r="20" spans="1:6">
      <c r="A20" s="4" t="s">
        <v>72</v>
      </c>
      <c r="B20" s="6" t="n">
        <v>64089</v>
      </c>
      <c r="D20" s="6" t="n">
        <v>64089</v>
      </c>
    </row>
    <row r="21" spans="1:6">
      <c r="A21" s="4" t="s">
        <v>646</v>
      </c>
      <c r="D21" s="6" t="n">
        <v>-32143</v>
      </c>
    </row>
    <row r="22" spans="1:6">
      <c r="A22" s="4" t="s">
        <v>68</v>
      </c>
      <c r="B22" s="7" t="n">
        <v>31946</v>
      </c>
      <c r="D22" s="6" t="n">
        <v>31946</v>
      </c>
    </row>
    <row r="23" spans="1:6">
      <c r="A23" s="4" t="s">
        <v>113</v>
      </c>
      <c r="D23" s="6" t="n">
        <v>31200</v>
      </c>
    </row>
    <row r="24" spans="1:6">
      <c r="A24" s="4" t="s">
        <v>30</v>
      </c>
      <c r="D24" s="7" t="n">
        <v>-312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1</v>
      </c>
      <c r="B1" s="2" t="s">
        <v>23</v>
      </c>
      <c r="D1" s="2" t="s">
        <v>1</v>
      </c>
    </row>
    <row r="2" spans="1:5">
      <c r="B2" s="2" t="s">
        <v>2</v>
      </c>
      <c r="C2" s="2" t="s">
        <v>24</v>
      </c>
      <c r="D2" s="2" t="s">
        <v>2</v>
      </c>
      <c r="E2" s="2" t="s">
        <v>24</v>
      </c>
    </row>
    <row r="3" spans="1:5">
      <c r="A3" s="4" t="s">
        <v>48</v>
      </c>
      <c r="B3" s="8" t="n">
        <v>0.13</v>
      </c>
      <c r="C3" s="8" t="n">
        <v>0.12</v>
      </c>
      <c r="D3" s="8" t="n">
        <v>0.38</v>
      </c>
      <c r="E3" s="8" t="n">
        <v>0.3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Nature of Operations (Notes)</vt:lpstr>
      <vt:lpstr>Summary of Significant Accounti</vt:lpstr>
      <vt:lpstr>Preneed Funeral Activities (Not</vt:lpstr>
      <vt:lpstr>Preneed Cemetery Activities (No</vt:lpstr>
      <vt:lpstr>Cemetery Perpetual Care Trusts </vt:lpstr>
      <vt:lpstr>Deferred Preneed Funeral and Ce</vt:lpstr>
      <vt:lpstr>Income Taxes (Notes)</vt:lpstr>
      <vt:lpstr>Debt (Notes)</vt:lpstr>
      <vt:lpstr>Credit Risk and Fair Value of F</vt:lpstr>
      <vt:lpstr>Share-Based Compensation (Notes</vt:lpstr>
      <vt:lpstr>Equity (Notes)</vt:lpstr>
      <vt:lpstr>Segment Reporting (Notes)</vt:lpstr>
      <vt:lpstr>Supplementary Information (Note</vt:lpstr>
      <vt:lpstr>Commitments and Contingencies (</vt:lpstr>
      <vt:lpstr>Earnings Per Share (Notes)</vt:lpstr>
      <vt:lpstr>Divestiture-Related Activities </vt:lpstr>
      <vt:lpstr>Summary of Significant Accoun25</vt:lpstr>
      <vt:lpstr>Preneed Funeral Activities (Tab</vt:lpstr>
      <vt:lpstr>Preneed Cemetery Activities (Ta</vt:lpstr>
      <vt:lpstr>Cemetery Perpetual Care Trust28</vt:lpstr>
      <vt:lpstr>Deferred Preneed Funeral and 29</vt:lpstr>
      <vt:lpstr>Debt (Tables)</vt:lpstr>
      <vt:lpstr>Credit Risk and Fair Value of31</vt:lpstr>
      <vt:lpstr>Share-Based Compensation (Table</vt:lpstr>
      <vt:lpstr>Equity (Tables)</vt:lpstr>
      <vt:lpstr>Segment Reporting (Tables)</vt:lpstr>
      <vt:lpstr>Supplementary Information (Tabl</vt:lpstr>
      <vt:lpstr>Earnings Per Share (Tables)</vt:lpstr>
      <vt:lpstr>Divestiture-Related Activitie37</vt:lpstr>
      <vt:lpstr>Summary of Significant Accoun38</vt:lpstr>
      <vt:lpstr>Preneed Funeral Activities Inve</vt:lpstr>
      <vt:lpstr>Preneed Funeral Activities Long</vt:lpstr>
      <vt:lpstr>Preneed Funeral Activities Sche</vt:lpstr>
      <vt:lpstr>Preneed Funeral Activities Leve</vt:lpstr>
      <vt:lpstr>Preneed Funeral Activities In43</vt:lpstr>
      <vt:lpstr>Preneed Funeral Activities Sc44</vt:lpstr>
      <vt:lpstr>Preneed Funeral Activities Pren</vt:lpstr>
      <vt:lpstr>Preneed Cemetery Activities Inv</vt:lpstr>
      <vt:lpstr>Preneed Cemetery Activities Lon</vt:lpstr>
      <vt:lpstr>Preneed Cemetery Activities Sch</vt:lpstr>
      <vt:lpstr>Preneed Cemetery Activities Lev</vt:lpstr>
      <vt:lpstr>Preneed Cemetery Activities I50</vt:lpstr>
      <vt:lpstr>Preneed Cemetery Activities S51</vt:lpstr>
      <vt:lpstr>Preneed Cemetery Activities Pre</vt:lpstr>
      <vt:lpstr>Cemetery Perpetual Care Trust53</vt:lpstr>
      <vt:lpstr>Cemetery Perpetual Care Trust54</vt:lpstr>
      <vt:lpstr>Cemetery Perpetual Care Trust55</vt:lpstr>
      <vt:lpstr>Cemetery Perpetual Care Trust56</vt:lpstr>
      <vt:lpstr>Cemetery Perpetual Care Trust57</vt:lpstr>
      <vt:lpstr>Cemetery Perpetual Care Trust58</vt:lpstr>
      <vt:lpstr>Cemetery Perpetual Care Trust59</vt:lpstr>
      <vt:lpstr>Deferred Preneed Funeral and 60</vt:lpstr>
      <vt:lpstr>Income Taxes Narrative (Details</vt:lpstr>
      <vt:lpstr>Debt (Details)</vt:lpstr>
      <vt:lpstr>Debt Narratives (Details)</vt:lpstr>
      <vt:lpstr>Credit Risk and Fair Value of64</vt:lpstr>
      <vt:lpstr>Share-Based Compensation (Detai</vt:lpstr>
      <vt:lpstr>Share-Based Compensation Narrat</vt:lpstr>
      <vt:lpstr>Equity Components of Accumulate</vt:lpstr>
      <vt:lpstr>Equity Narratives (Details)</vt:lpstr>
      <vt:lpstr>Segment Reporting (Details)</vt:lpstr>
      <vt:lpstr>Supplementary Information (Deta</vt:lpstr>
      <vt:lpstr>Commitments and Contingencies71</vt:lpstr>
      <vt:lpstr>Earnings Per Share (Details)</vt:lpstr>
      <vt:lpstr>Earnings Per Share Narratives (</vt:lpstr>
      <vt:lpstr>Divestiture-Related Activitie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46:23Z</dcterms:created>
  <dcterms:modified xmlns:dcterms="http://purl.org/dc/terms/" xmlns:xsi="http://www.w3.org/2001/XMLSchema-instance" xsi:type="dcterms:W3CDTF">2016-10-27T16:46:23Z</dcterms:modified>
  <dc:title xmlns:dc="http://purl.org/dc/elements/1.1/">Untitled</dc:title>
  <dc:description xmlns:dc="http://purl.org/dc/elements/1.1/"/>
  <dc:subject xmlns:dc="http://purl.org/dc/elements/1.1/"/>
  <cp:keywords/>
  <cp:category/>
</cp:coreProperties>
</file>